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COMPANY RESTRUCTURING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RESH START ACCOUNTING (Tables)" sheetId="28" state="visible" r:id="rId28"/>
    <sheet xmlns:r="http://schemas.openxmlformats.org/officeDocument/2006/relationships" name="OIL AND GAS PROPERTIES (Tables)" sheetId="29" state="visible" r:id="rId29"/>
    <sheet xmlns:r="http://schemas.openxmlformats.org/officeDocument/2006/relationships" name="ACQUISITIONS AND DIVESTITURES ("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CHAPTER 11 EMERGENCE (Details)" sheetId="43" state="visible" r:id="rId43"/>
    <sheet xmlns:r="http://schemas.openxmlformats.org/officeDocument/2006/relationships" name="FRESH START ACCOUNTING - Fresh " sheetId="44" state="visible" r:id="rId44"/>
    <sheet xmlns:r="http://schemas.openxmlformats.org/officeDocument/2006/relationships" name="FRESH START ACCOUNTING - Enterp" sheetId="45" state="visible" r:id="rId45"/>
    <sheet xmlns:r="http://schemas.openxmlformats.org/officeDocument/2006/relationships" name="FRESH START ACCOUNTING - Reorga" sheetId="46" state="visible" r:id="rId46"/>
    <sheet xmlns:r="http://schemas.openxmlformats.org/officeDocument/2006/relationships" name="FRESH START ACCOUNTING - Balanc" sheetId="47" state="visible" r:id="rId47"/>
    <sheet xmlns:r="http://schemas.openxmlformats.org/officeDocument/2006/relationships" name="FRESH START ACCOUNTING - Source" sheetId="48" state="visible" r:id="rId48"/>
    <sheet xmlns:r="http://schemas.openxmlformats.org/officeDocument/2006/relationships" name="FRESH START ACCOUNTING - Reclas" sheetId="49" state="visible" r:id="rId49"/>
    <sheet xmlns:r="http://schemas.openxmlformats.org/officeDocument/2006/relationships" name="FRESH START ACCOUNTING - Effect" sheetId="50" state="visible" r:id="rId50"/>
    <sheet xmlns:r="http://schemas.openxmlformats.org/officeDocument/2006/relationships" name="FRESH START ACCOUNTING - Dispos" sheetId="51" state="visible" r:id="rId51"/>
    <sheet xmlns:r="http://schemas.openxmlformats.org/officeDocument/2006/relationships" name="FRESH START ACCOUNTING - Accrue" sheetId="52" state="visible" r:id="rId52"/>
    <sheet xmlns:r="http://schemas.openxmlformats.org/officeDocument/2006/relationships" name="FRESH START ACCOUNTING - Equity" sheetId="53" state="visible" r:id="rId53"/>
    <sheet xmlns:r="http://schemas.openxmlformats.org/officeDocument/2006/relationships" name="FRESH START ACCOUNTING - Cumula" sheetId="54" state="visible" r:id="rId54"/>
    <sheet xmlns:r="http://schemas.openxmlformats.org/officeDocument/2006/relationships" name="FRESH START ACCOUNTING - Fres_2" sheetId="55" state="visible" r:id="rId55"/>
    <sheet xmlns:r="http://schemas.openxmlformats.org/officeDocument/2006/relationships" name="FRESH START ACCOUNTING - Reor_2" sheetId="56" state="visible" r:id="rId56"/>
    <sheet xmlns:r="http://schemas.openxmlformats.org/officeDocument/2006/relationships" name="OIL AND GAS PROPERTIES (Details"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LEASES (Details)" sheetId="60" state="visible" r:id="rId60"/>
    <sheet xmlns:r="http://schemas.openxmlformats.org/officeDocument/2006/relationships" name="LEASES (Balance Sheet and Terms" sheetId="61" state="visible" r:id="rId61"/>
    <sheet xmlns:r="http://schemas.openxmlformats.org/officeDocument/2006/relationships" name="LEASES (Lease cost) (Details)" sheetId="62" state="visible" r:id="rId62"/>
    <sheet xmlns:r="http://schemas.openxmlformats.org/officeDocument/2006/relationships" name="LEASES (Cash flow) (Details)" sheetId="63" state="visible" r:id="rId63"/>
    <sheet xmlns:r="http://schemas.openxmlformats.org/officeDocument/2006/relationships" name="LEASES (Obligations) (Details)" sheetId="64" state="visible" r:id="rId64"/>
    <sheet xmlns:r="http://schemas.openxmlformats.org/officeDocument/2006/relationships" name="LONG-TERM DEBT (Credit agreemen" sheetId="65" state="visible" r:id="rId65"/>
    <sheet xmlns:r="http://schemas.openxmlformats.org/officeDocument/2006/relationships" name="LONG-TERM DEBT (Predecessor) (D" sheetId="66" state="visible" r:id="rId66"/>
    <sheet xmlns:r="http://schemas.openxmlformats.org/officeDocument/2006/relationships" name="ASSET RETIREMENT OBLIGATIONS (D"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MEASUREMENTS (Recurr" sheetId="71" state="visible" r:id="rId71"/>
    <sheet xmlns:r="http://schemas.openxmlformats.org/officeDocument/2006/relationships" name="FAIR VALUE MEASUREMENTS (Non-re" sheetId="72" state="visible" r:id="rId72"/>
    <sheet xmlns:r="http://schemas.openxmlformats.org/officeDocument/2006/relationships" name="REVENUE RECOGNITION (Revenue Re" sheetId="73" state="visible" r:id="rId73"/>
    <sheet xmlns:r="http://schemas.openxmlformats.org/officeDocument/2006/relationships" name="REVENUE RECOGNITION (Narrative)" sheetId="74" state="visible" r:id="rId74"/>
    <sheet xmlns:r="http://schemas.openxmlformats.org/officeDocument/2006/relationships" name="SHAREHOLDERS' EQUITY (Details)" sheetId="75" state="visible" r:id="rId75"/>
    <sheet xmlns:r="http://schemas.openxmlformats.org/officeDocument/2006/relationships" name="STOCK-BASED COMPENSATION (Narra" sheetId="76" state="visible" r:id="rId76"/>
    <sheet xmlns:r="http://schemas.openxmlformats.org/officeDocument/2006/relationships" name="STOCK-BASED COMPENSATION (Assum" sheetId="77" state="visible" r:id="rId77"/>
    <sheet xmlns:r="http://schemas.openxmlformats.org/officeDocument/2006/relationships" name="STOCK-BASED COMPENSATION (Nonve" sheetId="78" state="visible" r:id="rId78"/>
    <sheet xmlns:r="http://schemas.openxmlformats.org/officeDocument/2006/relationships" name="INCOME TAXES (Income expense) (" sheetId="79" state="visible" r:id="rId79"/>
    <sheet xmlns:r="http://schemas.openxmlformats.org/officeDocument/2006/relationships" name="INCOME TAXES (Reconciliation) (" sheetId="80" state="visible" r:id="rId80"/>
    <sheet xmlns:r="http://schemas.openxmlformats.org/officeDocument/2006/relationships" name="INCOME TAXES (Deferred) (Detail" sheetId="81" state="visible" r:id="rId81"/>
    <sheet xmlns:r="http://schemas.openxmlformats.org/officeDocument/2006/relationships" name="INCOME TAXES (Narrative) (Detai" sheetId="82" state="visible" r:id="rId82"/>
    <sheet xmlns:r="http://schemas.openxmlformats.org/officeDocument/2006/relationships" name="EARNINGS PER SHARE (Reconciliat" sheetId="83" state="visible" r:id="rId83"/>
    <sheet xmlns:r="http://schemas.openxmlformats.org/officeDocument/2006/relationships" name="EARNINGS PER SHARE (Narrative) " sheetId="84" state="visible" r:id="rId84"/>
    <sheet xmlns:r="http://schemas.openxmlformats.org/officeDocument/2006/relationships" name="COMMITMENTS AND CONTINGENCIES (" sheetId="85" state="visible" r:id="rId85"/>
    <sheet xmlns:r="http://schemas.openxmlformats.org/officeDocument/2006/relationships" name="COMPANY RESTRUCTURINGS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899</t>
        </is>
      </c>
    </row>
    <row r="9">
      <c r="A9" s="4" t="inlineStr">
        <is>
          <t>Entity Registrant Name</t>
        </is>
      </c>
      <c r="B9" s="4" t="inlineStr">
        <is>
          <t>WHITING PETROLEUM CORP</t>
        </is>
      </c>
    </row>
    <row r="10">
      <c r="A10" s="4" t="inlineStr">
        <is>
          <t>Entity Incorporation, State or Country Code</t>
        </is>
      </c>
      <c r="B10" s="4" t="inlineStr">
        <is>
          <t>DE</t>
        </is>
      </c>
    </row>
    <row r="11">
      <c r="A11" s="4" t="inlineStr">
        <is>
          <t>Entity Tax Identification Number</t>
        </is>
      </c>
      <c r="B11" s="4" t="inlineStr">
        <is>
          <t>20-0098515</t>
        </is>
      </c>
    </row>
    <row r="12">
      <c r="A12" s="4" t="inlineStr">
        <is>
          <t>Entity Address, Address Line One</t>
        </is>
      </c>
      <c r="B12" s="4" t="inlineStr">
        <is>
          <t>1700 Lincoln Street, Suite 4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4547</t>
        </is>
      </c>
    </row>
    <row r="16">
      <c r="A16" s="4" t="inlineStr">
        <is>
          <t>City Area Code</t>
        </is>
      </c>
      <c r="B16" s="4" t="inlineStr">
        <is>
          <t>303</t>
        </is>
      </c>
    </row>
    <row r="17">
      <c r="A17" s="4" t="inlineStr">
        <is>
          <t>Local Phone Number</t>
        </is>
      </c>
      <c r="B17" s="4" t="inlineStr">
        <is>
          <t>837-1661</t>
        </is>
      </c>
    </row>
    <row r="18">
      <c r="A18" s="4" t="inlineStr">
        <is>
          <t>Title of 12(b) Security</t>
        </is>
      </c>
      <c r="B18" s="4" t="inlineStr">
        <is>
          <t>Common Stock</t>
        </is>
      </c>
    </row>
    <row r="19">
      <c r="A19" s="4" t="inlineStr">
        <is>
          <t>Trading Symbol</t>
        </is>
      </c>
      <c r="B19" s="4" t="inlineStr">
        <is>
          <t>WL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Bankruptcy Proceedings, Reporting Current</t>
        </is>
      </c>
      <c r="B30" s="4" t="inlineStr">
        <is>
          <t>true</t>
        </is>
      </c>
    </row>
    <row r="31">
      <c r="A31" s="4" t="inlineStr">
        <is>
          <t>Entity Common Stock, Shares Outstanding</t>
        </is>
      </c>
      <c r="C31" s="5" t="n">
        <v>39240791</v>
      </c>
    </row>
    <row r="32">
      <c r="A32" s="4" t="inlineStr">
        <is>
          <t>Entity Public Float</t>
        </is>
      </c>
      <c r="D32" s="6" t="n">
        <v>2126000000</v>
      </c>
    </row>
    <row r="33">
      <c r="A33" s="4" t="inlineStr">
        <is>
          <t>Auditor Firm ID</t>
        </is>
      </c>
      <c r="B33" s="4" t="inlineStr">
        <is>
          <t>34</t>
        </is>
      </c>
    </row>
    <row r="34">
      <c r="A34" s="4" t="inlineStr">
        <is>
          <t>Auditor Name</t>
        </is>
      </c>
      <c r="B34" s="4" t="inlineStr">
        <is>
          <t>Deloitte &amp; Touche LLP</t>
        </is>
      </c>
    </row>
    <row r="35">
      <c r="A35" s="4" t="inlineStr">
        <is>
          <t>Auditor Location</t>
        </is>
      </c>
      <c r="B35" s="4" t="inlineStr">
        <is>
          <t>Denver, Colorado</t>
        </is>
      </c>
    </row>
    <row r="36">
      <c r="A36" s="4" t="inlineStr">
        <is>
          <t>Entity Central Index Key</t>
        </is>
      </c>
      <c r="B36" s="4" t="inlineStr">
        <is>
          <t>0001255474</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1</t>
        </is>
      </c>
    </row>
    <row r="3">
      <c r="A3" s="3" t="inlineStr">
        <is>
          <t>FRESH START ACCOUNTING [Abstract]</t>
        </is>
      </c>
    </row>
    <row r="4">
      <c r="A4" s="4" t="inlineStr">
        <is>
          <t>FRESH START ACCOUNTING</t>
        </is>
      </c>
      <c r="B4" s="4" t="inlineStr">
        <is>
          <t xml:space="preserve">3. FRESH START ACCOUNTING Fresh Start In accordance with ASC 852, with the application of fresh start accounting, the Company allocated its reorganization value to its individual assets based on their estimated fair values in conformity with ASC 820 and FASB ASC Topic 805 – Business Combinations Reorganization Value The Company’s principal assets are its oil and natural gas properties. The fair value of proved reserves was estimated using an income approach, which was based on the anticipated future cash flows associated with those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The fair value of the Company’s unproved reserves was estimated using a combination of income and market approaches. Refer to further discussion below in “Fresh Start Accounting Adjustments.” The following table reconciles the Company’s enterprise value to the implied value of the Successor’s common stock as of September 1, 2020 (in thousands): ​ ​ ​ ​ Enterprise value ​ $ 1,591,887 Plus: Cash and cash equivalents ​ ​ 22,657 Less: Fair value of debt ​ ​ (425,328) Implied value of Successor common stock ​ $ 1,189,216 ​ 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 ​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Refer to the caption “Fresh Start Adjustments” below for additional information regarding assumptions used in the valuation of the Company’s significant assets and liabilities. Condensed Consolidated Balance Sheet at Emergence (in thousands) ​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 ​ Reorganization Adjustments (a) The table below reflects the sources and uses of cash on the Emergence Date pursuant to the terms of the Plan (in thousands): ​ ​ ​ ​ ​ Sources: ​ ​ ​ Release of restricted cash upon bankruptcy emergence ​ $ 28,205 Borrowings under the Credit Agreement ​ ​ 425,328 Total sources of cash ​ ​ 453,533 Uses: ​ ​ ​ Payment of outstanding borrowings under the Predecessor Credit Agreement ​ ​ (912,259) Payment of accrued interest on the Predecessor Credit Agreement ​ ​ (3,437) Payment of debt issuance costs related to the Credit Agreement ​ ​ (10,950) Funding of the Professional Fee Escrow Account ​ ​ (26,000) Payment of professional fees upon emergence ​ ​ (14,470) Payment of contract cure amounts ​ ​ (11,114) Total uses of cash ​ ​ (978,230) ​ ​ ​ ​ Net uses of cash ​ $ (524,697) ​ (b) The table below reflects the net reclassification of cash balances to and from restricted cash on the Emergence Date pursuant to terms of the Plan (in thousands): ​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Credit Agreement which were capitalized as debt issuance costs and will be amortized to interest expense through the maturity date of April 1, 2024. (f) Reflects the payment in full of the borrowings outstanding under the Predecessor Credit Agreement on the Emergence Date. ​ (g) As part of the Plan, the Bankruptcy Court approved the settlement of certain claims reported within liabilities subject to compromise in the Company's consolidated balance sheet at their respective allowed claim amounts. The table below indicates the reinstatement or disposition of liabilities subject to compromise (in thousands): ​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 ​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 ​ (j) Represents a $3 million payment of accrued interest on the Predecessor Credit Agreement and reinstated accrued interest that was included within liabilities subject to compromise to be satisfied in the ordinary course of business. (k) Reflects borrowings drawn under the Credit Agreement upon emergence. Refer to the "Long-Term Debt" footnote for more information on the Credit Agreement. (l) Pursuant to the terms of the Plan, on the Emergence Date, all Predecessor common stock interests were cancelled. As a result of the cancellation, the Company accelerated the recognition of $4 million in compensation expense related to the unrecognized portion of share-based compensation as of the Emergence Date, which was recorded to reorganization items, net in the consolidated statements of operations. (m) Reflects the issuance of Successor equity, including the issuance of 38,051,125 shares of common stock at a par value of $0.001 per share and warrants to purchase 7,256,227 shares of common stock in exchange for claims against or interests in the Debtors pursuant to the Plan. Equity issued to each class of claims is detailed in the table below (in thousands): ​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 ​ (n) The table below reflects the cumulative impact of the reorganization adjustments discussed above (in thousands): ​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 Fresh Start Adjustments (o) Reflects the adjustments to fair value made to operating and finance lease assets and liabilities. Upon adoption of fresh start accounting, the Company's remaining lease obligations were recalculated using the incremental borrowing rate applicable to the Company upon emergence and commensurate with the Successor's capital structure. The fair value adjustments related to leases are summarized in the table below (in thousands): ​ ​ ​ ​ ​ Lease Asset/Liability ​ Emergence Balance Sheet Classification Fair Value Adjustment Accounts receivable, net ​ Accounts receivable, net $ 81 Operating lease assets, net ​ Other long-term assets ​ (1,480) Finance lease assets ​ Other property and equipment ​ (10,765) Accumulated depreciation - finance leases ​ Less accumulated depreciation, depletion and amortization ​ 15,099 Accrued interest - finance leases ​ Accrued interest ​ 127 Short-term finance lease obligation ​ Accrued liabilities and other ​ (576) Short-term operating lease obligation ​ Accrued liabilities and other ​ 319 Long-term finance lease obligation ​ Other long-term liabilities ​ (1,174) Long-term operating lease obligation ​ Operating lease obligations ​ (187) ​ ​ ​ $ 1,444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For purposes of estimating the fair value of the Company's proved oil and gas properties, an income approach was used which estimated the fair value based on the anticipated future cash flows associated with the Company's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as of the Emergence Date. In estimating the fair value of the Company's unproved properties, a combination of income and market approaches were utilized. The income approach consistent with that utilized for proved properties was utilized for properties which had positive future cash flows associated with reserve locations that did not qualify as proved reserves. A market approach was used to value the remainder of the Company’s unproved properties. (r) Reflects the fair value adjustment to recognize the Company’s land, buildings and other property, plant and equipment as of the Emergence Date based on the fair values of such land, buildings and other property, plant and equipment as well as the elimination of related historical depletion, depreciation and amortization balances. Land and buildings were valued using a market approach. Other property, plant and equipment were valued using a cost approach based on the current replacement costs of the assets, less depreciation based on the estimated economic useful lives of the assets and the age of the assets. The fair value adjustments consisted of a decrease of $16 million in land and buildings, a decrease of $61 million in other property, plant and equipment and a corresponding write-off of $66 million in accumulated depletion, depreciation and amortization. (s) Reflects the adjustment to fair value of the Company's other long-term assets, including line fill and pipeline imbalances, based on the commodity market prices as of the Emergence Date, which resulted in a $2 million decrease to other long-term assets. (t) Represents the write-off of a deferred gain balance associated with the Predecessor. The deferred gain does not relate to the Successor and therefore the unamortized balance was written off in full in the Predecessor's consolidated statements of operations. Of the total $9 million write off, $7 million related to the short-term portion of the deferred gain (included in accrued liabilities and other in the consolidated balance sheets at emergence) and $2 million related to the long-term portion (included in other long-term liabilities in the consolidated balance sheets at emergence). (u) Reflects the adjustment to fair value of the Company's asset retirement obligations including using a credit-adjusted risk-free rate as of the Emergence Date. (v) Reflects the adjustment to fair value of the Company's deferred tax liability related to Whiting Canadian Holding Company ULC's outside basis difference in its ownership of a portion of Whiting's U.S. assets obtained through the acquisition of Kodiak Oil and Gas Corporation in 2014. (w) Reflects the cumulative impact of the fresh start adjustments discussed above. Reorganization Items, Net ​ ​ ​ ​ ​ ​ ​ ​ ​ ​ Successor ​ ​ Predecessor ​ ​ Four Months Ended December 31, 2020 ​ ​ Eight Months Ended August 31, 2020 Legal and professional advisory fees ​ $ - ​ ​ $ 57,170 Net gain on liabilities subject to compromise ​ ​ - ​ ​ ​ (1,324,940) Fresh start adjustments, net ​ ​ - ​ ​ ​ 1,025,742 Write-off of unamortized debt issuance costs and premium (1) ​ ​ - ​ ​ ​ 15,145 Other items, net ​ ​ - ​ ​ ​ 9,464 Total reorganization items, net ​ $ - ​ ​ $ (217,419) ​ (1) As a result of the Chapter 11 Cases and the adoption of ASC 852, the Company wrote off all unamortized premium and issuance cost balances related to its senior notes on the Petition Dat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12 Months Ended</t>
        </is>
      </c>
    </row>
    <row r="2">
      <c r="B2" s="2" t="inlineStr">
        <is>
          <t>Dec. 31, 2021</t>
        </is>
      </c>
    </row>
    <row r="3">
      <c r="A3" s="3" t="inlineStr">
        <is>
          <t>OIL AND GAS PROPERTIES [Abstract]</t>
        </is>
      </c>
    </row>
    <row r="4">
      <c r="A4" s="4" t="inlineStr">
        <is>
          <t>OIL AND GAS PROPERTIES</t>
        </is>
      </c>
      <c r="B4" s="4" t="inlineStr">
        <is>
          <t>4. OIL AND GAS PROPERTIES Net capitalized costs related to the Company’s oil and gas producing activities at December 31, 2021 and 2020 are as follows (in thousands): ​ ​ ​ ​ ​ ​ ​ ​ ​ Successor ​ ​ December 31, ​ December 31, ​ 2021 ​ 2020 Proved oil and gas properties ​ $ 2,034,533 ​ $ 1,701,163 Unproved leasehold costs ​ ​ 182,109 ​ ​ 105,073 Wells and facilities in progress ​ ​ 58,266 ​ ​ 6,365 Total oil and gas properties, successful efforts method ​ ​ 2,274,908 ​ ​ 1,812,601 Accumulated depletion ​ ​ (248,298) ​ ​ (71,064) Oil and gas properties, net ​ $ 2,026,610 ​ $ 1,741,537 ​ The following tables present impairment expense for unproved properties for the periods presented, which is reported in exploration and impairment expense in the consolidated statements of operations (in thousands): ​ ​ ​ ​ ​ ​ ​ ​ ​ ​ ​ ​ ​ ​ ​ ​ Successor ​ ​ Predecessor ​ ​ Year Ended December 31, 2021 ​ Four Months Ended December 31, 2020 ​ ​ Eight Months Ended August 31, 2020 ​ Year Ended December 31, 2019 Impairment expense for unproved properties ​ $ 3,093 ​ $ 1,396 ​ ​ $ 12,566 ​ $ 9,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1</t>
        </is>
      </c>
    </row>
    <row r="3">
      <c r="A3" s="3" t="inlineStr">
        <is>
          <t>ACQUISITIONS AND DIVESTITURES [Abstract]</t>
        </is>
      </c>
    </row>
    <row r="4">
      <c r="A4" s="4" t="inlineStr">
        <is>
          <t>ACQUISITIONS AND DIVESTITURES</t>
        </is>
      </c>
      <c r="B4" s="4" t="inlineStr">
        <is>
          <t>5. ACQUISITIONS AND DIVESTITURES 2021 Acquisitions and Divestitures On September 14, 2021, the Company completed the acquisition of interests in oil and gas properties located in Mountrail County, North Dakota for an aggregate purchase price of $271 million (before closing adjustments). The revenue and earnings from these properties since the acquisition date are included in the Company’s consolidated financial statements for the year ended December 31, 2021. Pro forma revenue and earnings for the acquired properties are not material to the Company’s consolidated financial statements and have therefore not been presented. The acquisition was accounted for as a business combination and was recorded using the acquisition method of accounting in accordance with ASC 805. The following table summarizes the preliminary allocation of the $268 million adjusted purchase price (which is still subject to post-closing adjustments) to the assets acquired and liabilities assumed in this acquisition based on their respective fair values at the acquisition date, which did not result in the recognition of goodwill or a bargain purchase gain. Refer to the “Fair Value Measurements” footnote for a detailed discussion of the fair value inputs used by the Company in determining the valuation of the significant assets acquired and liabilities assumed. As the purchase price is further adjusted for post-close adjustments and as the oil and gas property valuation is completed, the final purchase price allocation may result in a different allocation than what is presented in the table below (in thousands): ​ ​ ​ ​ ​ Cash consideration ​ $ 270,800 Purchase price adjustments ​ ​ (2,553) Adjusted purchase price ​ $ 268,247 ​ ​ ​ ​ Fair Value of Assets Acquired: ​ ​ ​ Prepaid expenses and other ​ $ 730 Oil and gas properties, successful efforts method: ​ ​ ​ Proved oil and gas properties ​ ​ 167,435 Unproved leasehold costs ​ ​ 103,397 Total fair value of assets acquired ​ ​ 271,562 ​ ​ ​ ​ Fair Value of Liabilities Assumed: ​ ​ ​ Asset retirement obligations ​ ​ 2,242 Revenue and royalties payable ​ ​ 1,073 Total fair value of liabilities assumed ​ ​ 3,315 ​ ​ ​ ​ Total fair value of assets acquired and liabilities assumed ​ $ 268,247 ​ On September 23, 2021, the Company completed the sale of all of its interests in producing assets and undeveloped acreage, including the associated midstream assets, of its Redtail field located in the Denver-Julesburg Basin of Weld County, Colorado for aggregate net sales proceeds of $171 million. The sale was effective June 1, 2021 and resulted in a pre-tax gain on sale of $86 million. The divestiture remains subject to a final settlement between Whiting and the buyer of the properties, which could impact the ultimate proceeds received and the gain recognized as a result of the transaction. The Company used the net proceeds from the sale to repay a portion of the borrowings outstanding under the Credit Agreement. This transaction included the removal of approximately $20 million in asset retirement obligations as well as certain finance leases for a pipeline and vehicles, which resulted in the termination of approximately $16 million of finance lease right-of-use assets, $3 million of accumulated depreciation and $12 million of long-term finance lease obligations. On December 16, 2021, the Company completed the acquisition of additional interests in oil and gas properties located in Mountrail County, North Dakota for an aggregate purchase price of $32 million (before closing adjustments). The acquisition was accounted for as a business combination and was recorded using the acquisition method of accounting in accordance with ASC 805. The preliminary allocation of the $32 million purchase price resulted in $31 million of proved oil and gas properties acquired, $1 million of unproved leasehold costs acquired and $1 million of asset retirement obligations assumed. As the purchase price is further adjusted for post-close adjustments and as the oil and gas property valuation is completed, the final purchase price allocation may result in a different allocation. 2020 Acquisitions and Divestitures On January 9, 2020, the Predecessor completed the divestiture of its interests in 30 non-operated, producing oil and gas wells and related undeveloped acreage located in McKenzie County, North Dakota for aggregate sales proceeds of $25 million (before closing adjustments). There were no significant acquisitions during the year ended December 31, 2020. 2019 Acquisitions and Divestitures On July 29, 2019, the Predecessor completed the divestiture of its interests in 137 non-operated, producing oil and gas wells located in the McKenzie, Mountrail and Williams counties of North Dakota for aggregate sales proceeds of $27 million (before closing adjustments). On August 15, 2019, the Predecessor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The Company has operating and finance leases for corporate and field offices, equipment, pipeline and midstream facilities and automobiles. Right-of-use (“ROU”) assets and liabilities associated with these leases are recognized at the lease commencement date based on the present value of the lease payments over the lease term. ROU assets represent the Company’s right to use an underlying asset for the lease term, and lease liabilities represent the Company’s obligation to make lease payments. Supplemental balance sheet information for the Company’s leases as of December 31, 2021 and 2020 consisted of the following (in thousands): ​ ​ ​ ​ ​ ​ ​ ​ ​ ​ ​ ​ ​ Successor Leases ​ Balance Sheet Classification ​ December 31, 2021 ​ December 31, 2020 ​ ​ ​ ​ ​ ​ ​ ​ ​ Operating Leases ​ ​ ​ ​ ​ ​ ​ ​ Operating lease ROU assets ​ Other long-term assets ​ $ 21,962 ​ $ 21,962 Accumulated depreciation ​ Other long-term assets ​ ​ (4,499) ​ ​ (1,096) Operating lease ROU assets, net ​ ​ ​ $ 17,463 ​ $ 20,866 ​ ​ ​ ​ ​ ​ ​ ​ ​ Short-term operating lease obligations ​ Accrued liabilities and other ​ $ 3,086 ​ $ 4,031 Long-term operating lease obligations ​ Operating lease obligations ​ ​ 14,710 ​ ​ 17,415 Total operating lease obligations ​ ​ ​ $ 17,796 ​ $ 21,446 ​ ​ ​ ​ ​ ​ ​ ​ ​ Finance Leases ​ ​ ​ ​ ​ ​ ​ ​ Finance lease ROU assets ​ Other property and equipment ​ $ 4,023 ​ $ 19,706 Accumulated depreciation ​ Accumulated depreciation, depletion and amortization ​ ​ (2,025) ​ ​ (1,797) Finance lease ROU assets, net ​ ​ ​ $ 1,998 ​ $ 17,909 ​ ​ ​ ​ ​ ​ ​ ​ ​ Short-term finance lease obligations ​ Accrued liabilities and other ​ $ 1,321 ​ $ 4,830 Long-term finance lease obligations ​ Other long-term liabilities ​ ​ 721 ​ ​ 13,138 Total finance lease obligations ​ ​ ​ $ 2,042 ​ $ 17,968 The Company’s leases have remaining terms of up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21 and 2020 is as follows: ​ ​ ​ ​ ​ ​ ​ ​ ​ ​ ​ ​ ​ Successor ​ ​ ​ ​ December 31, 2021 ​ December 31, 2020 Weighted Average Remaining Lease Term ​ ​ ​ ​ ​ ​ ​ ​ Operating leases ​ ​ ​ ​ 7 years ​ ​ 7 years Finance leases ​ ​ ​ ​ 2 years ​ ​ 4 years ​ ​ ​ ​ ​ ​ ​ ​ ​ Weighted Average Discount Rate ​ ​ ​ ​ ​ ​ ​ ​ Operating leases ​ ​ ​ ​ 4.4% ​ ​ 4.4% Finance leases ​ ​ ​ ​ 4.1% ​ ​ 4.2% ​ Operating lease cost is recognized on a straight-line basis over the lease term. Finance lease cost is recognized based on the effective interest method for the lease liability and straight-line amortization of the ROU asset, resulting in more cost being recognized in earlier lease periods. All payments for short-term leases, including leases with a term of one month or less, are recognized in income or capitalized to the cost of oil and gas properties on a straight-line basis over the lease term. Additionally, any variable payments, which are generally related to the corresponding utilization of the asset, are recognized in the period in which the obligation was incurred. Lease cost for the periods presented consisted of the following (in thousands): ​ ​ ​ ​ ​ ​ ​ ​ ​ ​ ​ ​ ​ ​ ​ ​ ​ Successor Predecessor ​ ​ Year Ended ​ Four Months Ended ​ ​ Eight Months Ended ​ Year Ended ​ ​ December 31, 2021 ​ December 31, 2020 ​ ​ August 31, 2020 ​ December 31, 2019 Operating lease cost ​ $ 4,251 ​ $ 1,462 ​ ​ $ 4,691 ​ $ 11,512 ​ ​ ​ ​ ​ ​ ​ ​ ​ ​ ​ ​ ​ ​ Finance lease cost: ​ ​ ​ ​ ​ ​ ​ ​ ​ ​ ​ ​ ​ Amortization of ROU assets ​ $ 4,202 ​ $ 1,842 ​ ​ $ 3,347 ​ $ 5,661 Interest on lease liabilities ​ ​ 513 ​ ​ 260 ​ ​ ​ 1,131 ​ ​ 1,996 Total finance lease cost ​ $ 4,715 ​ $ 2,102 ​ ​ $ 4,478 ​ $ 7,657 ​ ​ ​ ​ ​ ​ ​ ​ ​ ​ ​ ​ ​ ​ Short-term lease payments ​ $ 224,711 ​ $ 26,430 ​ ​ $ 164,815 ​ $ 676,850 Variable lease payments ​ $ 10,637 ​ $ 99 ​ ​ $ 23,307 ​ $ 31,812 ​ Total lease cost represents the total financial obligations of the Company, a portion of which has been or will be reimbursed by the Company’s working interest partners. Lease cost is included in various line items in the consolidated statements of operations or capitalized to oil and gas properties and is recorded at the Company’s net working interest. Supplemental cash flow information related to leases for the periods presented consisted of the following (in thousands): ​ ​ ​ ​ ​ ​ ​ ​ ​ ​ ​ ​ ​ ​ ​ ​ ​ Successor Predecessor ​ ​ Year Ended ​ Four Months Ended ​ ​ Eight Months Ended ​ Year Ended ​ ​ December 31, 2021 ​ December 31, 2020 ​ ​ August 31, 2020 ​ December 31, 2019 Cash paid for amounts included in the measurement of lease liabilities: ​ ​ ​ ​ ​ ​ ​ ​ ​ ​ ​ ​ ​ Operating cash flows from operating leases ​ $ 4,500 ​ $ 2,174 ​ ​ $ 5,813 ​ $ 11,978 Operating cash flows from finance leases ​ $ 536 ​ $ 197 ​ ​ $ 1,156 ​ $ 2,006 Financing cash flows from finance leases ​ $ 4,020 ​ $ 1,773 ​ ​ $ 3,198 ​ $ 5,140 ​ ​ ​ ​ ​ ​ ​ ​ ​ ​ ​ ​ ​ ​ ROU assets obtained in exchange for new operating lease obligations ​ $ - ​ $ 6,368 ​ ​ $ 3,252 ​ $ 18,658 ROU assets obtained in exchange for new finance lease obligations ​ $ 357 ​ $ - ​ ​ $ 170 ​ $ 4,158 ​ The Company’s lease obligations as of December 31, 2021 will mature as follows (in thousands): ​ ​ ​ ​ ​ ​ ​ ​ Year ending December 31, ​ Operating Leases ​ Finance Leases 2022 ​ $ 3,572 ​ $ 1,378 2023 ​ ​ 3,255 ​ ​ 637 2024 ​ ​ 2,950 ​ ​ 76 2025 ​ ​ 1,904 ​ ​ 23 2026 ​ ​ 1,940 ​ ​ 4 Remaining ​ ​ 7,356 ​ ​ - Total lease payments ​ ​ 20,977 ​ ​ 2,118 Less imputed interest ​ ​ (3,181) ​ ​ (76) Total discounted lease payments ​ $ 17,796 ​ $ 2,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7. LONG-TERM DEBT Long-term debt, consisting entirely of borrowings outstanding under the Credit Agreement, totaled $360 million at December 31, 2020. At December 31, 2021, the Company had no long-term debt. Credit Agreement (Successor) On the Emergence Date, Whiting Petroleum Corporation, as parent guarantor, and Whiting Oil and Gas, as borrower, entered into the Credit Agreement, a reserves-based credit facility, with a syndicate of banks . As of December 31, 2021, the Credit Agreement had a borrowing base and aggregate commitments of $750 million. As of December 31, 2021, the Company had no borrowings outstanding under the Credit Agreement with $749 million of available borrowing capacity, which was net of $1 The borrowing base under the Credit Agreement is determined at the discretion of the lenders, based on the collateral value of the Company’s proved reserves that have been mortgaged to such lenders, and is subject to regular redeterminations on April 1 and October 1 of each year, as well as special redeterminations described in the Credit Agreement, in each case which may increase or decrease the amount of the borrowing base. Additionally, the Company can increase the aggregate commitments by up to an additional $750 million, subject to certain conditions. Up to $50 million of the borrowing base may be used to issue letters of credit for the account of Whiting Oil and Gas or other designated subsidiaries of the Company. As of December 31, 2021, $49 million was available for additional letters of credit under the Credit Agreement. The Credit Agreement provides for interest only payments until maturity on April 1, 2024, when the agreement terminates and any outstanding borrowings are due. In addition, the Credit Agreement provides for certain mandatory prepayments, including a provision pursuant to which, if the Company’s cash balances are in excess of approximately $75 million during any given week, such excess must be utilized to repay any outstanding borrowings under the Credit Agreement. Interest under the Credit Agreement accrues at the Company’s option at either (i) a base rate for a base rate loan plus a margin between 1.75% and 2.75% based on the ratio of outstanding borrowings and letters of credit to the lower of the current borrowing base or total commitments, where the base rate is defined as the greatest of the prime rate, the federal funds rate plus 0.5% per annum, or an adjusted LIBOR plus 1.0% per annum, or (ii) an adjusted LIBOR for a eurodollar loan plus a margin between 2.75% and 3.75% based on the ratio of outstanding borrowings and letters of credit to the lower of the current borrowing base or total commitments. The Credit Agreement also provides that the administrative agent and the Company have the ability to amend the LIBOR rate with a benchmark replacement rate, which may be a SOFR-based rate, if LIBOR borrowings become unavailable. Additionally, the Company incurs commitment fees of 0.5% on the unused portion of the aggregate commitments of the lenders under the Credit Agreement, which are included as a component of interest expense.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The Credit Agreement also restricts the Company’s ability to make any dividend payments or distributions of cash on its common stock except to the extent that the Company has distributable free cash flow and (i) has at least 20% of available borrowing capacity, (ii) has a consolidated net leverage ratio of less than or equal to 2.0 to 1.0, (iii) does not have a borrowing base deficiency and (iv) is not in default under the Credit Agreement. These restrictions apply to all of the Company’s restricted subsidiaries and are calculated in accordance with definitions contained in the Credit Agreement. The amended Credit Agreement requires the Company, as of the last day of any quarter, to maintain commodity hedges covering a minimum of 50% of its projected production for the succeeding twelve months, as reflected in the reserves report most recently provided by the Company to the lenders under the Credit Agreement. If the Company’s consolidated net leverage ratio equals or exceeds 1.0 to 1.0 as of the last day of any fiscal quarter, the Company will also be required to hedge 35% of its projected production for the second succeeding twelve months. The Company is also limited to hedging a maximum of 85% of its production from proved reserves. The Credit Agreement requires the Company to maintain the following ratios (as defined in the Credit Agreement): (i) a consolidated current assets to consolidated current liabilities ratio of not less than 1.0 to 1.0 and (ii) a total debt to last four quarters’ EBITDAX ratio of not greater than 3.5 to 1.0. As of December 31, 2021, the Company was in compliance with the covenants under the Credit Agreement. The obligations of Whiting Oil and Gas under the Credit Agreement are secured by a first lien on substantially all of the Company’s and certain of its subsidiaries’ properties. The Company has also guaranteed the obligations of Whiting Oil and Gas under the Credit Agreement and has pledged the stock of certain of its subsidiaries as security for its guarantee. Predecessor Senior Notes and Convertible Senior Notes Prior to the Emergence Date, the Company had outstanding notes consisting of $774 million of 5.75% Senior Notes due 2021 (the “2021 Senior Notes”), $408 million of 6.25% Senior Notes due 2023 and $1.0 billion of 6.625% Senior Notes due 2026 (collectively with the 2021 Senior Notes, the “Senior Notes”) and $187 million of 1.25% Convertible Senior Notes due 2020 (the “Convertible Senior Notes”). On the Emergence Date, through implementation of the Plan, all outstanding obligations under the Senior Notes and the Convertible Senior Notes were cancelled and 36,817,630 shares of Successor common stock were issued to the holders of those cancelled notes. In addition, the remaining unamortized debt issuance costs and debt premium were written off to reorganization items, net in the consolidated statements of operations. Refer to the “Chapter 11 Emergence” and “Fresh Start Accounting” footnotes for more information. In September 2019, the Predecessor paid $299 million to complete a cash tender offer for $300 million aggregate principal amount of the Convertible Senior Notes, which payment consisted of the 99.0% purchase price plus all accrued and unpaid interest on the notes, which were allocated to the liability and equity components based on their relative fair values. The Company financed the tender offer with borrowings under the Predecessor Credit Agreement. As a result of the tender offer, the Company recognized a $4 million gain on extinguishment of debt, which was net of a $7 million charge for the non-cash write-off of unamortized debt issuance costs and debt discount and a $1 million charge for transaction costs. In March 2020, the Company paid $53 million to repurchase $73 million aggregate principal amount of the Convertible Senior Notes, which payment consisted of the average 72.5% purchase price plus all accrued and unpaid interest on the notes, which were allocated to the liability and equity components based on their relative fair values. The Company financed the repurchases with borrowings under the Predecessor Credit Agreement. As a result of these repurchases, the Company recognized a $23 million gain on extinguishment of debt during the 2020 Predecessor Period, which was net of a $0.2 million charge for the non-cash write-off of unamortized debt issuance costs and debt discount. In addition, the Company recorded a $3 million reduction to the equity component of the Convertible Senior Notes. There was no deferred tax impact associated with this reduction due to the full valuation allowance in effect as of March 31, 2020. Interest expense recognized on the Convertible Senior Notes related to the stated interest rate and amortization of the debt discount totaled $1 million and $26 million for the 2020 Predecessor Period and the year ended December 31, 2019, respectively. Repurchases of 2021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 [Abstract]</t>
        </is>
      </c>
    </row>
    <row r="4">
      <c r="A4" s="4" t="inlineStr">
        <is>
          <t>ASSET RETIREMENT OBLIGATIONS</t>
        </is>
      </c>
      <c r="B4" s="4" t="inlineStr">
        <is>
          <t>8.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ocal, state and federal laws and the terms of the Company’s lease agreements. The current portions as of December 31, 2021 and 2020 were $10 million and $6 million, respectively, and have been included in accrued liabilities and other in the consolidated balance sheets. The following table provides a reconciliation of the Company’s asset retirement obligations for the periods presented (in thousands): ​ ​ ​ ​ Asset retirement obligation at January 1, 2020 (Predecessor) ​ $ 134,893 Additional liability incurred ​ ​ 76 Revisions to estimated cash flows ​ ​ 56,702 Accretion expense ​ ​ 8,199 Obligations on sold properties ​ ​ (693) Liabilities settled (1) ​ ​ (42,854) Asset retirement obligation at August 31, 2020 (Predecessor) ​ ​ 156,323 ​ ​ ​ ​ Fresh start adjustment (2) ​ ​ (29,582) ​ ​ ​ ​ ​ ​ ​ ​ Asset retirement obligation at September 1, 2020 (Successor) ​ ​ 126,741 Additional liability incurred ​ ​ 20 Revisions to estimated cash flows ​ ​ (30,623) Accretion expense ​ ​ 3,801 Liabilities settled ​ ​ (1,809) Asset retirement obligation at December 31, 2020 (Successor) ​ ​ 98,130 Additional liability incurred or assumed ​ ​ 4,348 Revisions to estimated cash flows ​ ​ 26,605 Accretion expense ​ ​ 8,237 Obligations on sold properties ​ ​ (29,251) Liabilities settled ​ ​ (4,002) Asset retirement obligation at December 31, 2021 (Successor) ​ $ 104,067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in the consolidated balance sheets of the Predecessor as of August 31, 2020. A final ruling from the Bankruptcy Court on the rejection of this contract has not yet been issued. Refer to the “Fresh Start Accounting” and “Commitments and Contingencies” footnotes under the heading “Chapter 11 Cases— Arguello Inc. and Freeport-McMoRan Oil &amp; Gas LLC ”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 xml:space="preserve">9. DERIVATIVE FINANCIAL INSTRUMENTS The Company is exposed to certain risks relating to its ongoing business operations, and it uses derivative instruments to manage its commodity price risk. Commodity Derivative Contracts — Swaps, Collars, Basis Swaps and Differential Swaps. The table below details the Successor’s swap and collar derivatives entered into to hedge forecasted crude oil, natural gas and NGL production revenues as of December 31, 2021. ​ ​ ​ ​ ​ ​ ​ ​ ​ ​ ​ ​ ​ ​ ​ ​ ​ ​ ​ ​ ​ ​ ​ ​ ​ Weighted Average Settlement Period ​ Index ​ Derivative Instrument ​ Total Volumes ​ Units ​ Swap Price ​ Floor ​ Ceiling Crude Oil ​ ​ ​ ​ ​ ​ ​ ​ ​ ​ ​ ​ ​ ​ 2022 ​ NYMEX WTI ​ Fixed Price Swaps ​ 2,275,000 ​ Bbl ​ $69.29 ​ - ​ - 2022 ​ NYMEX WTI ​ Two-way Collars ​ 11,204,000 ​ Bbl ​ - ​ $47.07 ​ $57.59 Q1-Q3 2023 ​ NYMEX WTI ​ Two-way Collars ​ 3,443,500 ​ Bbl ​ - ​ $46.75 ​ $58.87 ​ ​ ​ ​ Total ​ 16,922,500 ​ ​ ​ ​ ​ ​ ​ ​ Natural Gas ​ ​ ​ ​ ​ ​ ​ ​ ​ ​ ​ ​ ​ ​ 2022 ​ NYMEX Henry Hub ​ Fixed Price Swaps ​ 8,009,000 ​ MMBtu ​ $3.24 ​ - ​ - 2022 ​ NYMEX Henry Hub ​ Two-way Collars ​ 17,304,000 ​ MMBtu ​ - ​ $2.70 ​ $3.32 Q1-Q3 2023 ​ NYMEX Henry Hub ​ Two-way Collars ​ 6,999,000 ​ MMBtu ​ - ​ $2.42 ​ $2.94 ​ ​ ​ ​ Total ​ 32,312,000 ​ ​ ​ ​ ​ ​ ​ ​ Natural Gas Basis (1) ​ ​ ​ ​ ​ ​ ​ ​ ​ ​ ​ ​ ​ ​ Q1-Q2 2022 ​ NNG Ventura to NYMEX ​ Fixed Price Swaps ​ 6,230,000 ​ MMBtu ​ $0.51 ​ - ​ - Q1-Q2 2023 ​ NNG Ventura to NYMEX ​ Fixed Price Swaps ​ 4,740,000 ​ MMBtu ​ $0.20 ​ - ​ - ​ ​ ​ ​ Total ​ 10,970,000 ​ ​ ​ ​ ​ ​ ​ ​ NGL - Propane ​ ​ ​ ​ ​ ​ ​ ​ ​ ​ ​ ​ ​ ​ 2022 ​ Mont Belvieu ​ Fixed Price Swaps ​ 19,110,000 ​ Gallons ​ $1.08 ​ - ​ - 2022 ​ Conway ​ Fixed Price Swaps ​ 19,110,000 ​ Gallons ​ $1.17 ​ - ​ - ​ ​ ​ ​ Total ​ 38,220,000 ​ ​ ​ ​ ​ ​ ​ ​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Subsequent to December 31, 2021, the Company entered into additional crude oil, natural gas, natural gas basis and NGL swaps for 2022 and the first quarter of 2023. The table below details the Company’s additional derivative contracts entered into through February 17, 2022. ​ ​ ​ ​ ​ ​ ​ ​ ​ ​ ​ ​ ​ ​ ​ ​ ​ ​ ​ ​ ​ ​ ​ ​ ​ Weighted Average Settlement Period ​ Index ​ Derivative Instrument ​ Total Volumes ​ Units ​ Swap Price ​ Floor ​ Ceiling Crude Oil ​ ​ ​ ​ ​ ​ ​ ​ ​ ​ ​ ​ ​ ​ 2022 ​ NYMEX WTI ​ Fixed Price Swaps ​ 796,000 ​ Bbl ​ $72.14 ​ - ​ - Q1 2023 ​ NYMEX WTI ​ Fixed Price Swaps ​ 810,000 ​ Bbl ​ $75.14 ​ - ​ - ​ ​ ​ ​ Total ​ 1,606,000 ​ ​ ​ ​ ​ ​ ​ ​ Natural Gas ​ ​ ​ ​ ​ ​ ​ ​ ​ ​ ​ ​ ​ ​ Q2-Q4 2022 ​ NYMEX Henry Hub ​ Fixed Price Swaps ​ 3,660,000 ​ MMBtu ​ $4.03 ​ - ​ - Q1 2023 ​ NYMEX Henry Hub ​ Fixed Price Swaps ​ 1,800,000 ​ MMBtu ​ $4.25 ​ - ​ - ​ ​ ​ ​ Total ​ 5,460,000 ​ ​ ​ ​ ​ ​ ​ ​ Natural Gas Basis ​ ​ ​ ​ ​ ​ ​ ​ ​ ​ ​ ​ ​ ​ Q4 2022 ​ NNG Ventura to NYMEX ​ Fixed Price Swaps ​ 620,000 ​ MMBtu ​ $1.17 ​ - ​ - Q1 2023 ​ NNG Ventura to NYMEX ​ Fixed Price Swaps ​ 1,180,000 ​ MMBtu ​ $1.17 ​ - ​ - ​ ​ ​ ​ Total ​ 1,800,000 ​ ​ ​ ​ ​ ​ ​ ​ NGL - Propane ​ ​ ​ ​ ​ ​ ​ ​ ​ ​ ​ ​ ​ ​ Q2 2022 ​ Mont Belvieu ​ Fixed Price Swaps ​ 1,911,000 ​ Gallons ​ $1.03 ​ - ​ - 2022 ​ Conway ​ Fixed Price Swaps ​ 39,606,000 ​ Gallons ​ $1.04 ​ - ​ - ​ ​ ​ ​ Total ​ 41,517,000 ​ ​ ​ ​ ​ ​ ​ ​ Effect of Chapter 11 Cases for aggregate settlement proceeds to the Company of $145 million. The proceeds from these terminations along with $13 million of March 2020 hedge settlement proceeds received in April 2020 were applied to the outstanding borrowings under the Predecessor Credit Agreement. An additional $23 million of settlement proceeds from terminated derivative positions were held in escrow until the completion of the Chapter 11 Cases. On the Emergence Date, these funds were released from restrictions and the proceeds were used to pay down a portion of the borrowings outstanding on the Predecessor Credit Agreement. Derivative Instrument Reporting — Offsetting of Derivative Assets and Liabilities. ​ ​ ​ ​ ​ ​ ​ ​ ​ ​ ​ ​ ​ ​ ​ ​ ​ December 31,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34,375 ​ $ (31,002) ​ $ 3,373 Commodity contracts - non-current ​ Other long-term assets ​ ​ 13,674 ​ ​ (13,674) ​ ​ - Total derivative assets ​ ​ ​ $ 48,049 ​ $ (44,676) ​ $ 3,373 Derivative Liabilities ​ ​ ​ ​ ​ ​ ​ ​ ​ ​ ​ Commodity contracts - current ​ Derivative liabilities ​ $ 240,655 ​ $ (31,002) ​ $ 209,653 Commodity contracts - non-current ​ Long-term derivative liabilities ​ ​ 60,394 ​ ​ (13,674) ​ ​ 46,720 Total derivative liabilities ​ ​ ​ $ 301,049 ​ $ (44,676) ​ $ 256,373 ​ ​ ​ ​ ​ ​ ​ ​ ​ ​ ​ ​ ​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Long-term derivative liabilities ​ ​ 29,741 ​ ​ (19,991) ​ ​ 9,750 Total derivative liabilities ​ ​ ​ $ 93,513 ​ $ (34,278) ​ $ 59,235 (1) All of the counterparties to the Company’s financial derivative contracts subject to master netting arrangements are lenders under the Credit Agreement, which eliminates the need to post or receive collateral associated with its derivative positions other than that already provided under the Credit Agreement. Therefore, columns for cash collateral pledged or received have not been presented in these tables. Contingent Features in Financial Derivativ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10. FAIR VALUE MEASUREMENTS Cash, cash equivalents, restricted cash, accounts receivable and accounts payable are carried at cost, which approximates their fair value because of the short-term maturity of these instruments. The Credit Agreement has a recorded value that approximates its fair value since its variable interest rate is tied to current market rates and the applicable margins represent market rate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December 31, 2021 and 2020 (Successor), and indicate the fair value hierarchy of the valuation techniques utilized by the Company to determine such fair values (in thousands): ​ ​ ​ ​ ​ ​ ​ ​ ​ ​ ​ ​ ​ ​ ​ ​ ​ ​ ​ ​ ​ ​ ​ ​ ​ Total Fair Value ​ Level 1 Level 2 Level 3 December 31, 2021 Financial Assets ​ ​ ​ ​ ​ ​ ​ ​ ​ ​ ​ ​ Commodity derivatives – current ​ $ - ​ $ 3,373 ​ $ - ​ $ 3,373 Total financial assets ​ $ - ​ $ 3,373 ​ $ - ​ $ 3,373 Financial Liabilities ​ ​ ​ ​ ​ ​ ​ ​ ​ ​ ​ ​ Commodity derivatives – current ​ $ - ​ $ 209,653 ​ $ - ​ $ 209,653 Commodity derivatives – non-current ​ ​ - ​ ​ 46,720 ​ ​ - ​ ​ 46,720 Total financial liabilities ​ $ - ​ $ 256,373 ​ $ - ​ $ 256,373 ​ ​ ​ ​ ​ ​ ​ ​ ​ ​ ​ ​ ​ ​ ​ ​ ​ ​ ​ ​ ​ ​ ​ ​ ​ ​ ​ ​ ​ ​ ​ ​ ​ Total Fair Value ​ Level 1 Level 2 Level 3 December 31, 2020 Financial Liabilities ​ ​ ​ ​ ​ ​ ​ ​ ​ ​ ​ ​ Commodity derivatives – current ​ $ - ​ $ 49,485 ​ $ - ​ $ 49,485 Commodity derivatives – non-current ​ ​ - ​ ​ 9,750 ​ ​ - ​ ​ 9,750 Total financial liabilities ​ $ - ​ $ 59,235 ​ $ - ​ $ 59,235 ​ The following methods and assumptions were used to estimate the fair values of the Company’s financial assets and liabilities that are measured on a recurring basis: Commodity Derivatives Non-recurring Fair Value Measurements — ​ ​ ​ ​ ​ ​ ​ ​ ​ ​ ​ ​ ​ ​ ​ ​ ​ ​ ​ Predecessor ​ ​ Net Carrying ​ ​ ​ ​ ​ ​ ​ ​ ​ ​ ​ ​ ​ Value as of ​ ​ ​ ​ ​ ​ ​ ​ ​ ​ Loss (Before Tax) ​ ​ March 31, ​ Fair Value Measurements Using ​ Three Months Ended ​ 2020 Level 1 Level 2 Level 3 March 31, 2020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as of March 31, 2020. ​ ​ ​ ​ ​ ​ ​ ​ ​ ​ ​ ​ ​ ​ ​ ​ ​ ​ Predecessor ​ ​ Net Carrying ​ ​ ​ ​ ​ ​ ​ ​ ​ ​ ​ ​ ​ Value as of ​ ​ ​ ​ ​ ​ ​ ​ ​ ​ Loss (Before Tax) ​ ​ June 30, ​ Fair Value Measurements Using ​ Six Months Ended ​ 2020 Level 1 Level 2 Level 3 June 30, 2020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as of June 30, 2020. Predecessor Proved Property Impairments Chapter 11 Emergence and Fresh Start Accounting. Williston Basin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11. REVENUE RECOGNITION The tables below present the disaggregation of revenue by product and transaction type for the periods presented (in thousands): ​ ​ ​ ​ ​ ​ ​ ​ ​ ​ ​ ​ ​ ​ ​ ​ ​ Successor ​ ​ Predecessor OPERATING REVENUES ​ Year Ended December 31, 2021 ​ Four Months Ended December 31, 2020 ​ ​ Eight Months Ended August 31, 2020 ​ Year Ended December 31, 2019 Oil sales ​ $ 1,251,015 ​ $ 254,024 ​ ​ $ 440,820 ​ $ 1,492,218 NGL and natural gas sales ​ ​ 260,822 ​ ​ 19,334 ​ ​ ​ 18,184 ​ ​ 80,027 Oil, NGL and natural gas sales ​ ​ 1,511,837 ​ ​ 273,358 ​ ​ ​ 459,004 ​ ​ 1,572,245 Purchased gas sales ​ ​ 21,644 ​ ​ - ​ ​ ​ - ​ ​ - Total operating revenues ​ $ 1,533,481 ​ $ 273,358 ​ ​ $ 459,004 ​ ​ 1,572,245 ​ Whiting receives payment for product sales from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2. SHAREHOLDERS’ EQUITY Common Stock — Upon emergence from the Chapter 11 Cases on the Emergence Date all existing shares of the Predecessor’s common stock were cancelled and the Successor issued 38,051,125 shares of New Common Stock. Refer to the “Chapter 11 Emergence” and “Fresh Start Accounting” footnotes for more information. Warrants — The Series A Warrants are exercisable from the date of issuance until the fourth anniversary of the Emergence Date, at which time all unexercised Series A Warrants will expire and the rights of the holders of such warrants to acquire New Common Stock will terminate. The Series A Warrants are initially exercisable for one share of New Common Stock per Series A Warrant at an initial exercise price of $73.44 per Series A Warrant (the “Series A Exercise Price”). The Series B Warrants are exercisable from the date of issuance until the fifth anniversary of the Emergence Date, at which time all unexercised Series B Warrants will expire and the rights of the holders of such warrants to acquire New Common Stock will terminate. The Series B Warrants are initially exercisable for one share of New Common Stock per Series B Warrant at an initial exercise price of $83.45 per Series B Warrant (the “Series B Exercise Price” and together with the Series A Exercise Price, the “Exercise Prices”). In the event that a holder of Warrants elects to exercise their option to acquire shares of New Common Stock, the Company shall issue a net number of exercised shares of New Common Stock. The net number of exercised shares is calculated as (i) the number of Warrants exercised multiplied by (ii) the difference between the 30-day daily volume weighted average price (“VWAP”) of the New Common Stock leading up to the exercise date (the “Current Market Price”) and the relevant exercise price, calculated as a percentage of the Current Market Price on the exercise date. Pursuant to the warrant agreements, no holder of a Warrant, by virtue of holding or having a beneficial interest in a Warrant, will have the right to vote, receive dividends, receive notice as stockholders with respect to any meeting of stockholders for the election of Whiting’s directors or any other matter, or exercise any rights whatsoever as a stockholder of Whiting unless, until and only to the extent such holders become holders of record of shares of New Common Stock issued upon settlement of the Warrants. The number of shares of New Common Stock for which a Warrant is exercisable and the Exercise Prices are subject to adjustment from time to time upon the occurrence of certain events, including stock splits, reverse stock splits or stock dividends to holders of New Common Stock or a reclassification in respect of New Common Stock. Settlement of Bankruptcy Claims — As discussed in the “Chapter 11 Emergence” footnote, an additional 2,121,304 shares of New Common Stock remain reserved as of December 31, 2021 for potential future distribution to certain general unsecured claimants whose claim values are pending resolution in the Bankruptcy Cou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6" t="n">
        <v>41245</v>
      </c>
      <c r="C3" s="6" t="n">
        <v>28367</v>
      </c>
    </row>
    <row r="4">
      <c r="A4" s="4" t="inlineStr">
        <is>
          <t>Accounts receivable trade, net</t>
        </is>
      </c>
      <c r="B4" s="5" t="n">
        <v>279865</v>
      </c>
      <c r="C4" s="5" t="n">
        <v>142830</v>
      </c>
    </row>
    <row r="5">
      <c r="A5" s="4" t="inlineStr">
        <is>
          <t>Prepaid expenses and other</t>
        </is>
      </c>
      <c r="B5" s="5" t="n">
        <v>17158</v>
      </c>
      <c r="C5" s="5" t="n">
        <v>19224</v>
      </c>
    </row>
    <row r="6">
      <c r="A6" s="4" t="inlineStr">
        <is>
          <t>Total current assets</t>
        </is>
      </c>
      <c r="B6" s="5" t="n">
        <v>338268</v>
      </c>
      <c r="C6" s="5" t="n">
        <v>190421</v>
      </c>
    </row>
    <row r="7">
      <c r="A7" s="3" t="inlineStr">
        <is>
          <t>Property and equipment:</t>
        </is>
      </c>
    </row>
    <row r="8">
      <c r="A8" s="4" t="inlineStr">
        <is>
          <t>Oil and gas properties, successful efforts method</t>
        </is>
      </c>
      <c r="B8" s="5" t="n">
        <v>2274908</v>
      </c>
      <c r="C8" s="5" t="n">
        <v>1812601</v>
      </c>
    </row>
    <row r="9">
      <c r="A9" s="4" t="inlineStr">
        <is>
          <t>Other property and equipment</t>
        </is>
      </c>
      <c r="B9" s="5" t="n">
        <v>61624</v>
      </c>
      <c r="C9" s="5" t="n">
        <v>74064</v>
      </c>
    </row>
    <row r="10">
      <c r="A10" s="4" t="inlineStr">
        <is>
          <t>Total property and equipment</t>
        </is>
      </c>
      <c r="B10" s="5" t="n">
        <v>2336532</v>
      </c>
      <c r="C10" s="5" t="n">
        <v>1886665</v>
      </c>
    </row>
    <row r="11">
      <c r="A11" s="4" t="inlineStr">
        <is>
          <t>Less accumulated depreciation, depletion and amortization</t>
        </is>
      </c>
      <c r="B11" s="5" t="n">
        <v>-254237</v>
      </c>
      <c r="C11" s="5" t="n">
        <v>-73869</v>
      </c>
    </row>
    <row r="12">
      <c r="A12" s="4" t="inlineStr">
        <is>
          <t>Total property and equipment, net</t>
        </is>
      </c>
      <c r="B12" s="5" t="n">
        <v>2082295</v>
      </c>
      <c r="C12" s="5" t="n">
        <v>1812796</v>
      </c>
    </row>
    <row r="13">
      <c r="A13" s="4" t="inlineStr">
        <is>
          <t>Other long-term assets</t>
        </is>
      </c>
      <c r="B13" s="5" t="n">
        <v>37368</v>
      </c>
      <c r="C13" s="5" t="n">
        <v>40723</v>
      </c>
    </row>
    <row r="14">
      <c r="A14" s="4" t="inlineStr">
        <is>
          <t>TOTAL ASSETS</t>
        </is>
      </c>
      <c r="B14" s="5" t="n">
        <v>2457931</v>
      </c>
      <c r="C14" s="5" t="n">
        <v>2043940</v>
      </c>
    </row>
    <row r="15">
      <c r="A15" s="3" t="inlineStr">
        <is>
          <t>Current liabilities:</t>
        </is>
      </c>
    </row>
    <row r="16">
      <c r="A16" s="4" t="inlineStr">
        <is>
          <t>Accounts payable trade</t>
        </is>
      </c>
      <c r="B16" s="5" t="n">
        <v>48641</v>
      </c>
      <c r="C16" s="5" t="n">
        <v>23697</v>
      </c>
    </row>
    <row r="17">
      <c r="A17" s="4" t="inlineStr">
        <is>
          <t>Revenues and royalties payable</t>
        </is>
      </c>
      <c r="B17" s="5" t="n">
        <v>258527</v>
      </c>
      <c r="C17" s="5" t="n">
        <v>151196</v>
      </c>
    </row>
    <row r="18">
      <c r="A18" s="4" t="inlineStr">
        <is>
          <t>Accrued capital expenditures</t>
        </is>
      </c>
      <c r="B18" s="5" t="n">
        <v>38914</v>
      </c>
      <c r="C18" s="5" t="n">
        <v>20155</v>
      </c>
    </row>
    <row r="19">
      <c r="A19" s="4" t="inlineStr">
        <is>
          <t>Accrued liabilities and other</t>
        </is>
      </c>
      <c r="B19" s="5" t="n">
        <v>30726</v>
      </c>
      <c r="C19" s="5" t="n">
        <v>42007</v>
      </c>
    </row>
    <row r="20">
      <c r="A20" s="4" t="inlineStr">
        <is>
          <t>Accrued lease operating expenses</t>
        </is>
      </c>
      <c r="B20" s="5" t="n">
        <v>32408</v>
      </c>
      <c r="C20" s="5" t="n">
        <v>23457</v>
      </c>
    </row>
    <row r="21">
      <c r="A21" s="4" t="inlineStr">
        <is>
          <t>Taxes payable</t>
        </is>
      </c>
      <c r="B21" s="5" t="n">
        <v>18864</v>
      </c>
      <c r="C21" s="5" t="n">
        <v>11997</v>
      </c>
    </row>
    <row r="22">
      <c r="A22" s="4" t="inlineStr">
        <is>
          <t>Derivative liabilities</t>
        </is>
      </c>
      <c r="B22" s="5" t="n">
        <v>209653</v>
      </c>
      <c r="C22" s="5" t="n">
        <v>49485</v>
      </c>
    </row>
    <row r="23">
      <c r="A23" s="4" t="inlineStr">
        <is>
          <t>Total current liabilities</t>
        </is>
      </c>
      <c r="B23" s="5" t="n">
        <v>637733</v>
      </c>
      <c r="C23" s="5" t="n">
        <v>321994</v>
      </c>
    </row>
    <row r="24">
      <c r="A24" s="4" t="inlineStr">
        <is>
          <t>Long-term debt</t>
        </is>
      </c>
      <c r="B24" s="5" t="n">
        <v>0</v>
      </c>
      <c r="C24" s="5" t="n">
        <v>360000</v>
      </c>
    </row>
    <row r="25">
      <c r="A25" s="4" t="inlineStr">
        <is>
          <t>Asset retirement obligations</t>
        </is>
      </c>
      <c r="B25" s="5" t="n">
        <v>93915</v>
      </c>
      <c r="C25" s="5" t="n">
        <v>91864</v>
      </c>
    </row>
    <row r="26">
      <c r="A26" s="4" t="inlineStr">
        <is>
          <t>Operating lease obligations</t>
        </is>
      </c>
      <c r="B26" s="5" t="n">
        <v>14710</v>
      </c>
      <c r="C26" s="5" t="n">
        <v>17415</v>
      </c>
    </row>
    <row r="27">
      <c r="A27" s="4" t="inlineStr">
        <is>
          <t>Long-term derivative liabilities</t>
        </is>
      </c>
      <c r="B27" s="5" t="n">
        <v>46720</v>
      </c>
      <c r="C27" s="5" t="n">
        <v>9750</v>
      </c>
    </row>
    <row r="28">
      <c r="A28" s="4" t="inlineStr">
        <is>
          <t>Other long-term liabilities</t>
        </is>
      </c>
      <c r="B28" s="5" t="n">
        <v>1228</v>
      </c>
      <c r="C28" s="5" t="n">
        <v>14113</v>
      </c>
    </row>
    <row r="29">
      <c r="A29" s="4" t="inlineStr">
        <is>
          <t>Total liabilities</t>
        </is>
      </c>
      <c r="B29" s="5" t="n">
        <v>794306</v>
      </c>
      <c r="C29" s="5" t="n">
        <v>815136</v>
      </c>
    </row>
    <row r="30">
      <c r="A30" s="4" t="inlineStr">
        <is>
          <t>Commitments and contingencies</t>
        </is>
      </c>
      <c r="B30" s="4" t="inlineStr">
        <is>
          <t xml:space="preserve"> </t>
        </is>
      </c>
      <c r="C30" s="4" t="inlineStr">
        <is>
          <t xml:space="preserve"> </t>
        </is>
      </c>
    </row>
    <row r="31">
      <c r="A31" s="3" t="inlineStr">
        <is>
          <t>Equity:</t>
        </is>
      </c>
    </row>
    <row r="32">
      <c r="A32" s="4" t="inlineStr">
        <is>
          <t>Common stock, $0.001 par value, 500,000,000 shares authorized; 39,133,637 issued and outstanding as of December 31, 2021 and 38,051,125 issued and outstanding as of December 31, 2020</t>
        </is>
      </c>
      <c r="B32" s="5" t="n">
        <v>39</v>
      </c>
      <c r="C32" s="5" t="n">
        <v>38</v>
      </c>
    </row>
    <row r="33">
      <c r="A33" s="4" t="inlineStr">
        <is>
          <t>Additional paid-in capital</t>
        </is>
      </c>
      <c r="B33" s="5" t="n">
        <v>1196607</v>
      </c>
      <c r="C33" s="5" t="n">
        <v>1189693</v>
      </c>
    </row>
    <row r="34">
      <c r="A34" s="4" t="inlineStr">
        <is>
          <t>Accumulated earnings</t>
        </is>
      </c>
      <c r="B34" s="5" t="n">
        <v>466979</v>
      </c>
      <c r="C34" s="5" t="n">
        <v>39073</v>
      </c>
    </row>
    <row r="35">
      <c r="A35" s="4" t="inlineStr">
        <is>
          <t>Total equity</t>
        </is>
      </c>
      <c r="B35" s="5" t="n">
        <v>1663625</v>
      </c>
      <c r="C35" s="5" t="n">
        <v>1228804</v>
      </c>
    </row>
    <row r="36">
      <c r="A36" s="4" t="inlineStr">
        <is>
          <t>TOTAL LIABILITIES AND EQUITY</t>
        </is>
      </c>
      <c r="B36" s="6" t="n">
        <v>2457931</v>
      </c>
      <c r="C36" s="6" t="n">
        <v>204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3. STOCK-BASED COMPENSATION Equity Incentive Plan Historically, the Company has granted service-based restricted stock awards (“RSAs”) and restricted stock units (“RSUs”) to executive officers and employees, which generally vest ratably over a two three Successor Awards under 2020 Equity Plan During September and October 2020, 89,021 shares of service-based RSUs were granted to executive officers and directors. The Company determines compensation expense for these share-settled awards using their fair value at the grant date based on the closing bid price of the Company’s common stock on such date. The weighted average grant date fair value of these RSUs was $17.47 per share. In September 2020, 189,900 shares of market-based RSUs were granted to executive officers. The awards vest upon the Successor’s common stock trading for 20 consecutive trading days above a certain daily VWAP as follows: 50% vested when the VWAP exceeded $32.57 per share, an additional 25% vested when the daily VWAP exceeded $48.86 per share and the final 25% vested when the daily VWAP exceeded $65.14 per share. The Company recognizes compensation expense based on the fair value as determined by a Monte Carlo valuation model (the “Monte Carlo Model”) over the expected vesting period, which was estimated to be between 1.8 and 3.8 years at the grant date. Upon vesting, any unrecognized compensation expense related to the shares is accelerated and recognized. The weighted average grant date fair value of these RSUs was $6.54 per share. More information on the inputs to the Monte Carlo Model are explained below. During the year ended December 31, 2021, the first 75% of these awards vested as the Company’s VWAP exceeded both $32.57 and $48.86 per share for 20 consecutive trading days during the period. On January 31, 2022, the remaining 25% of these awards vested as the Company’s VWAP exceeded $65.14 per share for 20 consecutive days as of that date. During the year ended December 31, 2021, (i) 362,056 shares of service-based RSUs were granted to executive officers and employees, which vest ratably over either a two During the year ended December 31, 2021, 232,150 shares of PSUs subject to certain market-based vesting criteria were granted to executive officers. These market-based awards vest at the end of the performance period, which is December 31, 2023, and the number of shares that vest at the end of the performance period is determined based on two performance goals: (i) 116,075 shares vest based on the Company’s annualized absolute total stockholder return (“ATSR”) over the performance period as compared to certain preestablished target returns and (ii) 116,075 shares vest based on the Company’s relative total stockholder return (“RTSR”) compared to the stockholder returns of a preestablished peer group of companies over the performance period. The number of awards earned could range from zero up to two times the number of shares initially granted, all of which will be settled in shares. The weighted average grant date fair value of the market-based awards was $29.32 per share and $32.33 per share for the ATSR and RTSR awards, respectively, as determined by the Monte Carlo Model, which is described further below. For awards subject to market conditions, the grant date fair value is estimated using the Monte Carlo Model, which The key assumptions used in valuing these market-based awards were as follows: ​ ​ ​ ​ ​ ​ ​ 2021 ​ 2020 ​ PSUs RSUs Number of simulations 500,000 100,000 Expected volatility ​ 81% 40% Risk-free interest rate ​ 0.17% 0.66% Dividend yield — — ​ The following table shows a summary of the Company’s service-based and market-based awards activity for the year ended December 31, 2021: ​ ​ ​ ​ ​ ​ ​ ​ ​ ​ ​ ​ ​ Number of Awards ​ Weighted Average ​ ​ Service ‑ Based ​ Market-Based ​ Market-Based ​ Grant Date ​ RSUs RSUs PSUs Fair Value Nonvested awards, December 31, 2020 89,021 189,900 ​ - ​ $ 10.03 Granted 503,393 - ​ 232,150 ​ 26.15 Vested (63,040) (142,425) ​ - ​ 10.11 Forfeited (13,118) - ​ - ​ 24.39 Nonvested awards, December 31, 2021 516,256 47,475 ​ 232,150 ​ $ 24.67 ​ During January 2022, certain executives received shares of common stock as part of their incentive compensation package which represented the portion of their 2021 short-term bonus that was in excess of their target bonus established by the Board at the beginning of the year, in accordance with their employment agreements. As the bonus amount was determined prior to December 31, 2021, the Company recorded approximately $1 million in stock compensation expense related to these awards during the year ended December 31, 2021, which was recorded to accrued liabilities and other in the Company’s consolidated balance sheets as of December 31, 2021. The Company recognized $11 million and $1 million in stock-based compensation expense during the year ended December 31, 2021 and the 2020 Successor Period, respectively. As of December 31, 2021, there was $11 million of unrecognized compensation cost related to unvested awards granted under the 2020 Equity Plan. That cost is expected to be recognized over a weighted average period of 2.3 years. For the year ended December 31, 2021, the total fair value of the Company’s service-based and market-based awards vested was $9 million. Predecessor Awards under Predecessor Equity Plan During the eight months ended August 31, 2020 and the year ended December 31, 2019, 53,198 and 467,055 shares, respectively, of share-settled service-based RSAs and RSUs were granted to executive officers and directors. The Company determined compensation expense for these awards using their fair value at the grant date, which was based on the closing bid price of the Company’s common stock on such date. The weighted average grant date fair value of these service-based RSAs and RSUs was $4.94 per share and $24.65 per share for the eight months ended August 31, 2020 and the year ended December 31, 2019, respectively. On March 31, 2020, all of the RSAs issued to executive officers in 2020 were forfeited and concurrently replaced with cash incentives. Refer to “2020 Compensation Adjustments” below for more information. During the eight months ended August 31, 2020 and the year ended December 31, 2019, 1,616,504 and 774,665 shares, respectively, of cash-settled, service-based RSUs were granted to executive officers and employees. The Company determined compensation expense for these awards using the fair value at the end of each reporting period, which was based on the closing bid price of the Company’s common stock on such date. On March 31, 2020, all of the RSUs issued to executive officers in 2020 were forfeited and concurrently replaced with cash incentives. Refer to “2020 Compensation Adjustments” below for more information. During the eight months ended August 31, 2020 and the year ended December 31, 2019, 1,665,153 and 347,493 shares, respectively, of PSAs and PSUs subject to certain market-based vesting criteria were granted to executive officers. These market-based awards were to cliff vest on the third anniversary of the grant date, however, on March 31, 2020, all of the PSAs and PSUs issued to executive officers in 2020 were forfeited and concurrently replaced with cash incentives. Refer to “2020 Compensation Adjustments” below for more information. The grant date fair value of these PSAs and PSUs was estimated using the Monte Carlo Model. Expected volatility was calculated based on the historical volatility and implied volatility of Whiting’s common stock, and the risk-free interest rate was based on U.S. Treasury yield curve rates with maturities consistent with the three-year vesting period. The key assumptions used in valuing these market-based awards were as follows: ​ ​ ​ ​ ​ ​ 2020 ​ 2019 Number of simulations 2,500,000 2,500,000 Expected volatility 76.52% ​ 72.95% Risk-free interest rate 1.51% ​ 2.60% Dividend yield — — ​ The weighted average grant date fair value of the market-based awards that were to be settled in shares as determined by the Monte Carlo valuation model was $4.31 per share and $25.97 per share in the 2020 Predecessor Period and 2019, respectively. For the eight months ended August 31, 2020 and the year ended December 31, 2019, the total fair value of the Company’s service-based and market-based awards vested was $1 million and $12 million, respectively. Total stock-based compensation expense for Predecessor restricted stock awards for the eight months ended August 31, 2020 and the year ended December 31, 2019 was $3 million and $8 million, respectively. As a result of the implementation of the Plan, the Company accelerated $4 million of expense related to unvested awards, which was recorded to reorganization items, net in the consolidated statements of operations during the 2020 Predecessor Period. Refer to the “Fresh Start Accounting” footnote for more information. 2020 Compens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4. INCOME TAXES Income tax expense (benefit) consists of the following (in thousands): ​ ​ ​ ​ ​ ​ ​ ​ ​ ​ ​ ​ ​ ​ ​ ​ Successor ​ ​ Predecessor ​ ​ Year Ended December 31, 2021 ​ Four Months Ended December 31, 2020 ​ ​ Eight Months Ended August 31, 2020 ​ Year Ended December 31, 2019 Current Income Tax Expense (Benefit) ​ ​ ​ ​ ​ ​ ​ ​ ​ ​ ​ ​ ​ Federal ​ $ 878 ​ $ - ​ ​ $ (1,028) ​ $ - State ​ ​ 32 ​ ​ - ​ ​ ​ - ​ ​ - Foreign ​ ​ - ​ ​ 2,463 ​ ​ ​ 3,746 ​ ​ - Total current income tax expense ​ ​ 910 ​ ​ 2,463 ​ ​ ​ 2,718 ​ ​ - Deferred Income Tax Expense (Benefit) ​ ​ ​ ​ ​ ​ ​ ​ ​ ​ ​ ​ ​ Federal ​ ​ - ​ ​ - ​ ​ ​ - ​ ​ 2,140 State ​ ​ - ​ ​ - ​ ​ ​ - ​ ​ (3,513) Foreign ​ ​ - ​ ​ (14,501) ​ ​ ​ (59,092) ​ ​ 73,593 Total deferred income tax expense (benefit) ​ ​ - ​ ​ (14,501) ​ ​ ​ (59,092) ​ ​ 72,220 Total ​ $ 910 ​ $ (12,038) ​ ​ $ (56,374) ​ $ 72,220 ​ Income tax expense (benefit) differed from amounts that would result from applying the U.S. statutory income tax rate of 21% to income before income taxes as follows (in thousands): ​ ​ ​ ​ ​ ​ ​ ​ ​ ​ ​ ​ ​ ​ ​ ​ ​ Successor ​ ​ Predecessor ​ ​ Year Ended December 31, 2021 ​ Four Months Ended December 31, 2020 ​ ​ Eight Months Ended August 31, 2020 ​ Year Ended December 31, 2019 Federal and State Tax Expense (Benefit) ​ ​ ​ ​ ​ ​ ​ ​ ​ ​ ​ ​ ​ U.S. statutory income tax expense (benefit) ​ $ 90,051 ​ $ 5,676 ​ ​ $ (844,471) ​ $ (35,479) State income taxes, net of federal benefit ​ ​ 13,883 ​ ​ 724 ​ ​ ​ (148,305) ​ ​ (8,288) Executive compensation ​ ​ 1,757 ​ ​ (765) ​ ​ ​ 2,182 ​ ​ - Reorganization costs ​ ​ - ​ ​ - ​ ​ ​ 10,584 ​ ​ - IRC Section 382 and other restructuring adjustments ​ ​ (4,824) ​ ​ 549,323 ​ ​ ​ 5,433 ​ ​ - State net operating loss adjustments due to subsidiary restructuring ​ ​ - ​ ​ 25,864 ​ ​ ​ - ​ ​ - Market-based equity awards ​ ​ (1,442) ​ ​ 415 ​ ​ ​ 441 ​ ​ 910 Other ​ ​ (3,032) ​ ​ (1,105) ​ ​ ​ (4,040) ​ ​ 1,812 Valuation allowance ​ ​ (95,483) ​ ​ (580,132) ​ ​ ​ 977,148 ​ ​ 39,672 Total federal and state tax expense (benefit) ​ ​ 910 ​ ​ - ​ ​ ​ (1,028) ​ ​ (1,373) Foreign Tax Expense (Benefit) ​ ​ ​ ​ ​ ​ ​ ​ ​ ​ ​ ​ ​ Foreign tax expense (benefit) ​ ​ - ​ ​ 2,463 ​ ​ ​ 3,746 ​ ​ (147) ASC 740-30-25-19 outside basis difference recognition ​ ​ - ​ ​ (14,501) ​ ​ ​ (59,092) ​ ​ 73,740 Total foreign tax expense (benefit) ​ ​ - ​ ​ (12,038) ​ ​ ​ (55,346) ​ ​ 73,593 Total ​ $ 910 ​ $ (12,038) ​ ​ $ (56,374) ​ $ 72,220 ​ The principal components of the Company’s deferred income tax assets and liabilities at December 31, 2021 and 2020 were as follows (in thousands): ​ ​ ​ ​ ​ ​ ​ ​ ​ Successor ​ ​ December 31, ​ December 31, ​ 2021 ​ 2020 Deferred Income Tax Assets ​ ​ ​ ​ ​ ​ Net operating loss carryforward ​ $ 301,532 ​ $ 248,835 Derivative instruments ​ ​ 59,678 ​ ​ 14,119 Asset retirement obligations ​ ​ 24,548 ​ ​ 23,390 Restricted stock compensation ​ ​ 1,988 ​ ​ 123 EOR credit carryforwards ​ ​ 7,946 ​ ​ 7,946 Lease obligations ​ ​ 4,681 ​ ​ 9,409 Oil and gas properties ​ ​ 93,896 ​ ​ 291,698 Other ​ ​ 1,459 ​ ​ 5,011 Total deferred income tax assets ​ ​ 495,728 ​ ​ 600,531 Less valuation allowance ​ ​ (489,812) ​ ​ (585,296) Net deferred income tax assets ​ ​ 5,916 ​ ​ 15,235 Deferred Income Tax Liabilities ​ ​ ​ ​ ​ ​ Trust distributions ​ ​ 1,439 ​ ​ 6,061 Lease assets ​ ​ 4,477 ​ ​ 9,174 Total deferred income tax liabilities ​ ​ 5,916 ​ ​ 15,235 Total net deferred income tax liabilities ​ $ - ​ $ - ​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Successor experienced an ownership change within the meaning of IRC Section 382 on the Emergence Date. This ownership change subjected certain of the Company’s tax attributes to an IRC Section 382 limitation. The ownership changes and resulting annual limitation will result in the expiration of net operating loss carryforwards (“NOLs”) or other tax attributes otherwise available, with a corresponding decrease in the Company’s valuation allowance. As of December 31, 2021, the Company had federal NOL carryforwards of $3.3 billion, which are subject to IRC Section 382 limitations due to the Company incurring a Section 382 ownership event at the time of emergence from the Chapter 11 Cases. The Company currently estimates that approximately $2.2 billion of these federal NOLs will expire before they are able to be used. The determination of the state NOL carryforwards is dependent upon apportionment percentages and state laws that can change from year to year and that can thereby impact the amount of such carryforwards. If unutilized, the majority of the federal and state NOLs will expire between 2022 and 2037. Any federal NOLs generated in 2018 or subsequent do not expire. EOR credits are a credit against federal income taxes for certain costs related to extracting high-cost oil, utilizing certain prescribed enhanced tertiary recovery methods. As of December 31, 2021, the Company had recognized aggregate EOR credits of $8 million. As a result of a IRC Section 382 limitation in July 2016, the Company recorded a full valuation allowance on these credits.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At December 31, 2021, the Company had a valuation allowance totaling $490 million. During the fourth quarter of 2019, the Company determined it no longer had the ability to indefinitely prevent the reversal of the outside basis difference related to Whiting Canadian Holding Company ULC, Whiting’s wholly owned subsidiary, which at that time owned a portion of Whiting’s U.S. assets obtained through the acquisition of Kodiak Oil and Gas Corporation during 2014. Accordingly, the Company revised its assessment related to noncurrent Canadian deferred taxes pursuant to ASC 740-30-25-17 and recognized a $74 million deferred tax liability as well as the same amount of deferred income tax expense as of and for the year ended December 31, 2019 (Predecessor) associated with the outside basis difference related to Whiting Canadian Holding Company ULC. During the third quarter of 2020, the Company partially executed a legal entity restructuring plan to reduce administrative expenses and burden with a simplified corporate structure. The final steps of the legal entity restructuring were completed during the fourth quarter of 2020, ultimately resulting with Whiting Oil &amp; Gas, under its parent Whiting Petroleum Corporation, holding all of the Company’s oil and gas operations. As a result of impacts from fresh start accounting, the Company reduced its deferred tax liability for its outside basis difference related to Whiting Canadian Holding Company ULC and recorded a tax benefit of $55 million during the 2020 Predecessor Period. As a result of the restructuring, the Company reduced its deferred tax liability and recorded a tax benefit of $12 million during the 2020 Successor Period. The Company paid Canadian cash taxes of $6 million during the fourth quarter of 2020. As of December 31, 2021 and 2020, the Company did not have any uncertain tax positions. For the periods presented, the Company did not recognize any interest or penalties with respect to unrecognized tax benefits, nor did the Company have any such interest or penalties previously accrued. The Company files income tax returns in the U.S. federal jurisdiction and in various states, each with varying statutes of limitations. The 2018 through 2020 tax years generally remain subject to examination by federal and state tax authorities. Additionally, the Company has Canadian income tax filings which remain subject to examination by the related tax authorities for the 2017 through 2020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The reconciliations between basic and diluted earnings (loss) per share are as follows (in thousands, except per share data): ​ ​ ​ ​ ​ ​ ​ ​ ​ ​ ​ ​ ​ ​ ​ ​ Successor ​ ​ Predecessor ​ ​ Year Ended December 31, 2021 ​ Four Months Ended December 31, 2020 ​ ​ Eight Months Ended August 31, 2020 ​ Year Ended December 31, 2019 Basic Earnings (Loss) Per Share ​ ​ ​ ​ ​ ​ ​ ​ ​ ​ ​ ​ ​ Net income (loss) ​ $ 427,906 ​ $ 39,073 ​ ​ $ (3,965,461) ​ $ (241,166) Weighted average shares outstanding, basic ​ ​ 39,006 ​ ​ 38,080 ​ ​ ​ 91,423 ​ ​ 91,285 Earnings (loss) per common share, basic ​ $ 10.97 ​ $ 1.03 ​ ​ $ (43.37) ​ $ (2.64) ​ ​ ​ ​ ​ ​ ​ ​ ​ ​ ​ ​ ​ ​ Diluted Earnings (Loss) Per Share ​ ​ ​ ​ ​ ​ ​ ​ ​ ​ ​ ​ ​ Net income (loss) ​ $ 427,906 ​ $ 39,073 ​ ​ $ (3,965,461) ​ $ (241,166) Weighted average shares outstanding, basic ​ ​ 39,006 ​ ​ 38,080 ​ ​ ​ 91,423 ​ ​ 91,285 Service-based awards and market-based awards ​ ​ 686 ​ ​ 39 ​ ​ ​ - ​ ​ - Weighted average shares outstanding, diluted ​ ​ 39,692 ​ ​ 38,119 ​ ​ ​ 91,423 ​ ​ 91,285 Earnings (loss) per common share, diluted ​ $ 10.78 ​ $ 1.03 ​ ​ $ (43.37) ​ $ (2.64) ​ Successor During 2021 and the 2020 Successor Period, the diluted earnings per share calculations exclude the effect of common shares that may be issued pursuant to the Series A Warrants and Series B Warrants, as such Warrants were out-of-the-money as of December 31, 2021 and 2020. During 2021, the diluted earnings per share calculation also excludes the effect of 47,475 shares of market-based awards that did not meet the market-based vesting criteria as of December 31, 2021 and 2,121,304 contingently issuable shares related to the settlement of general unsecured claims associated with the Chapter 11 Cases, as all necessary conditions had not been met to be considered dilutive shares as of December 31, 2021. During the 2020 Successor Period, the diluted earnings per share calculation also excludes the effect of 189,900 shares of market-based awards that did not meet the market-based vesting criteria as of December 31, 2020 and 3,021,304 contingently issuable shares related to the settlement of general unsecured claims associated with the Chapter 11 Cases, as all necessary conditions had not been met to be considered dilutive shares as of December 31, 2020. However, subsequent to December 31, 2020 the Company issued 948,897 of such contingently issuable shares. The basic weighted average shares outstanding calculation for the 2020 Successor Period includes 48,897 of these shares as all necessary conditions to be included in the calculation had been satisfied during the period. Refer to the “Shareholders’ Equity” footnote for more information on this share issuance. Predecessor For the eight months ended August 31, 2020, the Company had a net loss and therefore the diluted earnings per share calculation excludes the antidilutive effect of 314,896 shares of service-based awards. In addition, the diluted earnings per share calculation for the eight months ended August 31, 2020 excludes the effect of 29,465 common shares for stock options that were out of the money as of August 31, 2020. All outstanding stock options were canceled upon emergence from bankruptcy on the Emergence Date. For the year ended December 31, 2019 the Company had a net loss and therefore the diluted earnings per share calculation for that period excludes the anti-dilutive effect of 344,671 shares of service-based awards and 3,511 shares of market-based awards. In addition, the diluted earnings per share calculation for the year ended December 31, 2019 excludes the effect of 45,588 common shares for stock options that were out of the money as of December 31, 2019. All outstanding stock options were canceled upon emergence from bankruptcy on the Emergence Date. Refer to the “Stock-Based Compensation” footnote for further information on the Company’s service-based awards and market-based awards. The Company had the option to settle conversions of the Convertible Senior Notes with cash, shares of common stock or any combination thereof. As the conversion value of the Convertible Senior Notes did not exceed the principal amount of the notes for any time during the conversion period ending April 1, 2020, there was no impact to diluted earnings per share or the related disclosures for any of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 Pipeline Transportation Agreements — Previously, the Company had an agreement with a third-party to facilitate the delivery of its produced oil, gas and NGLs to market for production related to its Redtail field. Under this contract, the Company had committed to pay fixed monthly reservation fees on dedicated pipelines for natural gas and NGL transportation capacity, plus additional variable charges based on actual transportation volumes. As a result of the divestiture of all the Company’s interests in its Redtail field in September 2021, this contract was transferred to the buyer. Refer to the “Acquisitions and Divestitures” footnote for more information. During 2021, the 2020 Successor Period, the 2020 Predecessor Period and the year ended December 31, 2019, the cost of transportation of crude oil, natural gas and NGLs under these contracts amounted to $4 million, $1 million, $1 million and $2 million, respectively. Delivery Commitments The Company has another physical delivery contract effective through June 30, 2024 which is tied to oil production in North Dakota and Montana. Under the terms of the contract, the Company is required to deliver 5 MBbl/d during the delivery term. If the Company fails to deliver any of the committed volumes during the term of the contract, the Company will be in immediate default under the contract and will be required to pay liquidated damages for the remaining term of the contract. The Company believes its production and reserves are sufficient to fulfill this delivery commitment, and therefore expects to avoid any payments for deficiencies under this contract. Chapter 11 Cases — Arguello Inc. and Freeport-McMoRan Oil &amp; Gas LLC . WO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Petroleum Corporation rejected the related contracts pursuant to the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FMOG Entities’ application alleged administrative claims of approximately $25 million for estimated decommissioning costs owed to the U.S. government, at least $60 million of estimated decommissioning costs owed to the FMOG Entities and other insignificant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Petroleum Corporation and WOG and acknowledged their respective rights and obligations pursuant to the Plan. On March 26, 2021, the FMOG Entities withdrew their administrative claim for the recovery of Whiting’s proportionate share of costs incurred after August 31, 2020 to fulfill obligations owed to the U.S. Government on the basis of subrogation to the Government’s economic rights. The FMOG Entities continue to assert certain other administrative claims and have reserved the right to assert claims for the recovery of Whiting’s share of the decommissioning costs incurred after August 31, 2020 based on the theory of equitable subrogation. On September 14, 2021, Whiting Petroleum Corporation and WOG filed an objection in the Bankruptcy Court, seeking an order partially disallowing the FMOG Entities’ claims. The Bankruptcy Court has not issued a ruling on the damages for rejection of the Point Arguello Agreements and it is possible that a settlement with the FMOG Entities could be reached. Although WOG intends to vigorously pursue its objection in this legal proceeding, if the FMOG Entities were to prevail on certain of their respective claims (including the reserved claims) on the merits, the Company enters into a settlement agreement or the U.S. government were to bring claims against WOG, Whiting could be liable for claims that must be paid or otherwise satisfied under and pursuant to the Plan including through an equity issuance, cash payment or otherwise. It is possible that as a result of the legal proceedings associated with the bankruptcy claims administration process or the matter detailed above, the Bankruptcy Court may rule that the claim should be afforded some treatment other than as a general unsecured claim. This outcome could require the Company to make cash payments to settle those claims instead of or in addition to issuing shares of the Successor’s common stock, and such cash payments would result in losses in future periods. In addition, it is also reasonably possible that a settlement with respect to such legal proceedings could be reached, in which case the settlement consideration would be paid or otherwise satisfied under and pursuant to the Plan, including through an equity issuance, cash payment or otherwise. As of December 31, 2021, the Company had $55 million of outstanding offers to settle claims from the Chapter 11 Cases in cash, rather than through the issuance of shares of Successor common stock reserved under the Plan for potential distribution to general unsecured claimants. If accepted, these settlements would be paid with cash on hand or borrowings under the Credit Agreement and would not result in the Company issuing shares of the Successor’s common stock to resolve the claims. However, such claims remain subject to the jurisdiction of the Bankruptcy Court and it is reasonably possible that these claims could be resolved by the issuance of shares of the Successor’s common stock. The ultimate amount of either a cash payment or number of shares of Successor common stock that may be issued to settle such claims is uncertain and cannot currently be reasonably estimated. Litigation — During 2020, the Company was involved in litigation related to a payment arrangement with a third party. In June 2020, the Company and the third party reached a settlement agreement resulting in the Company paying the third party a settlement amount of $14 million. The Company recognized $11 million in general and administrative expenses in the consolidated statements of operations for the year ended December 31, 2019 (Predecessor). The Company recorded $3 million of additional general and administrative expense in the consolidated statements of operations during the 2020 Predecessor Period upon settling this litigation. Upon settlement, the Company agreed to indemnify a party involved in the litigation for any further claims resulting from these matters up to $25 million. This indemnity will terminate on the date on which the statute of limitations for the relevant claims expires. The Company does not expect to pay additional amounts to this party as a result of this indemnity and thus has not recorded any liability related to the indemnity as of December 31, 2021 (Succ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ANY RESTRUCTURINGS</t>
        </is>
      </c>
      <c r="B1" s="2" t="inlineStr">
        <is>
          <t>12 Months Ended</t>
        </is>
      </c>
    </row>
    <row r="2">
      <c r="B2" s="2" t="inlineStr">
        <is>
          <t>Dec. 31, 2021</t>
        </is>
      </c>
    </row>
    <row r="3">
      <c r="A3" s="3" t="inlineStr">
        <is>
          <t>COMPANY RESTRUCTURINGS [Abstract]</t>
        </is>
      </c>
    </row>
    <row r="4">
      <c r="A4" s="4" t="inlineStr">
        <is>
          <t>COMPANY RESTRUCTURINGS</t>
        </is>
      </c>
      <c r="B4" s="4" t="inlineStr">
        <is>
          <t>17. COMPANY RESTRUCTURINGS During September 2020 and August 2019, the Company executed workforce reductions as part of an organizational redesign and cost reduction strategy to better align its business with the current operating environment and drive long-term value. For each of these workforce reductions, the Company incurred $8 million in net restructuring costs associated with one-time employee termination benefits. These charges were recorded to general and administrative expenses during the relevant period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Williston Basin Acquisition—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Voluntary Reorganization under Chapter 11 of the Bankruptcy Code</t>
        </is>
      </c>
      <c r="B4" s="4" t="inlineStr">
        <is>
          <t xml:space="preserve">Voluntary Reorganization under Chapter 11 of the Bankruptcy Code Upon emergence, the Company adopted fresh start accounting in accordance with FASB ASC Topic 852 – Reorganizations (“ASC 852”), which specifies the accounting and financial reporting requirements for entities reorganizing through chapter 11 bankruptcy proceedings. The application of fresh start accounting resulted in a new basis of accounting and the Company becoming a new entity for financial reporting purposes. As a result of the implementation of the Plan and the application of fresh start accounting, the consolidated financial statements after the Emergence Date are not comparable to the consolidated financial statements before that date and the historical financial statements on or before the Emergence Date are not a reliable indicator of the Company’s financial condition and results of operations for any period after its adoption of fresh start accounting. Refer to the “Fresh Start Accounting” footnote for more information. References to “Successor” refer to the Company and its financial position and results of operations after the Emergence Date. References to “Predecessor” refer to the Company and its financial position and results of operations on or before the Emergence Date. References to “2020 Successor Period” relate to the period of September 1, 2020 through December 31, 2020. References to “2020 Predecessor Period” relate to the period of January 1, 2020 through August 31, 2020. The Company previously evaluated the events between August 31, 2020 and September 1, 2020 and concluded that the use of an accounting convenience date of August 31, 2020 did not have a material impact on the Company’s financial position or results of operations. During the 2020 Predecessor Period, the Company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assets and indebtedness were recorded as reorganization items, net in the consolidated statements of operations for the relevant Predecessor periods. </t>
        </is>
      </c>
    </row>
    <row r="5">
      <c r="A5" s="4" t="inlineStr">
        <is>
          <t>Basis of Presentation of Consolidated Financial Statements</t>
        </is>
      </c>
      <c r="B5" s="4" t="inlineStr">
        <is>
          <t>Basis of Presentation of Consolidated Financial Statements</t>
        </is>
      </c>
    </row>
    <row r="6">
      <c r="A6" s="4" t="inlineStr">
        <is>
          <t>Reclassifications</t>
        </is>
      </c>
      <c r="B6" s="4" t="inlineStr">
        <is>
          <t>Reclassifications</t>
        </is>
      </c>
    </row>
    <row r="7">
      <c r="A7" s="4" t="inlineStr">
        <is>
          <t>Use of Estimates</t>
        </is>
      </c>
      <c r="B7" s="4" t="inlineStr">
        <is>
          <t>Use of Estimates —</t>
        </is>
      </c>
    </row>
    <row r="8">
      <c r="A8" s="4" t="inlineStr">
        <is>
          <t>Fair Value Measurements</t>
        </is>
      </c>
      <c r="B8" s="4" t="inlineStr">
        <is>
          <t xml:space="preserve">Fair Value Measurements — Fair Value Measurement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
        </is>
      </c>
    </row>
    <row r="9">
      <c r="A9" s="4" t="inlineStr">
        <is>
          <t>Cash, Cash Equivalents and Restricted Cash</t>
        </is>
      </c>
      <c r="B9" s="4" t="inlineStr">
        <is>
          <t>Cash, Cash Equivalents and Restricted Cash — Restricted cash as of December 31, 2020 consists of funds remaining in a professional fee escrow account that were reserved to pay certain professional fees upon emergence from the Chapter 11 Cases (the “Professional Fee Escrow Account”). The following table provides a reconciliation of cash, cash equivalents and restricted cash reported within the consolidated balance sheets and statements of cash flows (in thousands): ​ ​ ​ ​ ​ ​ ​ ​ ​ Successor ​ ​ December 31, ​ December 31, ​ ​ 2021 ​ 2020 Cash and cash equivalents ​ $ 41,245 ​ $ 25,607 Restricted cash ​ ​ - ​ ​ 2,760 Total cash, cash equivalents and restricted cash ​ $ 41,245 ​ $ 28,367</t>
        </is>
      </c>
    </row>
    <row r="10">
      <c r="A10" s="4" t="inlineStr">
        <is>
          <t>Accounts Receivable Trade</t>
        </is>
      </c>
      <c r="B10" s="4" t="inlineStr">
        <is>
          <t>Accounts Receivable Trade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0 (Successor), the Company had an immaterial allowance for credit losses due to the application of fresh start accounting. There were no material changes in the estimate of expected credit losses at December 31, 2021.</t>
        </is>
      </c>
    </row>
    <row r="11">
      <c r="A11" s="4" t="inlineStr">
        <is>
          <t>Inventories</t>
        </is>
      </c>
      <c r="B11" s="4" t="inlineStr">
        <is>
          <t>Inventories —</t>
        </is>
      </c>
    </row>
    <row r="12">
      <c r="A12" s="4" t="inlineStr">
        <is>
          <t>Oil and Gas Properties</t>
        </is>
      </c>
      <c r="B12" s="4" t="inlineStr">
        <is>
          <t>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4 billion for the 2020 Predecessor Period, which is reported in exploration and impairment expense in the consolidated statements of operation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is>
      </c>
    </row>
    <row r="13">
      <c r="A13" s="4" t="inlineStr">
        <is>
          <t>Leases</t>
        </is>
      </c>
      <c r="B13" s="4" t="inlineStr">
        <is>
          <t>Leases — Leases</t>
        </is>
      </c>
    </row>
    <row r="14">
      <c r="A14" s="4" t="inlineStr">
        <is>
          <t>Other Property and Equipment</t>
        </is>
      </c>
      <c r="B14" s="4" t="inlineStr">
        <is>
          <t>Other Property and Equipment — buildings and leasehold improvements</t>
        </is>
      </c>
    </row>
    <row r="15">
      <c r="A15" s="4" t="inlineStr">
        <is>
          <t>Debt Issuance Costs</t>
        </is>
      </c>
      <c r="B15" s="4" t="inlineStr">
        <is>
          <t>Debt Issuance Costs</t>
        </is>
      </c>
    </row>
    <row r="16">
      <c r="A16" s="4" t="inlineStr">
        <is>
          <t>Debt Discount and Premiums</t>
        </is>
      </c>
      <c r="B16" s="4" t="inlineStr">
        <is>
          <t>Debt Discounts and Premiums</t>
        </is>
      </c>
    </row>
    <row r="17">
      <c r="A17" s="4" t="inlineStr">
        <is>
          <t>Derivative Instruments</t>
        </is>
      </c>
      <c r="B17" s="4" t="inlineStr">
        <is>
          <t>Derivative Instruments Derivatives and Hedging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t>
        </is>
      </c>
    </row>
    <row r="18">
      <c r="A18" s="4" t="inlineStr">
        <is>
          <t>Asset Retirement Obligations and Environmental Costs</t>
        </is>
      </c>
      <c r="B18" s="4" t="inlineStr">
        <is>
          <t>Asset Retirement Obligations and Environmental Costs Asset Retirement and Environmental Obligations</t>
        </is>
      </c>
    </row>
    <row r="19">
      <c r="A19" s="4" t="inlineStr">
        <is>
          <t>Deferred Gain on Sale</t>
        </is>
      </c>
      <c r="B19" s="4" t="inlineStr">
        <is>
          <t>Deferred Gain on Sale</t>
        </is>
      </c>
    </row>
    <row r="20">
      <c r="A20" s="4" t="inlineStr">
        <is>
          <t>Revenue Recognition</t>
        </is>
      </c>
      <c r="B20" s="4" t="inlineStr">
        <is>
          <t>Revenue Recognition Revenue from Contracts with Customers Payments for product sales are received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 Taxes collected and remitted to governmental agencies on behalf of customers are not included in revenues or costs and expenses.</t>
        </is>
      </c>
    </row>
    <row r="21">
      <c r="A21" s="4" t="inlineStr">
        <is>
          <t>General and Administrative Expenses</t>
        </is>
      </c>
      <c r="B21" s="4" t="inlineStr">
        <is>
          <t>General and Administrative Expenses</t>
        </is>
      </c>
    </row>
    <row r="22">
      <c r="A22" s="4" t="inlineStr">
        <is>
          <t>Stock-based Compensation Expense</t>
        </is>
      </c>
      <c r="B22" s="4" t="inlineStr">
        <is>
          <t>Stock-based Compensation Expense</t>
        </is>
      </c>
    </row>
    <row r="23">
      <c r="A23" s="4" t="inlineStr">
        <is>
          <t>401 (k) Plan</t>
        </is>
      </c>
      <c r="B23" s="4" t="inlineStr">
        <is>
          <t>401(k) Plan</t>
        </is>
      </c>
    </row>
    <row r="24">
      <c r="A24" s="4" t="inlineStr">
        <is>
          <t>Income Taxes</t>
        </is>
      </c>
      <c r="B24" s="4" t="inlineStr">
        <is>
          <t>Income Taxes</t>
        </is>
      </c>
    </row>
    <row r="25">
      <c r="A25" s="4" t="inlineStr">
        <is>
          <t>Earnings Per Share</t>
        </is>
      </c>
      <c r="B25" s="4" t="inlineStr">
        <is>
          <t>Earnings Per Share</t>
        </is>
      </c>
    </row>
    <row r="26">
      <c r="A26" s="4" t="inlineStr">
        <is>
          <t>Industry Segment and Geographic Information</t>
        </is>
      </c>
      <c r="B26" s="4" t="inlineStr">
        <is>
          <t>Industry Segment and Geographic Information</t>
        </is>
      </c>
    </row>
    <row r="27">
      <c r="A27" s="4" t="inlineStr">
        <is>
          <t>Concentration of Credit Risk</t>
        </is>
      </c>
      <c r="B27" s="4" t="inlineStr">
        <is>
          <t>Concentration of Credit Risk ​ ​ ​ ​ ​ Year Ended December 31, 2021 Shell Trading (US) Company ​ 23 % Marathon Oil Company ​ 11 % ​ ​ ​ ​ ​ Year Ended December 31, 2020 Shell Trading (US) Company ​ 14 % Tesoro Crude Oil Co ​ 13 % ​ ​ ​ ​ ​ Year Ended December 31, 2019 Tesoro Crude Oil Co ​ 14 % Philips 66 Company ​ 12 % ​ Commodity derivative contracts held by the Company are with nine counterparties, all of which are participants in Whiting’s credit facility and all of which have investment-grade ratings from Moody’s and Standard &amp; Poor’s. As of December 31, 2021, outstanding derivative contracts with JP Morgan Chase Bank, Wells Fargo Bank, N.A., Capital One, N.A and Canadian Imperial Bank of Commerce represented 30%, 25%, 10% and 10%, respectively, of total volumes hed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and statements of cash flows (in thousands): ​ ​ ​ ​ ​ ​ ​ ​ ​ Successor ​ ​ December 31, ​ December 31, ​ ​ 2021 ​ 2020 Cash and cash equivalents ​ $ 41,245 ​ $ 25,607 Restricted cash ​ ​ - ​ ​ 2,760 Total cash, cash equivalents and restricted cash ​ $ 41,245 ​ $ 28,367</t>
        </is>
      </c>
    </row>
    <row r="5">
      <c r="A5" s="4" t="inlineStr">
        <is>
          <t>Percentages of total oil and gas sales to significant purchasers</t>
        </is>
      </c>
      <c r="B5" s="4" t="inlineStr">
        <is>
          <t>​ ​ ​ ​ ​ Year Ended December 31, 2021 Shell Trading (US) Company ​ 23 % Marathon Oil Company ​ 11 % ​ ​ ​ ​ ​ Year Ended December 31, 2020 Shell Trading (US) Company ​ 14 % Tesoro Crude Oil Co ​ 13 % ​ ​ ​ ​ ​ Year Ended December 31, 2019 Tesoro Crude Oil Co ​ 14 % Philips 66 Company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1</t>
        </is>
      </c>
    </row>
    <row r="3">
      <c r="A3" s="3" t="inlineStr">
        <is>
          <t>FRESH START ACCOUNTING [Abstract]</t>
        </is>
      </c>
    </row>
    <row r="4">
      <c r="A4" s="4" t="inlineStr">
        <is>
          <t>Schedule of the reconciliation of the enterprise value to the implied value of the successor company's common stock</t>
        </is>
      </c>
      <c r="B4" s="4" t="inlineStr">
        <is>
          <t>The following table reconciles the Company’s enterprise value to the implied value of the Successor’s common stock as of September 1, 2020 (in thousands): ​ ​ ​ ​ Enterprise value ​ $ 1,591,887 Plus: Cash and cash equivalents ​ ​ 22,657 Less: Fair value of debt ​ ​ (425,328) Implied value of Successor common stock ​ $ 1,189,216</t>
        </is>
      </c>
    </row>
    <row r="5">
      <c r="A5" s="4" t="inlineStr">
        <is>
          <t>Schedule of the reconciliation of the enterprise value to the reorganization value</t>
        </is>
      </c>
      <c r="B5" s="4" t="inlineStr">
        <is>
          <t>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t>
        </is>
      </c>
    </row>
    <row r="6">
      <c r="A6" s="4" t="inlineStr">
        <is>
          <t>Schedule of reorganization balance sheet and fresh-start accounting adjustments</t>
        </is>
      </c>
      <c r="B6" s="4" t="inlineStr">
        <is>
          <t>​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 ​ Reorganization Adjustments (a) The table below reflects the sources and uses of cash on the Emergence Date pursuant to the terms of the Plan (in thousands): ​ ​ ​ ​ ​ Sources: ​ ​ ​ Release of restricted cash upon bankruptcy emergence ​ $ 28,205 Borrowings under the Credit Agreement ​ ​ 425,328 Total sources of cash ​ ​ 453,533 Uses: ​ ​ ​ Payment of outstanding borrowings under the Predecessor Credit Agreement ​ ​ (912,259) Payment of accrued interest on the Predecessor Credit Agreement ​ ​ (3,437) Payment of debt issuance costs related to the Credit Agreement ​ ​ (10,950) Funding of the Professional Fee Escrow Account ​ ​ (26,000) Payment of professional fees upon emergence ​ ​ (14,470) Payment of contract cure amounts ​ ​ (11,114) Total uses of cash ​ ​ (978,230) ​ ​ ​ ​ Net uses of cash ​ $ (524,697) ​ (b) The table below reflects the net reclassification of cash balances to and from restricted cash on the Emergence Date pursuant to terms of the Plan (in thousands): ​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Credit Agreement which were capitalized as debt issuance costs and will be amortized to interest expense through the maturity date of April 1, 2024. (f) Reflects the payment in full of the borrowings outstanding under the Predecessor Credit Agreement on the Emergence Date. ​ (g) As part of the Plan, the Bankruptcy Court approved the settlement of certain claims reported within liabilities subject to compromise in the Company's consolidated balance sheet at their respective allowed claim amounts. The table below indicates the reinstatement or disposition of liabilities subject to compromise (in thousands): ​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 ​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 ​ (j) Represents a $3 million payment of accrued interest on the Predecessor Credit Agreement and reinstated accrued interest that was included within liabilities subject to compromise to be satisfied in the ordinary course of business. (k) Reflects borrowings drawn under the Credit Agreement upon emergence. Refer to the "Long-Term Debt" footnote for more information on the Credit Agreement. (l) Pursuant to the terms of the Plan, on the Emergence Date, all Predecessor common stock interests were cancelled. As a result of the cancellation, the Company accelerated the recognition of $4 million in compensation expense related to the unrecognized portion of share-based compensation as of the Emergence Date, which was recorded to reorganization items, net in the consolidated statements of operations. (m) Reflects the issuance of Successor equity, including the issuance of 38,051,125 shares of common stock at a par value of $0.001 per share and warrants to purchase 7,256,227 shares of common stock in exchange for claims against or interests in the Debtors pursuant to the Plan. Equity issued to each class of claims is detailed in the table below (in thousands): ​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 ​ (n) The table below reflects the cumulative impact of the reorganization adjustments discussed above (in thousands): ​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 Fresh Start Adjustments (o) Reflects the adjustments to fair value made to operating and finance lease assets and liabilities. Upon adoption of fresh start accounting, the Company's remaining lease obligations were recalculated using the incremental borrowing rate applicable to the Company upon emergence and commensurate with the Successor's capital structure. The fair value adjustments related to leases are summarized in the table below (in thousands): ​ ​ ​ ​ ​ Lease Asset/Liability ​ Emergence Balance Sheet Classification Fair Value Adjustment Accounts receivable, net ​ Accounts receivable, net $ 81 Operating lease assets, net ​ Other long-term assets ​ (1,480) Finance lease assets ​ Other property and equipment ​ (10,765) Accumulated depreciation - finance leases ​ Less accumulated depreciation, depletion and amortization ​ 15,099 Accrued interest - finance leases ​ Accrued interest ​ 127 Short-term finance lease obligation ​ Accrued liabilities and other ​ (576) Short-term operating lease obligation ​ Accrued liabilities and other ​ 319 Long-term finance lease obligation ​ Other long-term liabilities ​ (1,174) Long-term operating lease obligation ​ Operating lease obligations ​ (187) ​ ​ ​ $ 1,444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For purposes of estimating the fair value of the Company's proved oil and gas properties, an income approach was used which estimated the fair value based on the anticipated future cash flows associated with the Company's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as of the Emergence Date. In estimating the fair value of the Company's unproved properties, a combination of income and market approaches were utilized. The income approach consistent with that utilized for proved properties was utilized for properties which had positive future cash flows associated with reserve locations that did not qualify as proved reserves. A market approach was used to value the remainder of the Company’s unproved properties. (r) Reflects the fair value adjustment to recognize the Company’s land, buildings and other property, plant and equipment as of the Emergence Date based on the fair values of such land, buildings and other property, plant and equipment as well as the elimination of related historical depletion, depreciation and amortization balances. Land and buildings were valued using a market approach. Other property, plant and equipment were valued using a cost approach based on the current replacement costs of the assets, less depreciation based on the estimated economic useful lives of the assets and the age of the assets. The fair value adjustments consisted of a decrease of $16 million in land and buildings, a decrease of $61 million in other property, plant and equipment and a corresponding write-off of $66 million in accumulated depletion, depreciation and amortization. (s) Reflects the adjustment to fair value of the Company's other long-term assets, including line fill and pipeline imbalances, based on the commodity market prices as of the Emergence Date, which resulted in a $2 million decrease to other long-term assets. (t) Represents the write-off of a deferred gain balance associated with the Predecessor. The deferred gain does not relate to the Successor and therefore the unamortized balance was written off in full in the Predecessor's consolidated statements of operations. Of the total $9 million write off, $7 million related to the short-term portion of the deferred gain (included in accrued liabilities and other in the consolidated balance sheets at emergence) and $2 million related to the long-term portion (included in other long-term liabilities in the consolidated balance sheets at emergence). (u) Reflects the adjustment to fair value of the Company's asset retirement obligations including using a credit-adjusted risk-free rate as of the Emergence Date. (v) Reflects the adjustment to fair value of the Company's deferred tax liability related to Whiting Canadian Holding Company ULC's outside basis difference in its ownership of a portion of Whiting's U.S. assets obtained through the acquisition of Kodiak Oil and Gas Corporation in 2014. (w) Reflects the cumulative impact of the fresh start adjustments discussed above.</t>
        </is>
      </c>
    </row>
    <row r="7">
      <c r="A7" s="4" t="inlineStr">
        <is>
          <t>Schedule of sources and uses of cash on the effective date</t>
        </is>
      </c>
      <c r="B7" s="4" t="inlineStr">
        <is>
          <t>​ ​ ​ ​ ​ Sources: ​ ​ ​ Release of restricted cash upon bankruptcy emergence ​ $ 28,205 Borrowings under the Credit Agreement ​ ​ 425,328 Total sources of cash ​ ​ 453,533 Uses: ​ ​ ​ Payment of outstanding borrowings under the Predecessor Credit Agreement ​ ​ (912,259) Payment of accrued interest on the Predecessor Credit Agreement ​ ​ (3,437) Payment of debt issuance costs related to the Credit Agreement ​ ​ (10,950) Funding of the Professional Fee Escrow Account ​ ​ (26,000) Payment of professional fees upon emergence ​ ​ (14,470) Payment of contract cure amounts ​ ​ (11,114) Total uses of cash ​ ​ (978,230) ​ ​ ​ ​ Net uses of cash ​ $ (524,697)</t>
        </is>
      </c>
    </row>
    <row r="8">
      <c r="A8" s="4" t="inlineStr">
        <is>
          <t>Schedule of reclassification of cash balances to and from restricted cash</t>
        </is>
      </c>
      <c r="B8" s="4" t="inlineStr">
        <is>
          <t>​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Credit Agreement which were capitalized as debt issuance costs and will be amortized to interest expense through the maturity date of April 1, 2024. (f) Reflects the payment in full of the borrowings outstanding under the Predecessor Credit Agreement on the Emergence Date.</t>
        </is>
      </c>
    </row>
    <row r="9">
      <c r="A9" s="4" t="inlineStr">
        <is>
          <t>Schedule of disposition of liabilities subject to compromise</t>
        </is>
      </c>
      <c r="B9" s="4" t="inlineStr">
        <is>
          <t>​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t>
        </is>
      </c>
    </row>
    <row r="10">
      <c r="A10" s="4" t="inlineStr">
        <is>
          <t>Schedule of accrued liabilities and other</t>
        </is>
      </c>
      <c r="B10" s="4" t="inlineStr">
        <is>
          <t>​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t>
        </is>
      </c>
    </row>
    <row r="11">
      <c r="A11" s="4" t="inlineStr">
        <is>
          <t>Schedule of equity issued to each class of claims</t>
        </is>
      </c>
      <c r="B11" s="4" t="inlineStr">
        <is>
          <t>​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t>
        </is>
      </c>
    </row>
    <row r="12">
      <c r="A12" s="4" t="inlineStr">
        <is>
          <t>Schedule of impact on accumulated earnings (deficit)</t>
        </is>
      </c>
      <c r="B12" s="4" t="inlineStr">
        <is>
          <t>​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t>
        </is>
      </c>
    </row>
    <row r="13">
      <c r="A13" s="4" t="inlineStr">
        <is>
          <t>Schedule of fair value adjustment to the Company's leases</t>
        </is>
      </c>
      <c r="B13" s="4" t="inlineStr">
        <is>
          <t xml:space="preserve">​ ​ ​ ​ ​ Lease Asset/Liability ​ Emergence Balance Sheet Classification Fair Value Adjustment Accounts receivable, net ​ Accounts receivable, net $ 81 Operating lease assets, net ​ Other long-term assets ​ (1,480) Finance lease assets ​ Other property and equipment ​ (10,765) Accumulated depreciation - finance leases ​ Less accumulated depreciation, depletion and amortization ​ 15,099 Accrued interest - finance leases ​ Accrued interest ​ 127 Short-term finance lease obligation ​ Accrued liabilities and other ​ (576) Short-term operating lease obligation ​ Accrued liabilities and other ​ 319 Long-term finance lease obligation ​ Other long-term liabilities ​ (1,174) Long-term operating lease obligation ​ Operating lease obligations ​ (187) ​ ​ ​ $ 1,444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t>
        </is>
      </c>
    </row>
    <row r="14">
      <c r="A14" s="4" t="inlineStr">
        <is>
          <t>Schedule of components of reorganization items</t>
        </is>
      </c>
      <c r="B14" s="4" t="inlineStr">
        <is>
          <t xml:space="preserve">​ ​ ​ ​ ​ ​ ​ ​ ​ ​ Successor ​ ​ Predecessor ​ ​ Four Months Ended December 31, 2020 ​ ​ Eight Months Ended August 31, 2020 Legal and professional advisory fees ​ $ - ​ ​ $ 57,170 Net gain on liabilities subject to compromise ​ ​ - ​ ​ ​ (1,324,940) Fresh start adjustments, net ​ ​ - ​ ​ ​ 1,025,742 Write-off of unamortized debt issuance costs and premium (1) ​ ​ - ​ ​ ​ 15,145 Other items, net ​ ​ - ​ ​ ​ 9,464 Total reorganization items, net ​ $ - ​ ​ $ (217,419) ​ (1) As a result of the Chapter 11 Cases and the adoption of ASC 852, the Company wrote off all unamortized premium and issuance cost balances related to its senior notes on the Petition Dat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12 Months Ended</t>
        </is>
      </c>
    </row>
    <row r="2">
      <c r="B2" s="2" t="inlineStr">
        <is>
          <t>Dec. 31, 2021</t>
        </is>
      </c>
    </row>
    <row r="3">
      <c r="A3" s="3" t="inlineStr">
        <is>
          <t>OIL AND GAS PROPERTIES [Abstract]</t>
        </is>
      </c>
    </row>
    <row r="4">
      <c r="A4" s="4" t="inlineStr">
        <is>
          <t>Net capitalized costs related to the Company's oil and gas producing activities</t>
        </is>
      </c>
      <c r="B4" s="4" t="inlineStr">
        <is>
          <t>Net capitalized costs related to the Company’s oil and gas producing activities at December 31, 2021 and 2020 are as follows (in thousands): ​ ​ ​ ​ ​ ​ ​ ​ ​ Successor ​ ​ December 31, ​ December 31, ​ 2021 ​ 2020 Proved oil and gas properties ​ $ 2,034,533 ​ $ 1,701,163 Unproved leasehold costs ​ ​ 182,109 ​ ​ 105,073 Wells and facilities in progress ​ ​ 58,266 ​ ​ 6,365 Total oil and gas properties, successful efforts method ​ ​ 2,274,908 ​ ​ 1,812,601 Accumulated depletion ​ ​ (248,298) ​ ​ (71,064) Oil and gas properties, net ​ $ 2,026,610 ​ $ 1,741,537</t>
        </is>
      </c>
    </row>
    <row r="5">
      <c r="A5" s="4" t="inlineStr">
        <is>
          <t>Schedule of impairment expense</t>
        </is>
      </c>
      <c r="B5" s="4" t="inlineStr">
        <is>
          <t>The following tables present impairment expense for unproved properties for the periods presented, which is reported in exploration and impairment expense in the consolidated statements of operations (in thousands): ​ ​ ​ ​ ​ ​ ​ ​ ​ ​ ​ ​ ​ ​ ​ ​ Successor ​ ​ Predecessor ​ ​ Year Ended December 31, 2021 ​ Four Months Ended December 31, 2020 ​ ​ Eight Months Ended August 31, 2020 ​ Year Ended December 31, 2019 Impairment expense for unproved properties ​ $ 3,093 ​ $ 1,396 ​ ​ $ 12,566 ​ $ 9,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39133637</v>
      </c>
      <c r="C5" s="5" t="n">
        <v>38051125</v>
      </c>
    </row>
    <row r="6">
      <c r="A6" s="4" t="inlineStr">
        <is>
          <t>Common stock, shares outstanding</t>
        </is>
      </c>
      <c r="B6" s="5" t="n">
        <v>39133637</v>
      </c>
      <c r="C6" s="5" t="n">
        <v>3805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ACQUISITIONS AND DIVESTITURES [Abstract]</t>
        </is>
      </c>
    </row>
    <row r="4">
      <c r="A4" s="4" t="inlineStr">
        <is>
          <t>Schedule of purchase price allocation</t>
        </is>
      </c>
      <c r="B4" s="4" t="inlineStr">
        <is>
          <t>​ ​ ​ ​ ​ Cash consideration ​ $ 270,800 Purchase price adjustments ​ ​ (2,553) Adjusted purchase price ​ $ 268,247 ​ ​ ​ ​ Fair Value of Assets Acquired: ​ ​ ​ Prepaid expenses and other ​ $ 730 Oil and gas properties, successful efforts method: ​ ​ ​ Proved oil and gas properties ​ ​ 167,435 Unproved leasehold costs ​ ​ 103,397 Total fair value of assets acquired ​ ​ 271,562 ​ ​ ​ ​ Fair Value of Liabilities Assumed: ​ ​ ​ Asset retirement obligations ​ ​ 2,242 Revenue and royalties payable ​ ​ 1,073 Total fair value of liabilities assumed ​ ​ 3,315 ​ ​ ​ ​ Total fair value of assets acquired and liabilities assumed ​ $ 268,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balance sheet information</t>
        </is>
      </c>
      <c r="B4" s="4" t="inlineStr">
        <is>
          <t>Supplemental balance sheet information for the Company’s leases as of December 31, 2021 and 2020 consisted of the following (in thousands): ​ ​ ​ ​ ​ ​ ​ ​ ​ ​ ​ ​ ​ Successor Leases ​ Balance Sheet Classification ​ December 31, 2021 ​ December 31, 2020 ​ ​ ​ ​ ​ ​ ​ ​ ​ Operating Leases ​ ​ ​ ​ ​ ​ ​ ​ Operating lease ROU assets ​ Other long-term assets ​ $ 21,962 ​ $ 21,962 Accumulated depreciation ​ Other long-term assets ​ ​ (4,499) ​ ​ (1,096) Operating lease ROU assets, net ​ ​ ​ $ 17,463 ​ $ 20,866 ​ ​ ​ ​ ​ ​ ​ ​ ​ Short-term operating lease obligations ​ Accrued liabilities and other ​ $ 3,086 ​ $ 4,031 Long-term operating lease obligations ​ Operating lease obligations ​ ​ 14,710 ​ ​ 17,415 Total operating lease obligations ​ ​ ​ $ 17,796 ​ $ 21,446 ​ ​ ​ ​ ​ ​ ​ ​ ​ Finance Leases ​ ​ ​ ​ ​ ​ ​ ​ Finance lease ROU assets ​ Other property and equipment ​ $ 4,023 ​ $ 19,706 Accumulated depreciation ​ Accumulated depreciation, depletion and amortization ​ ​ (2,025) ​ ​ (1,797) Finance lease ROU assets, net ​ ​ ​ $ 1,998 ​ $ 17,909 ​ ​ ​ ​ ​ ​ ​ ​ ​ Short-term finance lease obligations ​ Accrued liabilities and other ​ $ 1,321 ​ $ 4,830 Long-term finance lease obligations ​ Other long-term liabilities ​ ​ 721 ​ ​ 13,138 Total finance lease obligations ​ ​ ​ $ 2,042 ​ $ 17,968 The Company’s leases have remaining terms of up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21 and 2020 is as follows: ​ ​ ​ ​ ​ ​ ​ ​ ​ ​ ​ ​ ​ Successor ​ ​ ​ ​ December 31, 2021 ​ December 31, 2020 Weighted Average Remaining Lease Term ​ ​ ​ ​ ​ ​ ​ ​ Operating leases ​ ​ ​ ​ 7 years ​ ​ 7 years Finance leases ​ ​ ​ ​ 2 years ​ ​ 4 years ​ ​ ​ ​ ​ ​ ​ ​ ​ Weighted Average Discount Rate ​ ​ ​ ​ ​ ​ ​ ​ Operating leases ​ ​ ​ ​ 4.4% ​ ​ 4.4% Finance leases ​ ​ ​ ​ 4.1% ​ ​ 4.2%</t>
        </is>
      </c>
    </row>
    <row r="5">
      <c r="A5" s="4" t="inlineStr">
        <is>
          <t>Summary of lease cost</t>
        </is>
      </c>
      <c r="B5" s="4" t="inlineStr">
        <is>
          <t>​ ​ ​ ​ ​ ​ ​ ​ ​ ​ ​ ​ ​ ​ ​ ​ ​ Successor Predecessor ​ ​ Year Ended ​ Four Months Ended ​ ​ Eight Months Ended ​ Year Ended ​ ​ December 31, 2021 ​ December 31, 2020 ​ ​ August 31, 2020 ​ December 31, 2019 Operating lease cost ​ $ 4,251 ​ $ 1,462 ​ ​ $ 4,691 ​ $ 11,512 ​ ​ ​ ​ ​ ​ ​ ​ ​ ​ ​ ​ ​ ​ Finance lease cost: ​ ​ ​ ​ ​ ​ ​ ​ ​ ​ ​ ​ ​ Amortization of ROU assets ​ $ 4,202 ​ $ 1,842 ​ ​ $ 3,347 ​ $ 5,661 Interest on lease liabilities ​ ​ 513 ​ ​ 260 ​ ​ ​ 1,131 ​ ​ 1,996 Total finance lease cost ​ $ 4,715 ​ $ 2,102 ​ ​ $ 4,478 ​ $ 7,657 ​ ​ ​ ​ ​ ​ ​ ​ ​ ​ ​ ​ ​ ​ Short-term lease payments ​ $ 224,711 ​ $ 26,430 ​ ​ $ 164,815 ​ $ 676,850 Variable lease payments ​ $ 10,637 ​ $ 99 ​ ​ $ 23,307 ​ $ 31,812</t>
        </is>
      </c>
    </row>
    <row r="6">
      <c r="A6" s="4" t="inlineStr">
        <is>
          <t>Summary of lease cash flow information</t>
        </is>
      </c>
      <c r="B6" s="4" t="inlineStr">
        <is>
          <t>​ ​ ​ ​ ​ ​ ​ ​ ​ ​ ​ ​ ​ ​ ​ ​ ​ Successor Predecessor ​ ​ Year Ended ​ Four Months Ended ​ ​ Eight Months Ended ​ Year Ended ​ ​ December 31, 2021 ​ December 31, 2020 ​ ​ August 31, 2020 ​ December 31, 2019 Cash paid for amounts included in the measurement of lease liabilities: ​ ​ ​ ​ ​ ​ ​ ​ ​ ​ ​ ​ ​ Operating cash flows from operating leases ​ $ 4,500 ​ $ 2,174 ​ ​ $ 5,813 ​ $ 11,978 Operating cash flows from finance leases ​ $ 536 ​ $ 197 ​ ​ $ 1,156 ​ $ 2,006 Financing cash flows from finance leases ​ $ 4,020 ​ $ 1,773 ​ ​ $ 3,198 ​ $ 5,140 ​ ​ ​ ​ ​ ​ ​ ​ ​ ​ ​ ​ ​ ​ ROU assets obtained in exchange for new operating lease obligations ​ $ - ​ $ 6,368 ​ ​ $ 3,252 ​ $ 18,658 ROU assets obtained in exchange for new finance lease obligations ​ $ 357 ​ $ - ​ ​ $ 170 ​ $ 4,158</t>
        </is>
      </c>
    </row>
    <row r="7">
      <c r="A7" s="4" t="inlineStr">
        <is>
          <t>Summary of operating lease obligations</t>
        </is>
      </c>
      <c r="B7" s="4" t="inlineStr">
        <is>
          <t>​ ​ ​ ​ ​ ​ ​ ​ ​ ​ ​ ​ ​ ​ ​ ​ ​ Successor Predecessor ​ ​ Year Ended ​ Four Months Ended ​ ​ Eight Months Ended ​ Year Ended ​ ​ December 31, 2021 ​ December 31, 2020 ​ ​ August 31, 2020 ​ December 31, 2019 Cash paid for amounts included in the measurement of lease liabilities: ​ ​ ​ ​ ​ ​ ​ ​ ​ ​ ​ ​ ​ Operating cash flows from operating leases ​ $ 4,500 ​ $ 2,174 ​ ​ $ 5,813 ​ $ 11,978 Operating cash flows from finance leases ​ $ 536 ​ $ 197 ​ ​ $ 1,156 ​ $ 2,006 Financing cash flows from finance leases ​ $ 4,020 ​ $ 1,773 ​ ​ $ 3,198 ​ $ 5,140 ​ ​ ​ ​ ​ ​ ​ ​ ​ ​ ​ ​ ​ ​ ROU assets obtained in exchange for new operating lease obligations ​ $ - ​ $ 6,368 ​ ​ $ 3,252 ​ $ 18,658 ROU assets obtained in exchange for new finance lease obligations ​ $ 357 ​ $ - ​ ​ $ 170 ​ $ 4,158 ​ The Company’s lease obligations as of December 31, 2021 will mature as follows (in thousands): ​ ​ ​ ​ ​ ​ ​ ​ Year ending December 31, ​ Operating Leases ​ Finance Leases 2022 ​ $ 3,572 ​ $ 1,378 2023 ​ ​ 3,255 ​ ​ 637 2024 ​ ​ 2,950 ​ ​ 76 2025 ​ ​ 1,904 ​ ​ 23 2026 ​ ​ 1,940 ​ ​ 4 Remaining ​ ​ 7,356 ​ ​ - Total lease payments ​ ​ 20,977 ​ ​ 2,118 Less imputed interest ​ ​ (3,181) ​ ​ (76) Total discounted lease payments ​ $ 17,796 ​ $ 2,042</t>
        </is>
      </c>
    </row>
    <row r="8">
      <c r="A8" s="4" t="inlineStr">
        <is>
          <t>Summary of finance lease obligations</t>
        </is>
      </c>
      <c r="B8" s="4" t="inlineStr">
        <is>
          <t>​ ​ ​ ​ ​ ​ ​ ​ Year ending December 31, ​ Operating Leases ​ Finance Leases 2022 ​ $ 3,572 ​ $ 1,378 2023 ​ ​ 3,255 ​ ​ 637 2024 ​ ​ 2,950 ​ ​ 76 2025 ​ ​ 1,904 ​ ​ 23 2026 ​ ​ 1,940 ​ ​ 4 Remaining ​ ​ 7,356 ​ ​ - Total lease payments ​ ​ 20,977 ​ ​ 2,118 Less imputed interest ​ ​ (3,181) ​ ​ (76) Total discounted lease payments ​ $ 17,796 ​ $ 2,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Abstract]</t>
        </is>
      </c>
    </row>
    <row r="4">
      <c r="A4" s="4" t="inlineStr">
        <is>
          <t>Schedule of reconciliation of the Company's asset retirement obligations</t>
        </is>
      </c>
      <c r="B4" s="4" t="inlineStr">
        <is>
          <t>​ ​ ​ ​ Asset retirement obligation at January 1, 2020 (Predecessor) ​ $ 134,893 Additional liability incurred ​ ​ 76 Revisions to estimated cash flows ​ ​ 56,702 Accretion expense ​ ​ 8,199 Obligations on sold properties ​ ​ (693) Liabilities settled (1) ​ ​ (42,854) Asset retirement obligation at August 31, 2020 (Predecessor) ​ ​ 156,323 ​ ​ ​ ​ Fresh start adjustment (2) ​ ​ (29,582) ​ ​ ​ ​ ​ ​ ​ ​ Asset retirement obligation at September 1, 2020 (Successor) ​ ​ 126,741 Additional liability incurred ​ ​ 20 Revisions to estimated cash flows ​ ​ (30,623) Accretion expense ​ ​ 3,801 Liabilities settled ​ ​ (1,809) Asset retirement obligation at December 31, 2020 (Successor) ​ ​ 98,130 Additional liability incurred or assumed ​ ​ 4,348 Revisions to estimated cash flows ​ ​ 26,605 Accretion expense ​ ​ 8,237 Obligations on sold properties ​ ​ (29,251) Liabilities settled ​ ​ (4,002) Asset retirement obligation at December 31, 2021 (Successor) ​ $ 104,067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in the consolidated balance sheets of the Predecessor as of August 31, 2020. A final ruling from the Bankruptcy Court on the rejection of this contract has not yet been issued. Refer to the “Fresh Start Accounting” and “Commitments and Contingencies” footnotes under the heading “Chapter 11 Cases— Arguello Inc. and Freeport-McMoRan Oil &amp; Gas LLC ”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Derivative instruments</t>
        </is>
      </c>
      <c r="B4" s="4" t="inlineStr">
        <is>
          <t>​ ​ ​ ​ ​ ​ ​ ​ ​ ​ ​ ​ ​ ​ ​ ​ ​ ​ ​ ​ ​ ​ ​ ​ ​ Weighted Average Settlement Period ​ Index ​ Derivative Instrument ​ Total Volumes ​ Units ​ Swap Price ​ Floor ​ Ceiling Crude Oil ​ ​ ​ ​ ​ ​ ​ ​ ​ ​ ​ ​ ​ ​ 2022 ​ NYMEX WTI ​ Fixed Price Swaps ​ 2,275,000 ​ Bbl ​ $69.29 ​ - ​ - 2022 ​ NYMEX WTI ​ Two-way Collars ​ 11,204,000 ​ Bbl ​ - ​ $47.07 ​ $57.59 Q1-Q3 2023 ​ NYMEX WTI ​ Two-way Collars ​ 3,443,500 ​ Bbl ​ - ​ $46.75 ​ $58.87 ​ ​ ​ ​ Total ​ 16,922,500 ​ ​ ​ ​ ​ ​ ​ ​ Natural Gas ​ ​ ​ ​ ​ ​ ​ ​ ​ ​ ​ ​ ​ ​ 2022 ​ NYMEX Henry Hub ​ Fixed Price Swaps ​ 8,009,000 ​ MMBtu ​ $3.24 ​ - ​ - 2022 ​ NYMEX Henry Hub ​ Two-way Collars ​ 17,304,000 ​ MMBtu ​ - ​ $2.70 ​ $3.32 Q1-Q3 2023 ​ NYMEX Henry Hub ​ Two-way Collars ​ 6,999,000 ​ MMBtu ​ - ​ $2.42 ​ $2.94 ​ ​ ​ ​ Total ​ 32,312,000 ​ ​ ​ ​ ​ ​ ​ ​ Natural Gas Basis (1) ​ ​ ​ ​ ​ ​ ​ ​ ​ ​ ​ ​ ​ ​ Q1-Q2 2022 ​ NNG Ventura to NYMEX ​ Fixed Price Swaps ​ 6,230,000 ​ MMBtu ​ $0.51 ​ - ​ - Q1-Q2 2023 ​ NNG Ventura to NYMEX ​ Fixed Price Swaps ​ 4,740,000 ​ MMBtu ​ $0.20 ​ - ​ - ​ ​ ​ ​ Total ​ 10,970,000 ​ ​ ​ ​ ​ ​ ​ ​ NGL - Propane ​ ​ ​ ​ ​ ​ ​ ​ ​ ​ ​ ​ ​ ​ 2022 ​ Mont Belvieu ​ Fixed Price Swaps ​ 19,110,000 ​ Gallons ​ $1.08 ​ - ​ - 2022 ​ Conway ​ Fixed Price Swaps ​ 19,110,000 ​ Gallons ​ $1.17 ​ - ​ - ​ ​ ​ ​ Total ​ 38,220,000 ​ ​ ​ ​ ​ ​ ​ ​ (1)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Subsequent to December 31, 2021, the Company entered into additional crude oil, natural gas, natural gas basis and NGL swaps for 2022 and the first quarter of 2023. The table below details the Company’s additional derivative contracts entered into through February 17, 2022. ​ ​ ​ ​ ​ ​ ​ ​ ​ ​ ​ ​ ​ ​ ​ ​ ​ ​ ​ ​ ​ ​ ​ ​ ​ Weighted Average Settlement Period ​ Index ​ Derivative Instrument ​ Total Volumes ​ Units ​ Swap Price ​ Floor ​ Ceiling Crude Oil ​ ​ ​ ​ ​ ​ ​ ​ ​ ​ ​ ​ ​ ​ 2022 ​ NYMEX WTI ​ Fixed Price Swaps ​ 796,000 ​ Bbl ​ $72.14 ​ - ​ - Q1 2023 ​ NYMEX WTI ​ Fixed Price Swaps ​ 810,000 ​ Bbl ​ $75.14 ​ - ​ - ​ ​ ​ ​ Total ​ 1,606,000 ​ ​ ​ ​ ​ ​ ​ ​ Natural Gas ​ ​ ​ ​ ​ ​ ​ ​ ​ ​ ​ ​ ​ ​ Q2-Q4 2022 ​ NYMEX Henry Hub ​ Fixed Price Swaps ​ 3,660,000 ​ MMBtu ​ $4.03 ​ - ​ - Q1 2023 ​ NYMEX Henry Hub ​ Fixed Price Swaps ​ 1,800,000 ​ MMBtu ​ $4.25 ​ - ​ - ​ ​ ​ ​ Total ​ 5,460,000 ​ ​ ​ ​ ​ ​ ​ ​ Natural Gas Basis ​ ​ ​ ​ ​ ​ ​ ​ ​ ​ ​ ​ ​ ​ Q4 2022 ​ NNG Ventura to NYMEX ​ Fixed Price Swaps ​ 620,000 ​ MMBtu ​ $1.17 ​ - ​ - Q1 2023 ​ NNG Ventura to NYMEX ​ Fixed Price Swaps ​ 1,180,000 ​ MMBtu ​ $1.17 ​ - ​ - ​ ​ ​ ​ Total ​ 1,800,000 ​ ​ ​ ​ ​ ​ ​ ​ NGL - Propane ​ ​ ​ ​ ​ ​ ​ ​ ​ ​ ​ ​ ​ ​ Q2 2022 ​ Mont Belvieu ​ Fixed Price Swaps ​ 1,911,000 ​ Gallons ​ $1.03 ​ - ​ - 2022 ​ Conway ​ Fixed Price Swaps ​ 39,606,000 ​ Gallons ​ $1.04 ​ - ​ - ​ ​ ​ ​ Total ​ 41,517,000 ​ ​ ​ ​ ​ ​ ​ ​</t>
        </is>
      </c>
    </row>
    <row r="5">
      <c r="A5" s="4" t="inlineStr">
        <is>
          <t>Location and fair value of derivative instruments</t>
        </is>
      </c>
      <c r="B5" s="4" t="inlineStr">
        <is>
          <t xml:space="preserve">​ ​ ​ ​ ​ ​ ​ ​ ​ ​ ​ ​ ​ ​ ​ ​ ​ December 31,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34,375 ​ $ (31,002) ​ $ 3,373 Commodity contracts - non-current ​ Other long-term assets ​ ​ 13,674 ​ ​ (13,674) ​ ​ - Total derivative assets ​ ​ ​ $ 48,049 ​ $ (44,676) ​ $ 3,373 Derivative Liabilities ​ ​ ​ ​ ​ ​ ​ ​ ​ ​ ​ Commodity contracts - current ​ Derivative liabilities ​ $ 240,655 ​ $ (31,002) ​ $ 209,653 Commodity contracts - non-current ​ Long-term derivative liabilities ​ ​ 60,394 ​ ​ (13,674) ​ ​ 46,720 Total derivative liabilities ​ ​ ​ $ 301,049 ​ $ (44,676) ​ $ 256,373 ​ ​ ​ ​ ​ ​ ​ ​ ​ ​ ​ ​ ​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Long-term derivative liabilities ​ ​ 29,741 ​ ​ (19,991) ​ ​ 9,750 Total derivative liabilities ​ ​ ​ $ 93,513 ​ $ (34,278) ​ $ 59,235 (1) All of the counterparties to the Company’s financial derivative contracts subject to master netting arrangements are lenders under the Credit Agreement, which eliminates the need to post or receive collateral associated with its derivative positions other than that already provided under the Credit Agreement. Therefore, columns for cash collateral pledged or received have not been presented in these tab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assets and liabilities measured on a recurring basis</t>
        </is>
      </c>
      <c r="B4" s="4" t="inlineStr">
        <is>
          <t>​ ​ ​ ​ ​ ​ ​ ​ ​ ​ ​ ​ ​ ​ ​ ​ ​ ​ ​ ​ ​ ​ ​ ​ ​ Total Fair Value ​ Level 1 Level 2 Level 3 December 31, 2021 Financial Assets ​ ​ ​ ​ ​ ​ ​ ​ ​ ​ ​ ​ Commodity derivatives – current ​ $ - ​ $ 3,373 ​ $ - ​ $ 3,373 Total financial assets ​ $ - ​ $ 3,373 ​ $ - ​ $ 3,373 Financial Liabilities ​ ​ ​ ​ ​ ​ ​ ​ ​ ​ ​ ​ Commodity derivatives – current ​ $ - ​ $ 209,653 ​ $ - ​ $ 209,653 Commodity derivatives – non-current ​ ​ - ​ ​ 46,720 ​ ​ - ​ ​ 46,720 Total financial liabilities ​ $ - ​ $ 256,373 ​ $ - ​ $ 256,373 ​ ​ ​ ​ ​ ​ ​ ​ ​ ​ ​ ​ ​ ​ ​ ​ ​ ​ ​ ​ ​ ​ ​ ​ ​ ​ ​ ​ ​ ​ ​ ​ ​ Total Fair Value ​ Level 1 Level 2 Level 3 December 31, 2020 Financial Liabilities ​ ​ ​ ​ ​ ​ ​ ​ ​ ​ ​ ​ Commodity derivatives – current ​ $ - ​ $ 49,485 ​ $ - ​ $ 49,485 Commodity derivatives – non-current ​ ​ - ​ ​ 9,750 ​ ​ - ​ ​ 9,750 Total financial liabilities ​ $ - ​ $ 59,235 ​ $ - ​ $ 59,235</t>
        </is>
      </c>
    </row>
    <row r="5">
      <c r="A5" s="4" t="inlineStr">
        <is>
          <t>Non-financial assets and liabilities measured at fair value on a nonrecurring basis</t>
        </is>
      </c>
      <c r="B5" s="4" t="inlineStr">
        <is>
          <t>The following tables present information about the Company’s non-financial assets measured at fair value on a non-recurring basis during the 2020 Predecessor Period, and indicate the fair value hierarchy of the valuation techniques utilized by the Company to determine such fair values (in thousands): ​ ​ ​ ​ ​ ​ ​ ​ ​ ​ ​ ​ ​ ​ ​ ​ ​ ​ ​ Predecessor ​ ​ Net Carrying ​ ​ ​ ​ ​ ​ ​ ​ ​ ​ ​ ​ ​ Value as of ​ ​ ​ ​ ​ ​ ​ ​ ​ ​ Loss (Before Tax) ​ ​ March 31, ​ Fair Value Measurements Using ​ Three Months Ended ​ 2020 Level 1 Level 2 Level 3 March 31, 2020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as of March 31, 2020. ​ ​ ​ ​ ​ ​ ​ ​ ​ ​ ​ ​ ​ ​ ​ ​ ​ ​ Predecessor ​ ​ Net Carrying ​ ​ ​ ​ ​ ​ ​ ​ ​ ​ ​ ​ ​ Value as of ​ ​ ​ ​ ​ ​ ​ ​ ​ ​ Loss (Before Tax) ​ ​ June 30, ​ Fair Value Measurements Using ​ Six Months Ended ​ 2020 Level 1 Level 2 Level 3 June 30, 2020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as of June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revenue disaggregation</t>
        </is>
      </c>
      <c r="B4" s="4" t="inlineStr">
        <is>
          <t>​ ​ ​ ​ ​ ​ ​ ​ ​ ​ ​ ​ ​ ​ ​ ​ ​ Successor ​ ​ Predecessor OPERATING REVENUES ​ Year Ended December 31, 2021 ​ Four Months Ended December 31, 2020 ​ ​ Eight Months Ended August 31, 2020 ​ Year Ended December 31, 2019 Oil sales ​ $ 1,251,015 ​ $ 254,024 ​ ​ $ 440,820 ​ $ 1,492,218 NGL and natural gas sales ​ ​ 260,822 ​ ​ 19,334 ​ ​ ​ 18,184 ​ ​ 80,027 Oil, NGL and natural gas sales ​ ​ 1,511,837 ​ ​ 273,358 ​ ​ ​ 459,004 ​ ​ 1,572,245 Purchased gas sales ​ ​ 21,644 ​ ​ - ​ ​ ​ - ​ ​ - Total operating revenues ​ $ 1,533,481 ​ $ 273,358 ​ ​ $ 459,004 ​ ​ 1,572,2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disclosures</t>
        </is>
      </c>
    </row>
    <row r="4">
      <c r="A4" s="4" t="inlineStr">
        <is>
          <t>Summary of nonvested shares</t>
        </is>
      </c>
      <c r="B4" s="4" t="inlineStr">
        <is>
          <t>​ ​ ​ ​ ​ ​ ​ ​ ​ ​ ​ ​ ​ Number of Awards ​ Weighted Average ​ ​ Service ‑ Based ​ Market-Based ​ Market-Based ​ Grant Date ​ RSUs RSUs PSUs Fair Value Nonvested awards, December 31, 2020 89,021 189,900 ​ - ​ $ 10.03 Granted 503,393 - ​ 232,150 ​ 26.15 Vested (63,040) (142,425) ​ - ​ 10.11 Forfeited (13,118) - ​ - ​ 24.39 Nonvested awards, December 31, 2021 516,256 47,475 ​ 232,150 ​ $ 24.67</t>
        </is>
      </c>
    </row>
    <row r="5">
      <c r="A5" s="4" t="inlineStr">
        <is>
          <t>Restricted Stock Unit and Performance Share Unit [Member]</t>
        </is>
      </c>
    </row>
    <row r="6">
      <c r="A6" s="3" t="inlineStr">
        <is>
          <t>Share-based compensation disclosures</t>
        </is>
      </c>
    </row>
    <row r="7">
      <c r="A7" s="4" t="inlineStr">
        <is>
          <t>Assumption for valuing market based awards</t>
        </is>
      </c>
      <c r="B7" s="4" t="inlineStr">
        <is>
          <t>The key assumptions used in valuing these market-based awards were as follows: ​ ​ ​ ​ ​ ​ ​ 2021 ​ 2020 ​ PSUs RSUs Number of simulations 500,000 100,000 Expected volatility ​ 81% 40% Risk-free interest rate ​ 0.17% 0.66% Dividend yield — —</t>
        </is>
      </c>
    </row>
    <row r="8">
      <c r="A8" s="4" t="inlineStr">
        <is>
          <t>Market Based Awards [Member]</t>
        </is>
      </c>
    </row>
    <row r="9">
      <c r="A9" s="3" t="inlineStr">
        <is>
          <t>Share-based compensation disclosures</t>
        </is>
      </c>
    </row>
    <row r="10">
      <c r="A10" s="4" t="inlineStr">
        <is>
          <t>Assumption for valuing market based awards</t>
        </is>
      </c>
      <c r="B10" s="4" t="inlineStr">
        <is>
          <t>​ ​ ​ ​ ​ ​ 2020 ​ 2019 Number of simulations 2,500,000 2,500,000 Expected volatility 76.52% ​ 72.95% Risk-free interest rate 1.51% ​ 2.60%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expense (benefit)</t>
        </is>
      </c>
      <c r="B4" s="4" t="inlineStr">
        <is>
          <t>Income tax expense (benefit) consists of the following (in thousands): ​ ​ ​ ​ ​ ​ ​ ​ ​ ​ ​ ​ ​ ​ ​ ​ Successor ​ ​ Predecessor ​ ​ Year Ended December 31, 2021 ​ Four Months Ended December 31, 2020 ​ ​ Eight Months Ended August 31, 2020 ​ Year Ended December 31, 2019 Current Income Tax Expense (Benefit) ​ ​ ​ ​ ​ ​ ​ ​ ​ ​ ​ ​ ​ Federal ​ $ 878 ​ $ - ​ ​ $ (1,028) ​ $ - State ​ ​ 32 ​ ​ - ​ ​ ​ - ​ ​ - Foreign ​ ​ - ​ ​ 2,463 ​ ​ ​ 3,746 ​ ​ - Total current income tax expense ​ ​ 910 ​ ​ 2,463 ​ ​ ​ 2,718 ​ ​ - Deferred Income Tax Expense (Benefit) ​ ​ ​ ​ ​ ​ ​ ​ ​ ​ ​ ​ ​ Federal ​ ​ - ​ ​ - ​ ​ ​ - ​ ​ 2,140 State ​ ​ - ​ ​ - ​ ​ ​ - ​ ​ (3,513) Foreign ​ ​ - ​ ​ (14,501) ​ ​ ​ (59,092) ​ ​ 73,593 Total deferred income tax expense (benefit) ​ ​ - ​ ​ (14,501) ​ ​ ​ (59,092) ​ ​ 72,220 Total ​ $ 910 ​ $ (12,038) ​ ​ $ (56,374) ​ $ 72,220</t>
        </is>
      </c>
    </row>
    <row r="5">
      <c r="A5" s="4" t="inlineStr">
        <is>
          <t>Reconciliation of statutory income tax expense (benefit) to income tax expense (benefit)</t>
        </is>
      </c>
      <c r="B5" s="4" t="inlineStr">
        <is>
          <t>​ ​ ​ ​ ​ ​ ​ ​ ​ ​ ​ ​ ​ ​ ​ ​ ​ Successor ​ ​ Predecessor ​ ​ Year Ended December 31, 2021 ​ Four Months Ended December 31, 2020 ​ ​ Eight Months Ended August 31, 2020 ​ Year Ended December 31, 2019 Federal and State Tax Expense (Benefit) ​ ​ ​ ​ ​ ​ ​ ​ ​ ​ ​ ​ ​ U.S. statutory income tax expense (benefit) ​ $ 90,051 ​ $ 5,676 ​ ​ $ (844,471) ​ $ (35,479) State income taxes, net of federal benefit ​ ​ 13,883 ​ ​ 724 ​ ​ ​ (148,305) ​ ​ (8,288) Executive compensation ​ ​ 1,757 ​ ​ (765) ​ ​ ​ 2,182 ​ ​ - Reorganization costs ​ ​ - ​ ​ - ​ ​ ​ 10,584 ​ ​ - IRC Section 382 and other restructuring adjustments ​ ​ (4,824) ​ ​ 549,323 ​ ​ ​ 5,433 ​ ​ - State net operating loss adjustments due to subsidiary restructuring ​ ​ - ​ ​ 25,864 ​ ​ ​ - ​ ​ - Market-based equity awards ​ ​ (1,442) ​ ​ 415 ​ ​ ​ 441 ​ ​ 910 Other ​ ​ (3,032) ​ ​ (1,105) ​ ​ ​ (4,040) ​ ​ 1,812 Valuation allowance ​ ​ (95,483) ​ ​ (580,132) ​ ​ ​ 977,148 ​ ​ 39,672 Total federal and state tax expense (benefit) ​ ​ 910 ​ ​ - ​ ​ ​ (1,028) ​ ​ (1,373) Foreign Tax Expense (Benefit) ​ ​ ​ ​ ​ ​ ​ ​ ​ ​ ​ ​ ​ Foreign tax expense (benefit) ​ ​ - ​ ​ 2,463 ​ ​ ​ 3,746 ​ ​ (147) ASC 740-30-25-19 outside basis difference recognition ​ ​ - ​ ​ (14,501) ​ ​ ​ (59,092) ​ ​ 73,740 Total foreign tax expense (benefit) ​ ​ - ​ ​ (12,038) ​ ​ ​ (55,346) ​ ​ 73,593 Total ​ $ 910 ​ $ (12,038) ​ ​ $ (56,374) ​ $ 72,220</t>
        </is>
      </c>
    </row>
    <row r="6">
      <c r="A6" s="4" t="inlineStr">
        <is>
          <t>Components of deferred income tax assets and liabilities</t>
        </is>
      </c>
      <c r="B6" s="4" t="inlineStr">
        <is>
          <t>The principal components of the Company’s deferred income tax assets and liabilities at December 31, 2021 and 2020 were as follows (in thousands): ​ ​ ​ ​ ​ ​ ​ ​ ​ Successor ​ ​ December 31, ​ December 31, ​ 2021 ​ 2020 Deferred Income Tax Assets ​ ​ ​ ​ ​ ​ Net operating loss carryforward ​ $ 301,532 ​ $ 248,835 Derivative instruments ​ ​ 59,678 ​ ​ 14,119 Asset retirement obligations ​ ​ 24,548 ​ ​ 23,390 Restricted stock compensation ​ ​ 1,988 ​ ​ 123 EOR credit carryforwards ​ ​ 7,946 ​ ​ 7,946 Lease obligations ​ ​ 4,681 ​ ​ 9,409 Oil and gas properties ​ ​ 93,896 ​ ​ 291,698 Other ​ ​ 1,459 ​ ​ 5,011 Total deferred income tax assets ​ ​ 495,728 ​ ​ 600,531 Less valuation allowance ​ ​ (489,812) ​ ​ (585,296) Net deferred income tax assets ​ ​ 5,916 ​ ​ 15,235 Deferred Income Tax Liabilities ​ ​ ​ ​ ​ ​ Trust distributions ​ ​ 1,439 ​ ​ 6,061 Lease assets ​ ​ 4,477 ​ ​ 9,174 Total deferred income tax liabilities ​ ​ 5,916 ​ ​ 15,235 Total net deferred income tax liabilitie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s between basic and diluted earnings per share</t>
        </is>
      </c>
      <c r="B4" s="4" t="inlineStr">
        <is>
          <t>The reconciliations between basic and diluted earnings (loss) per share are as follows (in thousands, except per share data): ​ ​ ​ ​ ​ ​ ​ ​ ​ ​ ​ ​ ​ ​ ​ ​ Successor ​ ​ Predecessor ​ ​ Year Ended December 31, 2021 ​ Four Months Ended December 31, 2020 ​ ​ Eight Months Ended August 31, 2020 ​ Year Ended December 31, 2019 Basic Earnings (Loss) Per Share ​ ​ ​ ​ ​ ​ ​ ​ ​ ​ ​ ​ ​ Net income (loss) ​ $ 427,906 ​ $ 39,073 ​ ​ $ (3,965,461) ​ $ (241,166) Weighted average shares outstanding, basic ​ ​ 39,006 ​ ​ 38,080 ​ ​ ​ 91,423 ​ ​ 91,285 Earnings (loss) per common share, basic ​ $ 10.97 ​ $ 1.03 ​ ​ $ (43.37) ​ $ (2.64) ​ ​ ​ ​ ​ ​ ​ ​ ​ ​ ​ ​ ​ ​ Diluted Earnings (Loss) Per Share ​ ​ ​ ​ ​ ​ ​ ​ ​ ​ ​ ​ ​ Net income (loss) ​ $ 427,906 ​ $ 39,073 ​ ​ $ (3,965,461) ​ $ (241,166) Weighted average shares outstanding, basic ​ ​ 39,006 ​ ​ 38,080 ​ ​ ​ 91,423 ​ ​ 91,285 Service-based awards and market-based awards ​ ​ 686 ​ ​ 39 ​ ​ ​ - ​ ​ - Weighted average shares outstanding, diluted ​ ​ 39,692 ​ ​ 38,119 ​ ​ ​ 91,423 ​ ​ 91,285 Earnings (loss) per common share, diluted ​ $ 10.78 ​ $ 1.03 ​ ​ $ (43.37) ​ $ (2.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Cash) (Details) - USD ($) $ in Thousands</t>
        </is>
      </c>
      <c r="B1" s="2" t="inlineStr">
        <is>
          <t>Dec. 31, 2021</t>
        </is>
      </c>
      <c r="C1" s="2" t="inlineStr">
        <is>
          <t>Dec. 31, 2020</t>
        </is>
      </c>
      <c r="D1" s="2" t="inlineStr">
        <is>
          <t>Sep. 01, 2020</t>
        </is>
      </c>
      <c r="E1" s="2" t="inlineStr">
        <is>
          <t>Aug. 31, 2020</t>
        </is>
      </c>
      <c r="F1" s="2" t="inlineStr">
        <is>
          <t>Dec. 31, 2019</t>
        </is>
      </c>
      <c r="G1" s="2" t="inlineStr">
        <is>
          <t>Dec. 31, 2018</t>
        </is>
      </c>
    </row>
    <row r="2">
      <c r="A2" s="3" t="inlineStr">
        <is>
          <t>SUMMARY OF SIGNIFICANT ACCOUNTING POLICIES [Abstract]</t>
        </is>
      </c>
    </row>
    <row r="3">
      <c r="A3" s="4" t="inlineStr">
        <is>
          <t>Cash and cash equivalents</t>
        </is>
      </c>
      <c r="B3" s="6" t="n">
        <v>41245</v>
      </c>
      <c r="C3" s="6" t="n">
        <v>25607</v>
      </c>
      <c r="D3" s="6" t="n">
        <v>22657</v>
      </c>
    </row>
    <row r="4">
      <c r="A4" s="4" t="inlineStr">
        <is>
          <t>Restricted cash</t>
        </is>
      </c>
      <c r="C4" s="5" t="n">
        <v>2760</v>
      </c>
      <c r="D4" s="6" t="n">
        <v>26750</v>
      </c>
    </row>
    <row r="5">
      <c r="A5" s="4" t="inlineStr">
        <is>
          <t>Total cash, cash equivalents and restricted cash</t>
        </is>
      </c>
      <c r="B5" s="6" t="n">
        <v>41245</v>
      </c>
      <c r="C5" s="6" t="n">
        <v>28367</v>
      </c>
      <c r="E5" s="6" t="n">
        <v>49407</v>
      </c>
      <c r="F5" s="6" t="n">
        <v>8652</v>
      </c>
      <c r="G5" s="6" t="n">
        <v>13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OPERATING REVENUES</t>
        </is>
      </c>
    </row>
    <row r="4">
      <c r="A4" s="4" t="inlineStr">
        <is>
          <t>Operating revenues</t>
        </is>
      </c>
      <c r="B4" s="6" t="n">
        <v>273358</v>
      </c>
      <c r="C4" s="6" t="n">
        <v>459004</v>
      </c>
      <c r="D4" s="6" t="n">
        <v>1533481</v>
      </c>
      <c r="E4" s="6" t="n">
        <v>1572245</v>
      </c>
    </row>
    <row r="5">
      <c r="A5" s="3" t="inlineStr">
        <is>
          <t>OPERATING EXPENSES</t>
        </is>
      </c>
    </row>
    <row r="6">
      <c r="A6" s="4" t="inlineStr">
        <is>
          <t>Lease operating expenses</t>
        </is>
      </c>
      <c r="B6" s="5" t="n">
        <v>73981</v>
      </c>
      <c r="C6" s="5" t="n">
        <v>158228</v>
      </c>
      <c r="D6" s="5" t="n">
        <v>242476</v>
      </c>
      <c r="E6" s="5" t="n">
        <v>328427</v>
      </c>
    </row>
    <row r="7">
      <c r="A7" s="4" t="inlineStr">
        <is>
          <t>Transportation, gathering, compression and other</t>
        </is>
      </c>
      <c r="B7" s="5" t="n">
        <v>8038</v>
      </c>
      <c r="C7" s="5" t="n">
        <v>22266</v>
      </c>
      <c r="D7" s="5" t="n">
        <v>30107</v>
      </c>
      <c r="E7" s="5" t="n">
        <v>42438</v>
      </c>
    </row>
    <row r="8">
      <c r="A8" s="4" t="inlineStr">
        <is>
          <t>Purchased gas expense</t>
        </is>
      </c>
      <c r="D8" s="5" t="n">
        <v>17572</v>
      </c>
    </row>
    <row r="9">
      <c r="A9" s="4" t="inlineStr">
        <is>
          <t>Production and ad valorem taxes</t>
        </is>
      </c>
      <c r="B9" s="5" t="n">
        <v>24150</v>
      </c>
      <c r="C9" s="5" t="n">
        <v>41204</v>
      </c>
      <c r="D9" s="5" t="n">
        <v>110416</v>
      </c>
      <c r="E9" s="5" t="n">
        <v>138212</v>
      </c>
    </row>
    <row r="10">
      <c r="A10" s="4" t="inlineStr">
        <is>
          <t>Depreciation, depletion and amortization</t>
        </is>
      </c>
      <c r="B10" s="5" t="n">
        <v>77502</v>
      </c>
      <c r="C10" s="5" t="n">
        <v>338757</v>
      </c>
      <c r="D10" s="5" t="n">
        <v>206475</v>
      </c>
      <c r="E10" s="5" t="n">
        <v>816488</v>
      </c>
    </row>
    <row r="11">
      <c r="A11" s="4" t="inlineStr">
        <is>
          <t>Exploration and impairment</t>
        </is>
      </c>
      <c r="B11" s="5" t="n">
        <v>7865</v>
      </c>
      <c r="C11" s="5" t="n">
        <v>4184830</v>
      </c>
      <c r="D11" s="5" t="n">
        <v>10781</v>
      </c>
      <c r="E11" s="5" t="n">
        <v>54738</v>
      </c>
    </row>
    <row r="12">
      <c r="A12" s="4" t="inlineStr">
        <is>
          <t>General and administrative</t>
        </is>
      </c>
      <c r="B12" s="5" t="n">
        <v>21734</v>
      </c>
      <c r="C12" s="5" t="n">
        <v>91816</v>
      </c>
      <c r="D12" s="5" t="n">
        <v>49520</v>
      </c>
      <c r="E12" s="5" t="n">
        <v>132609</v>
      </c>
    </row>
    <row r="13">
      <c r="A13" s="4" t="inlineStr">
        <is>
          <t>Derivative (gain) loss, net</t>
        </is>
      </c>
      <c r="B13" s="5" t="n">
        <v>24714</v>
      </c>
      <c r="C13" s="5" t="n">
        <v>-181614</v>
      </c>
      <c r="D13" s="5" t="n">
        <v>520131</v>
      </c>
      <c r="E13" s="5" t="n">
        <v>53769</v>
      </c>
    </row>
    <row r="14">
      <c r="A14" s="4" t="inlineStr">
        <is>
          <t>(Gain) loss on sale of properties</t>
        </is>
      </c>
      <c r="B14" s="5" t="n">
        <v>395</v>
      </c>
      <c r="C14" s="5" t="n">
        <v>927</v>
      </c>
      <c r="D14" s="5" t="n">
        <v>-95611</v>
      </c>
      <c r="E14" s="5" t="n">
        <v>1964</v>
      </c>
    </row>
    <row r="15">
      <c r="A15" s="4" t="inlineStr">
        <is>
          <t>Amortization of deferred gain on sale</t>
        </is>
      </c>
      <c r="C15" s="5" t="n">
        <v>-5116</v>
      </c>
      <c r="E15" s="5" t="n">
        <v>-9069</v>
      </c>
    </row>
    <row r="16">
      <c r="A16" s="4" t="inlineStr">
        <is>
          <t>Total operating expenses</t>
        </is>
      </c>
      <c r="B16" s="5" t="n">
        <v>238379</v>
      </c>
      <c r="C16" s="5" t="n">
        <v>4651298</v>
      </c>
      <c r="D16" s="5" t="n">
        <v>1091867</v>
      </c>
      <c r="E16" s="5" t="n">
        <v>1559576</v>
      </c>
    </row>
    <row r="17">
      <c r="A17" s="4" t="inlineStr">
        <is>
          <t>INCOME (LOSS) FROM OPERATIONS</t>
        </is>
      </c>
      <c r="B17" s="5" t="n">
        <v>34979</v>
      </c>
      <c r="C17" s="5" t="n">
        <v>-4192294</v>
      </c>
      <c r="D17" s="5" t="n">
        <v>441614</v>
      </c>
      <c r="E17" s="5" t="n">
        <v>12669</v>
      </c>
    </row>
    <row r="18">
      <c r="A18" s="3" t="inlineStr">
        <is>
          <t>OTHER INCOME (EXPENSE)</t>
        </is>
      </c>
    </row>
    <row r="19">
      <c r="A19" s="4" t="inlineStr">
        <is>
          <t>Interest expense</t>
        </is>
      </c>
      <c r="B19" s="5" t="n">
        <v>-8080</v>
      </c>
      <c r="C19" s="5" t="n">
        <v>-73054</v>
      </c>
      <c r="D19" s="5" t="n">
        <v>-16381</v>
      </c>
      <c r="E19" s="5" t="n">
        <v>-191047</v>
      </c>
    </row>
    <row r="20">
      <c r="A20" s="4" t="inlineStr">
        <is>
          <t>Gain on extinguishment of debt</t>
        </is>
      </c>
      <c r="C20" s="5" t="n">
        <v>25883</v>
      </c>
      <c r="E20" s="5" t="n">
        <v>7830</v>
      </c>
    </row>
    <row r="21">
      <c r="A21" s="4" t="inlineStr">
        <is>
          <t>Interest income and other</t>
        </is>
      </c>
      <c r="B21" s="5" t="n">
        <v>136</v>
      </c>
      <c r="C21" s="5" t="n">
        <v>211</v>
      </c>
      <c r="D21" s="5" t="n">
        <v>3583</v>
      </c>
      <c r="E21" s="5" t="n">
        <v>1602</v>
      </c>
    </row>
    <row r="22">
      <c r="A22" s="4" t="inlineStr">
        <is>
          <t>Reorganization items, net</t>
        </is>
      </c>
      <c r="C22" s="5" t="n">
        <v>217419</v>
      </c>
    </row>
    <row r="23">
      <c r="A23" s="4" t="inlineStr">
        <is>
          <t>Total other income (expense)</t>
        </is>
      </c>
      <c r="B23" s="5" t="n">
        <v>-7944</v>
      </c>
      <c r="C23" s="5" t="n">
        <v>170459</v>
      </c>
      <c r="D23" s="5" t="n">
        <v>-12798</v>
      </c>
      <c r="E23" s="5" t="n">
        <v>-181615</v>
      </c>
    </row>
    <row r="24">
      <c r="A24" s="4" t="inlineStr">
        <is>
          <t>INCOME (LOSS) BEFORE INCOME TAXES</t>
        </is>
      </c>
      <c r="B24" s="5" t="n">
        <v>27035</v>
      </c>
      <c r="C24" s="5" t="n">
        <v>-4021835</v>
      </c>
      <c r="D24" s="5" t="n">
        <v>428816</v>
      </c>
      <c r="E24" s="5" t="n">
        <v>-168946</v>
      </c>
    </row>
    <row r="25">
      <c r="A25" s="3" t="inlineStr">
        <is>
          <t>INCOME TAX EXPENSE (BENEFIT)</t>
        </is>
      </c>
    </row>
    <row r="26">
      <c r="A26" s="4" t="inlineStr">
        <is>
          <t>Current</t>
        </is>
      </c>
      <c r="B26" s="5" t="n">
        <v>2463</v>
      </c>
      <c r="C26" s="5" t="n">
        <v>2718</v>
      </c>
      <c r="D26" s="5" t="n">
        <v>910</v>
      </c>
    </row>
    <row r="27">
      <c r="A27" s="4" t="inlineStr">
        <is>
          <t>Deferred</t>
        </is>
      </c>
      <c r="B27" s="5" t="n">
        <v>-14501</v>
      </c>
      <c r="C27" s="5" t="n">
        <v>-59092</v>
      </c>
      <c r="E27" s="5" t="n">
        <v>72220</v>
      </c>
    </row>
    <row r="28">
      <c r="A28" s="4" t="inlineStr">
        <is>
          <t>Total income tax expense (benefit)</t>
        </is>
      </c>
      <c r="B28" s="5" t="n">
        <v>-12038</v>
      </c>
      <c r="C28" s="5" t="n">
        <v>-56374</v>
      </c>
      <c r="D28" s="5" t="n">
        <v>910</v>
      </c>
      <c r="E28" s="5" t="n">
        <v>72220</v>
      </c>
    </row>
    <row r="29">
      <c r="A29" s="4" t="inlineStr">
        <is>
          <t>NET INCOME (LOSS)</t>
        </is>
      </c>
      <c r="B29" s="6" t="n">
        <v>39073</v>
      </c>
      <c r="C29" s="6" t="n">
        <v>-3965461</v>
      </c>
      <c r="D29" s="6" t="n">
        <v>427906</v>
      </c>
      <c r="E29" s="6" t="n">
        <v>-241166</v>
      </c>
    </row>
    <row r="30">
      <c r="A30" s="3" t="inlineStr">
        <is>
          <t>INCOME (LOSS) PER COMMON SHARE</t>
        </is>
      </c>
    </row>
    <row r="31">
      <c r="A31" s="4" t="inlineStr">
        <is>
          <t>Basic (in dollars per share)</t>
        </is>
      </c>
      <c r="B31" s="8" t="n">
        <v>1.03</v>
      </c>
      <c r="C31" s="8" t="n">
        <v>-43.37</v>
      </c>
      <c r="D31" s="8" t="n">
        <v>10.97</v>
      </c>
      <c r="E31" s="8" t="n">
        <v>-2.64</v>
      </c>
    </row>
    <row r="32">
      <c r="A32" s="4" t="inlineStr">
        <is>
          <t>Diluted (in dollars per share)</t>
        </is>
      </c>
      <c r="B32" s="8" t="n">
        <v>1.03</v>
      </c>
      <c r="C32" s="8" t="n">
        <v>-43.37</v>
      </c>
      <c r="D32" s="8" t="n">
        <v>10.78</v>
      </c>
      <c r="E32" s="8" t="n">
        <v>-2.64</v>
      </c>
    </row>
    <row r="33">
      <c r="A33" s="3" t="inlineStr">
        <is>
          <t>WEIGHTED AVERAGE SHARES OUTSTANDING</t>
        </is>
      </c>
    </row>
    <row r="34">
      <c r="A34" s="4" t="inlineStr">
        <is>
          <t>Basic (in shares)</t>
        </is>
      </c>
      <c r="B34" s="5" t="n">
        <v>38080</v>
      </c>
      <c r="C34" s="5" t="n">
        <v>91423</v>
      </c>
      <c r="D34" s="5" t="n">
        <v>39006</v>
      </c>
      <c r="E34" s="5" t="n">
        <v>91285</v>
      </c>
    </row>
    <row r="35">
      <c r="A35" s="4" t="inlineStr">
        <is>
          <t>Diluted (in shares)</t>
        </is>
      </c>
      <c r="B35" s="5" t="n">
        <v>38119</v>
      </c>
      <c r="C35" s="5" t="n">
        <v>91423</v>
      </c>
      <c r="D35" s="5" t="n">
        <v>39692</v>
      </c>
      <c r="E35" s="5" t="n">
        <v>91285</v>
      </c>
    </row>
    <row r="36">
      <c r="A36" s="4" t="inlineStr">
        <is>
          <t>Oil, NGL and natural gas sales [Member]</t>
        </is>
      </c>
    </row>
    <row r="37">
      <c r="A37" s="3" t="inlineStr">
        <is>
          <t>OPERATING REVENUES</t>
        </is>
      </c>
    </row>
    <row r="38">
      <c r="A38" s="4" t="inlineStr">
        <is>
          <t>Operating revenues</t>
        </is>
      </c>
      <c r="B38" s="6" t="n">
        <v>273358</v>
      </c>
      <c r="C38" s="6" t="n">
        <v>459004</v>
      </c>
      <c r="D38" s="6" t="n">
        <v>1511837</v>
      </c>
      <c r="E38" s="6" t="n">
        <v>1572245</v>
      </c>
    </row>
    <row r="39">
      <c r="A39" s="4" t="inlineStr">
        <is>
          <t>Purchased gas sales [Member]</t>
        </is>
      </c>
    </row>
    <row r="40">
      <c r="A40" s="3" t="inlineStr">
        <is>
          <t>OPERATING REVENUES</t>
        </is>
      </c>
    </row>
    <row r="41">
      <c r="A41" s="4" t="inlineStr">
        <is>
          <t>Operating revenues</t>
        </is>
      </c>
      <c r="D41" s="6" t="n">
        <v>2164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UMMARY OF SIGNIFICANT ACCOUNTING POLICIES (Narrative I) (Details) - USD ($) $ in Thousands</t>
        </is>
      </c>
      <c r="B1" s="2" t="inlineStr">
        <is>
          <t>3 Months Ended</t>
        </is>
      </c>
      <c r="D1" s="2" t="inlineStr">
        <is>
          <t>4 Months Ended</t>
        </is>
      </c>
      <c r="E1" s="2" t="inlineStr">
        <is>
          <t>8 Months Ended</t>
        </is>
      </c>
      <c r="F1" s="2" t="inlineStr">
        <is>
          <t>12 Months Ended</t>
        </is>
      </c>
    </row>
    <row r="2">
      <c r="B2" s="2" t="inlineStr">
        <is>
          <t>Jun. 30, 2020</t>
        </is>
      </c>
      <c r="C2" s="2" t="inlineStr">
        <is>
          <t>Mar. 31, 2020</t>
        </is>
      </c>
      <c r="D2" s="2" t="inlineStr">
        <is>
          <t>Dec. 31, 2020</t>
        </is>
      </c>
      <c r="E2" s="2" t="inlineStr">
        <is>
          <t>Aug. 31, 2020</t>
        </is>
      </c>
      <c r="F2" s="2" t="inlineStr">
        <is>
          <t>Dec. 31, 2021</t>
        </is>
      </c>
      <c r="G2" s="2" t="inlineStr">
        <is>
          <t>Dec. 31, 2019</t>
        </is>
      </c>
    </row>
    <row r="3">
      <c r="A3" s="3" t="inlineStr">
        <is>
          <t>Summary Of Significant Accounting Policies [Line Items]</t>
        </is>
      </c>
    </row>
    <row r="4">
      <c r="A4" s="4" t="inlineStr">
        <is>
          <t>Materials and supplies inventories</t>
        </is>
      </c>
      <c r="D4" s="6" t="n">
        <v>29000</v>
      </c>
      <c r="F4" s="6" t="n">
        <v>33000</v>
      </c>
    </row>
    <row r="5">
      <c r="A5" s="4" t="inlineStr">
        <is>
          <t>Oil in tanks</t>
        </is>
      </c>
      <c r="D5" s="5" t="n">
        <v>6000</v>
      </c>
      <c r="F5" s="6" t="n">
        <v>4000</v>
      </c>
    </row>
    <row r="6">
      <c r="A6" s="4" t="inlineStr">
        <is>
          <t>Furniture and Fixtures [Member] | Minimum [Member]</t>
        </is>
      </c>
    </row>
    <row r="7">
      <c r="A7" s="3" t="inlineStr">
        <is>
          <t>Summary Of Significant Accounting Policies [Line Items]</t>
        </is>
      </c>
    </row>
    <row r="8">
      <c r="A8" s="4" t="inlineStr">
        <is>
          <t>Estimated useful life</t>
        </is>
      </c>
      <c r="F8" s="4" t="inlineStr">
        <is>
          <t>4 years</t>
        </is>
      </c>
    </row>
    <row r="9">
      <c r="A9" s="4" t="inlineStr">
        <is>
          <t>Furniture and Fixtures [Member] | Maximum [Member]</t>
        </is>
      </c>
    </row>
    <row r="10">
      <c r="A10" s="3" t="inlineStr">
        <is>
          <t>Summary Of Significant Accounting Policies [Line Items]</t>
        </is>
      </c>
    </row>
    <row r="11">
      <c r="A11" s="4" t="inlineStr">
        <is>
          <t>Estimated useful life</t>
        </is>
      </c>
      <c r="F11" s="4" t="inlineStr">
        <is>
          <t>30 years</t>
        </is>
      </c>
    </row>
    <row r="12">
      <c r="A12" s="4" t="inlineStr">
        <is>
          <t>Buildings [Member] | Minimum [Member]</t>
        </is>
      </c>
    </row>
    <row r="13">
      <c r="A13" s="3" t="inlineStr">
        <is>
          <t>Summary Of Significant Accounting Policies [Line Items]</t>
        </is>
      </c>
    </row>
    <row r="14">
      <c r="A14" s="4" t="inlineStr">
        <is>
          <t>Estimated useful life</t>
        </is>
      </c>
      <c r="F14" s="4" t="inlineStr">
        <is>
          <t>4 years</t>
        </is>
      </c>
    </row>
    <row r="15">
      <c r="A15" s="4" t="inlineStr">
        <is>
          <t>Buildings [Member] | Maximum [Member]</t>
        </is>
      </c>
    </row>
    <row r="16">
      <c r="A16" s="3" t="inlineStr">
        <is>
          <t>Summary Of Significant Accounting Policies [Line Items]</t>
        </is>
      </c>
    </row>
    <row r="17">
      <c r="A17" s="4" t="inlineStr">
        <is>
          <t>Estimated useful life</t>
        </is>
      </c>
      <c r="F17" s="4" t="inlineStr">
        <is>
          <t>30 years</t>
        </is>
      </c>
    </row>
    <row r="18">
      <c r="A18" s="4" t="inlineStr">
        <is>
          <t>Leasehold Improvements [Member] | Minimum [Member]</t>
        </is>
      </c>
    </row>
    <row r="19">
      <c r="A19" s="3" t="inlineStr">
        <is>
          <t>Summary Of Significant Accounting Policies [Line Items]</t>
        </is>
      </c>
    </row>
    <row r="20">
      <c r="A20" s="4" t="inlineStr">
        <is>
          <t>Estimated useful life</t>
        </is>
      </c>
      <c r="F20" s="4" t="inlineStr">
        <is>
          <t>4 years</t>
        </is>
      </c>
    </row>
    <row r="21">
      <c r="A21" s="4" t="inlineStr">
        <is>
          <t>Leasehold Improvements [Member] | Maximum [Member]</t>
        </is>
      </c>
    </row>
    <row r="22">
      <c r="A22" s="3" t="inlineStr">
        <is>
          <t>Summary Of Significant Accounting Policies [Line Items]</t>
        </is>
      </c>
    </row>
    <row r="23">
      <c r="A23" s="4" t="inlineStr">
        <is>
          <t>Estimated useful life</t>
        </is>
      </c>
      <c r="F23" s="4" t="inlineStr">
        <is>
          <t>30 years</t>
        </is>
      </c>
    </row>
    <row r="24">
      <c r="A24" s="4" t="inlineStr">
        <is>
          <t>Automobiles [Member]</t>
        </is>
      </c>
    </row>
    <row r="25">
      <c r="A25" s="3" t="inlineStr">
        <is>
          <t>Summary Of Significant Accounting Policies [Line Items]</t>
        </is>
      </c>
    </row>
    <row r="26">
      <c r="A26" s="4" t="inlineStr">
        <is>
          <t>Estimated useful life</t>
        </is>
      </c>
      <c r="F26" s="4" t="inlineStr">
        <is>
          <t>5 years</t>
        </is>
      </c>
    </row>
    <row r="27">
      <c r="A27" s="4" t="inlineStr">
        <is>
          <t>Proved Properties [Member]</t>
        </is>
      </c>
    </row>
    <row r="28">
      <c r="A28" s="3" t="inlineStr">
        <is>
          <t>Summary Of Significant Accounting Policies [Line Items]</t>
        </is>
      </c>
    </row>
    <row r="29">
      <c r="A29" s="4" t="inlineStr">
        <is>
          <t>Impairment of properties</t>
        </is>
      </c>
      <c r="B29" s="6" t="n">
        <v>409000</v>
      </c>
      <c r="C29" s="6" t="n">
        <v>3700000</v>
      </c>
      <c r="E29" s="6" t="n">
        <v>4000000</v>
      </c>
    </row>
    <row r="30">
      <c r="A30" s="4" t="inlineStr">
        <is>
          <t>Unproved Properties [Member]</t>
        </is>
      </c>
    </row>
    <row r="31">
      <c r="A31" s="3" t="inlineStr">
        <is>
          <t>Summary Of Significant Accounting Policies [Line Items]</t>
        </is>
      </c>
    </row>
    <row r="32">
      <c r="A32" s="4" t="inlineStr">
        <is>
          <t>Impairment of properties</t>
        </is>
      </c>
      <c r="D32" s="6" t="n">
        <v>1396</v>
      </c>
      <c r="E32" s="6" t="n">
        <v>12566</v>
      </c>
      <c r="F32" s="6" t="n">
        <v>3093</v>
      </c>
      <c r="G32" s="6" t="n">
        <v>9450</v>
      </c>
    </row>
  </sheetData>
  <mergeCells count="3">
    <mergeCell ref="A1:A2"/>
    <mergeCell ref="B1:C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SUMMARY OF SIGNIFICANT ACCOUNTING POLICIES (Narrative II) (Details) $ in Millions</t>
        </is>
      </c>
      <c r="B1" s="2" t="inlineStr">
        <is>
          <t>4 Months Ended</t>
        </is>
      </c>
      <c r="C1" s="2" t="inlineStr">
        <is>
          <t>8 Months Ended</t>
        </is>
      </c>
      <c r="D1" s="2" t="inlineStr">
        <is>
          <t>12 Months Ended</t>
        </is>
      </c>
    </row>
    <row r="2">
      <c r="B2" s="2" t="inlineStr">
        <is>
          <t>Dec. 31, 2020USD ($)</t>
        </is>
      </c>
      <c r="C2" s="2" t="inlineStr">
        <is>
          <t>Aug. 31, 2020USD ($)</t>
        </is>
      </c>
      <c r="D2" s="2" t="inlineStr">
        <is>
          <t>Dec. 31, 2021USD ($)segmentshares</t>
        </is>
      </c>
      <c r="E2" s="2" t="inlineStr">
        <is>
          <t>Dec. 31, 2019USD ($)</t>
        </is>
      </c>
    </row>
    <row r="3">
      <c r="A3" s="3" t="inlineStr">
        <is>
          <t>Summary Of Significant Accounting Policies [Line Items]</t>
        </is>
      </c>
    </row>
    <row r="4">
      <c r="A4" s="4" t="inlineStr">
        <is>
          <t>Employer's contribution in employees retirement plan | $</t>
        </is>
      </c>
      <c r="B4" s="6" t="n">
        <v>1</v>
      </c>
      <c r="C4" s="6" t="n">
        <v>4</v>
      </c>
      <c r="D4" s="6" t="n">
        <v>3</v>
      </c>
      <c r="E4" s="6" t="n">
        <v>7</v>
      </c>
    </row>
    <row r="5">
      <c r="A5" s="4" t="inlineStr">
        <is>
          <t>Employees vest in employer contribution Percentage, per year of completed service</t>
        </is>
      </c>
      <c r="D5" s="4" t="inlineStr">
        <is>
          <t>20.00%</t>
        </is>
      </c>
    </row>
    <row r="6">
      <c r="A6" s="4" t="inlineStr">
        <is>
          <t>Service period</t>
        </is>
      </c>
      <c r="D6" s="4" t="inlineStr">
        <is>
          <t>5 years</t>
        </is>
      </c>
    </row>
    <row r="7">
      <c r="A7" s="4" t="inlineStr">
        <is>
          <t>Number of operating segments | segment</t>
        </is>
      </c>
      <c r="D7" s="5" t="n">
        <v>1</v>
      </c>
    </row>
    <row r="8">
      <c r="A8" s="4" t="inlineStr">
        <is>
          <t>Minimum [Member]</t>
        </is>
      </c>
    </row>
    <row r="9">
      <c r="A9" s="3" t="inlineStr">
        <is>
          <t>Summary Of Significant Accounting Policies [Line Items]</t>
        </is>
      </c>
    </row>
    <row r="10">
      <c r="A10" s="4" t="inlineStr">
        <is>
          <t>Payment received for product sales, period</t>
        </is>
      </c>
      <c r="D10" s="4" t="inlineStr">
        <is>
          <t>1 month</t>
        </is>
      </c>
    </row>
    <row r="11">
      <c r="A11" s="4" t="inlineStr">
        <is>
          <t>Maximum [Member]</t>
        </is>
      </c>
    </row>
    <row r="12">
      <c r="A12" s="3" t="inlineStr">
        <is>
          <t>Summary Of Significant Accounting Policies [Line Items]</t>
        </is>
      </c>
    </row>
    <row r="13">
      <c r="A13" s="4" t="inlineStr">
        <is>
          <t>Payment received for product sales, period</t>
        </is>
      </c>
      <c r="D13" s="4" t="inlineStr">
        <is>
          <t>3 months</t>
        </is>
      </c>
    </row>
    <row r="14">
      <c r="A14" s="4" t="inlineStr">
        <is>
          <t>Whiting USA Trust II Units [Member]</t>
        </is>
      </c>
    </row>
    <row r="15">
      <c r="A15" s="3" t="inlineStr">
        <is>
          <t>Summary Of Significant Accounting Policies [Line Items]</t>
        </is>
      </c>
    </row>
    <row r="16">
      <c r="A16" s="4" t="inlineStr">
        <is>
          <t>Trust units sold to the public (in shares) | shares</t>
        </is>
      </c>
      <c r="D16" s="5" t="n">
        <v>1840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redit risk) (Details) - item</t>
        </is>
      </c>
      <c r="B1" s="2" t="inlineStr">
        <is>
          <t>12 Months Ended</t>
        </is>
      </c>
    </row>
    <row r="2">
      <c r="B2" s="2" t="inlineStr">
        <is>
          <t>Dec. 31, 2021</t>
        </is>
      </c>
      <c r="C2" s="2" t="inlineStr">
        <is>
          <t>Dec. 31, 2020</t>
        </is>
      </c>
      <c r="D2" s="2" t="inlineStr">
        <is>
          <t>Dec. 31, 2019</t>
        </is>
      </c>
    </row>
    <row r="3">
      <c r="A3" s="4" t="inlineStr">
        <is>
          <t>Customer Concentration Risk [Member] | Oil And Gas Sales [Member] | Shell Trading (US) Company</t>
        </is>
      </c>
    </row>
    <row r="4">
      <c r="A4" s="3" t="inlineStr">
        <is>
          <t>Concentration Risk [Line Items]</t>
        </is>
      </c>
    </row>
    <row r="5">
      <c r="A5" s="4" t="inlineStr">
        <is>
          <t>Concentration risk (as a percent)</t>
        </is>
      </c>
      <c r="B5" s="4" t="inlineStr">
        <is>
          <t>23.00%</t>
        </is>
      </c>
      <c r="C5" s="4" t="inlineStr">
        <is>
          <t>14.00%</t>
        </is>
      </c>
    </row>
    <row r="6">
      <c r="A6" s="4" t="inlineStr">
        <is>
          <t>Customer Concentration Risk [Member] | Oil And Gas Sales [Member] | Marathon Oil Company [Member]</t>
        </is>
      </c>
    </row>
    <row r="7">
      <c r="A7" s="3" t="inlineStr">
        <is>
          <t>Concentration Risk [Line Items]</t>
        </is>
      </c>
    </row>
    <row r="8">
      <c r="A8" s="4" t="inlineStr">
        <is>
          <t>Concentration risk (as a percent)</t>
        </is>
      </c>
      <c r="B8" s="4" t="inlineStr">
        <is>
          <t>11.00%</t>
        </is>
      </c>
    </row>
    <row r="9">
      <c r="A9" s="4" t="inlineStr">
        <is>
          <t>Customer Concentration Risk [Member] | Oil And Gas Sales [Member] | Tesoro Crude Oil Co [Member]</t>
        </is>
      </c>
    </row>
    <row r="10">
      <c r="A10" s="3" t="inlineStr">
        <is>
          <t>Concentration Risk [Line Items]</t>
        </is>
      </c>
    </row>
    <row r="11">
      <c r="A11" s="4" t="inlineStr">
        <is>
          <t>Concentration risk (as a percent)</t>
        </is>
      </c>
      <c r="C11" s="4" t="inlineStr">
        <is>
          <t>13.00%</t>
        </is>
      </c>
      <c r="D11" s="4" t="inlineStr">
        <is>
          <t>14.00%</t>
        </is>
      </c>
    </row>
    <row r="12">
      <c r="A12" s="4" t="inlineStr">
        <is>
          <t>Customer Concentration Risk [Member] | Oil And Gas Sales [Member] | Philips 66 Company [Member]</t>
        </is>
      </c>
    </row>
    <row r="13">
      <c r="A13" s="3" t="inlineStr">
        <is>
          <t>Concentration Risk [Line Items]</t>
        </is>
      </c>
    </row>
    <row r="14">
      <c r="A14" s="4" t="inlineStr">
        <is>
          <t>Concentration risk (as a percent)</t>
        </is>
      </c>
      <c r="D14" s="4" t="inlineStr">
        <is>
          <t>12.00%</t>
        </is>
      </c>
    </row>
    <row r="15">
      <c r="A15" s="4" t="inlineStr">
        <is>
          <t>Commodity Price Risk [Member] | Derivative Contracts [Member]</t>
        </is>
      </c>
    </row>
    <row r="16">
      <c r="A16" s="3" t="inlineStr">
        <is>
          <t>Concentration Risk [Line Items]</t>
        </is>
      </c>
    </row>
    <row r="17">
      <c r="A17" s="4" t="inlineStr">
        <is>
          <t>Number of counterparties</t>
        </is>
      </c>
      <c r="B17" s="5" t="n">
        <v>9</v>
      </c>
    </row>
    <row r="18">
      <c r="A18" s="4" t="inlineStr">
        <is>
          <t>Commodity Price Risk [Member] | Derivative Contracts [Member] | JP Morgan Chase [Member]</t>
        </is>
      </c>
    </row>
    <row r="19">
      <c r="A19" s="3" t="inlineStr">
        <is>
          <t>Concentration Risk [Line Items]</t>
        </is>
      </c>
    </row>
    <row r="20">
      <c r="A20" s="4" t="inlineStr">
        <is>
          <t>Concentration risk (as a percent)</t>
        </is>
      </c>
      <c r="B20" s="4" t="inlineStr">
        <is>
          <t>30.00%</t>
        </is>
      </c>
    </row>
    <row r="21">
      <c r="A21" s="4" t="inlineStr">
        <is>
          <t>Commodity Price Risk [Member] | Derivative Contracts [Member] | Wells Fargo Bank [Member]</t>
        </is>
      </c>
    </row>
    <row r="22">
      <c r="A22" s="3" t="inlineStr">
        <is>
          <t>Concentration Risk [Line Items]</t>
        </is>
      </c>
    </row>
    <row r="23">
      <c r="A23" s="4" t="inlineStr">
        <is>
          <t>Concentration risk (as a percent)</t>
        </is>
      </c>
      <c r="B23" s="4" t="inlineStr">
        <is>
          <t>25.00%</t>
        </is>
      </c>
    </row>
    <row r="24">
      <c r="A24" s="4" t="inlineStr">
        <is>
          <t>Commodity Price Risk [Member] | Derivative Contracts [Member] | Capital One, N. A. [Member]</t>
        </is>
      </c>
    </row>
    <row r="25">
      <c r="A25" s="3" t="inlineStr">
        <is>
          <t>Concentration Risk [Line Items]</t>
        </is>
      </c>
    </row>
    <row r="26">
      <c r="A26" s="4" t="inlineStr">
        <is>
          <t>Concentration risk (as a percent)</t>
        </is>
      </c>
      <c r="B26" s="4" t="inlineStr">
        <is>
          <t>10.00%</t>
        </is>
      </c>
    </row>
    <row r="27">
      <c r="A27" s="4" t="inlineStr">
        <is>
          <t>Commodity Price Risk [Member] | Derivative Contracts [Member] | Canadian Imperial Bank of Commerce [Member]</t>
        </is>
      </c>
    </row>
    <row r="28">
      <c r="A28" s="3" t="inlineStr">
        <is>
          <t>Concentration Risk [Line Items]</t>
        </is>
      </c>
    </row>
    <row r="29">
      <c r="A29" s="4" t="inlineStr">
        <is>
          <t>Concentration risk (as a percent)</t>
        </is>
      </c>
      <c r="B29" s="4" t="inlineStr">
        <is>
          <t>1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EMERGENCE (Details) - USD ($) $ in Millions</t>
        </is>
      </c>
      <c r="B1" s="2" t="inlineStr">
        <is>
          <t>Sep. 01, 2020</t>
        </is>
      </c>
      <c r="C1" s="2" t="inlineStr">
        <is>
          <t>Aug. 31, 2020</t>
        </is>
      </c>
      <c r="D1" s="2" t="inlineStr">
        <is>
          <t>Feb. 28, 2021</t>
        </is>
      </c>
      <c r="E1" s="2" t="inlineStr">
        <is>
          <t>Aug. 31, 2020</t>
        </is>
      </c>
      <c r="F1" s="2" t="inlineStr">
        <is>
          <t>Dec. 31, 2021</t>
        </is>
      </c>
      <c r="G1" s="2" t="inlineStr">
        <is>
          <t>Sep. 15, 2021</t>
        </is>
      </c>
    </row>
    <row r="2">
      <c r="A2" s="3" t="inlineStr">
        <is>
          <t>Chapter 11 Cases</t>
        </is>
      </c>
    </row>
    <row r="3">
      <c r="A3" s="4" t="inlineStr">
        <is>
          <t>Financial Designation, Predecessor and Successor [Fixed List]</t>
        </is>
      </c>
      <c r="B3" s="4" t="inlineStr">
        <is>
          <t>Successor</t>
        </is>
      </c>
      <c r="C3" s="4" t="inlineStr">
        <is>
          <t>Predecessor</t>
        </is>
      </c>
    </row>
    <row r="4">
      <c r="A4" s="4" t="inlineStr">
        <is>
          <t>Common stock issued (in shares)</t>
        </is>
      </c>
      <c r="B4" s="5" t="n">
        <v>38051125</v>
      </c>
    </row>
    <row r="5">
      <c r="A5" s="4" t="inlineStr">
        <is>
          <t>Number of shares authorized upon shareholder's approval</t>
        </is>
      </c>
      <c r="B5" s="5" t="n">
        <v>4035885</v>
      </c>
    </row>
    <row r="6">
      <c r="A6" s="4" t="inlineStr">
        <is>
          <t>Interest expense not recognized</t>
        </is>
      </c>
      <c r="E6" s="6" t="n">
        <v>57</v>
      </c>
    </row>
    <row r="7">
      <c r="A7" s="4" t="inlineStr">
        <is>
          <t>Credit Agreement</t>
        </is>
      </c>
    </row>
    <row r="8">
      <c r="A8" s="3" t="inlineStr">
        <is>
          <t>Chapter 11 Cases</t>
        </is>
      </c>
    </row>
    <row r="9">
      <c r="A9" s="4" t="inlineStr">
        <is>
          <t>Maximum borrowing capacity of credit facility</t>
        </is>
      </c>
      <c r="B9" s="6" t="n">
        <v>750</v>
      </c>
      <c r="F9" s="6" t="n">
        <v>750</v>
      </c>
      <c r="G9" s="6" t="n">
        <v>750</v>
      </c>
    </row>
    <row r="10">
      <c r="A10" s="4" t="inlineStr">
        <is>
          <t>Additional contingent borrowings</t>
        </is>
      </c>
      <c r="B10" s="6" t="n">
        <v>750</v>
      </c>
      <c r="G10" s="6" t="n">
        <v>750</v>
      </c>
    </row>
    <row r="11">
      <c r="A11" s="4" t="inlineStr">
        <is>
          <t>Series A [Member]</t>
        </is>
      </c>
    </row>
    <row r="12">
      <c r="A12" s="3" t="inlineStr">
        <is>
          <t>Chapter 11 Cases</t>
        </is>
      </c>
    </row>
    <row r="13">
      <c r="A13" s="4" t="inlineStr">
        <is>
          <t>Warrants outstanding (in shares)</t>
        </is>
      </c>
      <c r="B13" s="5" t="n">
        <v>4837387</v>
      </c>
    </row>
    <row r="14">
      <c r="A14" s="4" t="inlineStr">
        <is>
          <t>Series B [Member]</t>
        </is>
      </c>
    </row>
    <row r="15">
      <c r="A15" s="3" t="inlineStr">
        <is>
          <t>Chapter 11 Cases</t>
        </is>
      </c>
    </row>
    <row r="16">
      <c r="A16" s="4" t="inlineStr">
        <is>
          <t>Warrants outstanding (in shares)</t>
        </is>
      </c>
      <c r="B16" s="5" t="n">
        <v>2418840</v>
      </c>
    </row>
    <row r="17">
      <c r="A17" s="4" t="inlineStr">
        <is>
          <t>Senior Notes Holders [Member]</t>
        </is>
      </c>
    </row>
    <row r="18">
      <c r="A18" s="3" t="inlineStr">
        <is>
          <t>Chapter 11 Cases</t>
        </is>
      </c>
    </row>
    <row r="19">
      <c r="A19" s="4" t="inlineStr">
        <is>
          <t>Common stock issued (in shares)</t>
        </is>
      </c>
      <c r="B19" s="5" t="n">
        <v>36817630</v>
      </c>
    </row>
    <row r="20">
      <c r="A20" s="4" t="inlineStr">
        <is>
          <t>Existing Stockholders [Member]</t>
        </is>
      </c>
    </row>
    <row r="21">
      <c r="A21" s="3" t="inlineStr">
        <is>
          <t>Chapter 11 Cases</t>
        </is>
      </c>
    </row>
    <row r="22">
      <c r="A22" s="4" t="inlineStr">
        <is>
          <t>Common stock issued (in shares)</t>
        </is>
      </c>
      <c r="B22" s="5" t="n">
        <v>1233495</v>
      </c>
    </row>
    <row r="23">
      <c r="A23" s="4" t="inlineStr">
        <is>
          <t>General Unsecured Claimants [Member]</t>
        </is>
      </c>
    </row>
    <row r="24">
      <c r="A24" s="3" t="inlineStr">
        <is>
          <t>Chapter 11 Cases</t>
        </is>
      </c>
    </row>
    <row r="25">
      <c r="A25" s="4" t="inlineStr">
        <is>
          <t>Common stock issued (in shares)</t>
        </is>
      </c>
      <c r="D25" s="5" t="n">
        <v>948897</v>
      </c>
    </row>
    <row r="26">
      <c r="A26" s="4" t="inlineStr">
        <is>
          <t>Reserved for future issuance (in shares)</t>
        </is>
      </c>
      <c r="B26" s="5" t="n">
        <v>3070201</v>
      </c>
      <c r="F26" s="5" t="n">
        <v>2121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RESH START ACCOUNTING - Fresh start (Details) $ in Thousands</t>
        </is>
      </c>
      <c r="B1" s="2" t="inlineStr">
        <is>
          <t>Sep. 01, 2020USD ($)</t>
        </is>
      </c>
    </row>
    <row r="2">
      <c r="A2" s="3" t="inlineStr">
        <is>
          <t>Fresh-Start Adjustment [Line Items]</t>
        </is>
      </c>
    </row>
    <row r="3">
      <c r="A3" s="4" t="inlineStr">
        <is>
          <t>Enterprise value</t>
        </is>
      </c>
      <c r="B3" s="6" t="n">
        <v>1591887</v>
      </c>
    </row>
    <row r="4">
      <c r="A4" s="4" t="inlineStr">
        <is>
          <t>Weighted average cost of capital rate</t>
        </is>
      </c>
      <c r="B4" s="4" t="inlineStr">
        <is>
          <t>14.00%</t>
        </is>
      </c>
    </row>
    <row r="5">
      <c r="A5" s="4" t="inlineStr">
        <is>
          <t>Minimum [Member]</t>
        </is>
      </c>
    </row>
    <row r="6">
      <c r="A6" s="3" t="inlineStr">
        <is>
          <t>Fresh-Start Adjustment [Line Items]</t>
        </is>
      </c>
    </row>
    <row r="7">
      <c r="A7" s="4" t="inlineStr">
        <is>
          <t>Enterprise value</t>
        </is>
      </c>
      <c r="B7" s="6" t="n">
        <v>1350000</v>
      </c>
    </row>
    <row r="8">
      <c r="A8" s="4" t="inlineStr">
        <is>
          <t>Maximum [Member]</t>
        </is>
      </c>
    </row>
    <row r="9">
      <c r="A9" s="3" t="inlineStr">
        <is>
          <t>Fresh-Start Adjustment [Line Items]</t>
        </is>
      </c>
    </row>
    <row r="10">
      <c r="A10" s="4" t="inlineStr">
        <is>
          <t>Enterprise value</t>
        </is>
      </c>
      <c r="B10" s="6" t="n">
        <v>1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RESH START ACCOUNTING - Enterprise value (Details) - USD ($) $ in Thousands</t>
        </is>
      </c>
      <c r="B1" s="2" t="inlineStr">
        <is>
          <t>Dec. 31, 2021</t>
        </is>
      </c>
      <c r="C1" s="2" t="inlineStr">
        <is>
          <t>Dec. 31, 2020</t>
        </is>
      </c>
      <c r="D1" s="2" t="inlineStr">
        <is>
          <t>Sep. 01, 2020</t>
        </is>
      </c>
    </row>
    <row r="2">
      <c r="A2" s="3" t="inlineStr">
        <is>
          <t>FRESH START ACCOUNTING [Abstract]</t>
        </is>
      </c>
    </row>
    <row r="3">
      <c r="A3" s="4" t="inlineStr">
        <is>
          <t>Enterprise value</t>
        </is>
      </c>
      <c r="D3" s="6" t="n">
        <v>1591887</v>
      </c>
    </row>
    <row r="4">
      <c r="A4" s="4" t="inlineStr">
        <is>
          <t>Plus: Cash and cash equivalents</t>
        </is>
      </c>
      <c r="B4" s="6" t="n">
        <v>41245</v>
      </c>
      <c r="C4" s="6" t="n">
        <v>25607</v>
      </c>
      <c r="D4" s="5" t="n">
        <v>22657</v>
      </c>
    </row>
    <row r="5">
      <c r="A5" s="4" t="inlineStr">
        <is>
          <t>Less: Fair value of debt</t>
        </is>
      </c>
      <c r="B5" s="5" t="n">
        <v>0</v>
      </c>
      <c r="C5" s="5" t="n">
        <v>-360000</v>
      </c>
      <c r="D5" s="5" t="n">
        <v>-425328</v>
      </c>
    </row>
    <row r="6">
      <c r="A6" s="4" t="inlineStr">
        <is>
          <t>Fair value Successor equity</t>
        </is>
      </c>
      <c r="B6" s="6" t="n">
        <v>1663625</v>
      </c>
      <c r="C6" s="6" t="n">
        <v>1228804</v>
      </c>
      <c r="D6" s="6" t="n">
        <v>1189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value (Details) - USD ($) $ in Thousands</t>
        </is>
      </c>
      <c r="B1" s="2" t="inlineStr">
        <is>
          <t>Dec. 31, 2021</t>
        </is>
      </c>
      <c r="C1" s="2" t="inlineStr">
        <is>
          <t>Dec. 31, 2020</t>
        </is>
      </c>
      <c r="D1" s="2" t="inlineStr">
        <is>
          <t>Sep. 01, 2020</t>
        </is>
      </c>
    </row>
    <row r="2">
      <c r="A2" s="3" t="inlineStr">
        <is>
          <t>FRESH START ACCOUNTING [Abstract]</t>
        </is>
      </c>
    </row>
    <row r="3">
      <c r="A3" s="4" t="inlineStr">
        <is>
          <t>Enterprise value</t>
        </is>
      </c>
      <c r="D3" s="6" t="n">
        <v>1591887</v>
      </c>
    </row>
    <row r="4">
      <c r="A4" s="4" t="inlineStr">
        <is>
          <t>Cash and cash equivalents</t>
        </is>
      </c>
      <c r="B4" s="6" t="n">
        <v>41245</v>
      </c>
      <c r="C4" s="6" t="n">
        <v>25607</v>
      </c>
      <c r="D4" s="5" t="n">
        <v>22657</v>
      </c>
    </row>
    <row r="5">
      <c r="A5" s="4" t="inlineStr">
        <is>
          <t>Accounts payable trade</t>
        </is>
      </c>
      <c r="B5" s="5" t="n">
        <v>48641</v>
      </c>
      <c r="C5" s="5" t="n">
        <v>23697</v>
      </c>
      <c r="D5" s="5" t="n">
        <v>56432</v>
      </c>
    </row>
    <row r="6">
      <c r="A6" s="4" t="inlineStr">
        <is>
          <t>Revenues and royalties payable</t>
        </is>
      </c>
      <c r="B6" s="5" t="n">
        <v>258527</v>
      </c>
      <c r="C6" s="5" t="n">
        <v>151196</v>
      </c>
      <c r="D6" s="5" t="n">
        <v>145506</v>
      </c>
    </row>
    <row r="7">
      <c r="A7" s="4" t="inlineStr">
        <is>
          <t>Other current liabilities</t>
        </is>
      </c>
      <c r="D7" s="5" t="n">
        <v>143790</v>
      </c>
    </row>
    <row r="8">
      <c r="A8" s="4" t="inlineStr">
        <is>
          <t>Asset retirement obligations</t>
        </is>
      </c>
      <c r="B8" s="5" t="n">
        <v>93915</v>
      </c>
      <c r="C8" s="5" t="n">
        <v>91864</v>
      </c>
      <c r="D8" s="5" t="n">
        <v>121343</v>
      </c>
    </row>
    <row r="9">
      <c r="A9" s="4" t="inlineStr">
        <is>
          <t>Operating lease obligations</t>
        </is>
      </c>
      <c r="B9" s="5" t="n">
        <v>14710</v>
      </c>
      <c r="C9" s="5" t="n">
        <v>17415</v>
      </c>
      <c r="D9" s="5" t="n">
        <v>17839</v>
      </c>
    </row>
    <row r="10">
      <c r="A10" s="4" t="inlineStr">
        <is>
          <t>Deferred income taxes</t>
        </is>
      </c>
      <c r="D10" s="5" t="n">
        <v>14501</v>
      </c>
    </row>
    <row r="11">
      <c r="A11" s="4" t="inlineStr">
        <is>
          <t>Other long-term liabilities</t>
        </is>
      </c>
      <c r="B11" s="6" t="n">
        <v>1228</v>
      </c>
      <c r="C11" s="6" t="n">
        <v>14113</v>
      </c>
      <c r="D11" s="5" t="n">
        <v>28773</v>
      </c>
    </row>
    <row r="12">
      <c r="A12" s="4" t="inlineStr">
        <is>
          <t>Reorganization value</t>
        </is>
      </c>
      <c r="D12" s="6" t="n">
        <v>21427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RESH START ACCOUNTING - Balance sheet (Details) - USD ($) $ in Thousands</t>
        </is>
      </c>
      <c r="B1" s="2" t="inlineStr">
        <is>
          <t>Dec. 31, 2021</t>
        </is>
      </c>
      <c r="C1" s="2" t="inlineStr">
        <is>
          <t>Dec. 31, 2020</t>
        </is>
      </c>
      <c r="D1" s="2" t="inlineStr">
        <is>
          <t>Sep. 01, 2020</t>
        </is>
      </c>
      <c r="E1" s="2" t="inlineStr">
        <is>
          <t>Aug. 31, 2020</t>
        </is>
      </c>
    </row>
    <row r="2">
      <c r="A2" s="3" t="inlineStr">
        <is>
          <t>Current assets:</t>
        </is>
      </c>
    </row>
    <row r="3">
      <c r="A3" s="4" t="inlineStr">
        <is>
          <t>Cash and cash equivalents</t>
        </is>
      </c>
      <c r="B3" s="6" t="n">
        <v>41245</v>
      </c>
      <c r="C3" s="6" t="n">
        <v>25607</v>
      </c>
      <c r="D3" s="6" t="n">
        <v>22657</v>
      </c>
    </row>
    <row r="4">
      <c r="A4" s="4" t="inlineStr">
        <is>
          <t>Restricted cash</t>
        </is>
      </c>
      <c r="C4" s="5" t="n">
        <v>2760</v>
      </c>
      <c r="D4" s="5" t="n">
        <v>26750</v>
      </c>
    </row>
    <row r="5">
      <c r="A5" s="4" t="inlineStr">
        <is>
          <t>Accounts receivable trade, net</t>
        </is>
      </c>
      <c r="B5" s="5" t="n">
        <v>279865</v>
      </c>
      <c r="C5" s="5" t="n">
        <v>142830</v>
      </c>
      <c r="D5" s="5" t="n">
        <v>136962</v>
      </c>
    </row>
    <row r="6">
      <c r="A6" s="4" t="inlineStr">
        <is>
          <t>Prepaid expenses and other</t>
        </is>
      </c>
      <c r="B6" s="5" t="n">
        <v>17158</v>
      </c>
      <c r="C6" s="5" t="n">
        <v>19224</v>
      </c>
      <c r="D6" s="5" t="n">
        <v>21213</v>
      </c>
    </row>
    <row r="7">
      <c r="A7" s="4" t="inlineStr">
        <is>
          <t>Total current assets</t>
        </is>
      </c>
      <c r="B7" s="5" t="n">
        <v>338268</v>
      </c>
      <c r="C7" s="5" t="n">
        <v>190421</v>
      </c>
      <c r="D7" s="5" t="n">
        <v>207582</v>
      </c>
    </row>
    <row r="8">
      <c r="A8" s="3" t="inlineStr">
        <is>
          <t>Property and equipment:</t>
        </is>
      </c>
    </row>
    <row r="9">
      <c r="A9" s="4" t="inlineStr">
        <is>
          <t>Oil and gas properties, successful efforts method</t>
        </is>
      </c>
      <c r="B9" s="5" t="n">
        <v>2274908</v>
      </c>
      <c r="C9" s="5" t="n">
        <v>1812601</v>
      </c>
      <c r="D9" s="5" t="n">
        <v>1826114</v>
      </c>
    </row>
    <row r="10">
      <c r="A10" s="4" t="inlineStr">
        <is>
          <t>Other property and equipment</t>
        </is>
      </c>
      <c r="B10" s="5" t="n">
        <v>61624</v>
      </c>
      <c r="C10" s="5" t="n">
        <v>74064</v>
      </c>
      <c r="D10" s="5" t="n">
        <v>71315</v>
      </c>
    </row>
    <row r="11">
      <c r="A11" s="4" t="inlineStr">
        <is>
          <t>Total property and equipment</t>
        </is>
      </c>
      <c r="B11" s="5" t="n">
        <v>2336532</v>
      </c>
      <c r="C11" s="5" t="n">
        <v>1886665</v>
      </c>
      <c r="D11" s="5" t="n">
        <v>1897429</v>
      </c>
    </row>
    <row r="12">
      <c r="A12" s="4" t="inlineStr">
        <is>
          <t>Less accumulated depreciation, depletion and amortization</t>
        </is>
      </c>
      <c r="B12" s="5" t="n">
        <v>-254237</v>
      </c>
      <c r="C12" s="5" t="n">
        <v>-73869</v>
      </c>
    </row>
    <row r="13">
      <c r="A13" s="4" t="inlineStr">
        <is>
          <t>Total property and equipment, net</t>
        </is>
      </c>
      <c r="B13" s="5" t="n">
        <v>2082295</v>
      </c>
      <c r="C13" s="5" t="n">
        <v>1812796</v>
      </c>
      <c r="D13" s="5" t="n">
        <v>1897429</v>
      </c>
    </row>
    <row r="14">
      <c r="A14" s="4" t="inlineStr">
        <is>
          <t>Debt issuance costs</t>
        </is>
      </c>
      <c r="D14" s="5" t="n">
        <v>12784</v>
      </c>
    </row>
    <row r="15">
      <c r="A15" s="4" t="inlineStr">
        <is>
          <t>Other long-term assets</t>
        </is>
      </c>
      <c r="B15" s="5" t="n">
        <v>37368</v>
      </c>
      <c r="C15" s="5" t="n">
        <v>40723</v>
      </c>
      <c r="D15" s="5" t="n">
        <v>24933</v>
      </c>
    </row>
    <row r="16">
      <c r="A16" s="4" t="inlineStr">
        <is>
          <t>TOTAL ASSETS</t>
        </is>
      </c>
      <c r="B16" s="5" t="n">
        <v>2457931</v>
      </c>
      <c r="C16" s="5" t="n">
        <v>2043940</v>
      </c>
      <c r="D16" s="5" t="n">
        <v>2142728</v>
      </c>
    </row>
    <row r="17">
      <c r="A17" s="3" t="inlineStr">
        <is>
          <t>Current liabilities:</t>
        </is>
      </c>
    </row>
    <row r="18">
      <c r="A18" s="4" t="inlineStr">
        <is>
          <t>Accounts payable trade</t>
        </is>
      </c>
      <c r="B18" s="5" t="n">
        <v>48641</v>
      </c>
      <c r="C18" s="5" t="n">
        <v>23697</v>
      </c>
      <c r="D18" s="5" t="n">
        <v>56432</v>
      </c>
    </row>
    <row r="19">
      <c r="A19" s="4" t="inlineStr">
        <is>
          <t>Revenues and royalties payable</t>
        </is>
      </c>
      <c r="B19" s="5" t="n">
        <v>258527</v>
      </c>
      <c r="C19" s="5" t="n">
        <v>151196</v>
      </c>
      <c r="D19" s="5" t="n">
        <v>145506</v>
      </c>
    </row>
    <row r="20">
      <c r="A20" s="4" t="inlineStr">
        <is>
          <t>Accrued capital expenditures</t>
        </is>
      </c>
      <c r="B20" s="5" t="n">
        <v>38914</v>
      </c>
      <c r="C20" s="5" t="n">
        <v>20155</v>
      </c>
      <c r="D20" s="5" t="n">
        <v>15342</v>
      </c>
    </row>
    <row r="21">
      <c r="A21" s="4" t="inlineStr">
        <is>
          <t>Accrued liabilities and other</t>
        </is>
      </c>
      <c r="B21" s="5" t="n">
        <v>30726</v>
      </c>
      <c r="C21" s="5" t="n">
        <v>42007</v>
      </c>
      <c r="D21" s="5" t="n">
        <v>61740</v>
      </c>
    </row>
    <row r="22">
      <c r="A22" s="4" t="inlineStr">
        <is>
          <t>Accrued lease operating expenses</t>
        </is>
      </c>
      <c r="B22" s="5" t="n">
        <v>32408</v>
      </c>
      <c r="C22" s="5" t="n">
        <v>23457</v>
      </c>
      <c r="D22" s="5" t="n">
        <v>26738</v>
      </c>
    </row>
    <row r="23">
      <c r="A23" s="4" t="inlineStr">
        <is>
          <t>Taxes payable</t>
        </is>
      </c>
      <c r="B23" s="5" t="n">
        <v>18864</v>
      </c>
      <c r="C23" s="5" t="n">
        <v>11997</v>
      </c>
      <c r="D23" s="5" t="n">
        <v>13972</v>
      </c>
    </row>
    <row r="24">
      <c r="A24" s="4" t="inlineStr">
        <is>
          <t>Derivative liabilities</t>
        </is>
      </c>
      <c r="B24" s="5" t="n">
        <v>209653</v>
      </c>
      <c r="C24" s="5" t="n">
        <v>49485</v>
      </c>
      <c r="D24" s="5" t="n">
        <v>25998</v>
      </c>
    </row>
    <row r="25">
      <c r="A25" s="4" t="inlineStr">
        <is>
          <t>Total current liabilities</t>
        </is>
      </c>
      <c r="B25" s="5" t="n">
        <v>637733</v>
      </c>
      <c r="C25" s="5" t="n">
        <v>321994</v>
      </c>
      <c r="D25" s="5" t="n">
        <v>345728</v>
      </c>
    </row>
    <row r="26">
      <c r="A26" s="4" t="inlineStr">
        <is>
          <t>Long-term debt</t>
        </is>
      </c>
      <c r="B26" s="5" t="n">
        <v>0</v>
      </c>
      <c r="C26" s="5" t="n">
        <v>360000</v>
      </c>
      <c r="D26" s="5" t="n">
        <v>425328</v>
      </c>
    </row>
    <row r="27">
      <c r="A27" s="4" t="inlineStr">
        <is>
          <t>Asset retirement obligations</t>
        </is>
      </c>
      <c r="B27" s="5" t="n">
        <v>93915</v>
      </c>
      <c r="C27" s="5" t="n">
        <v>91864</v>
      </c>
      <c r="D27" s="5" t="n">
        <v>121343</v>
      </c>
    </row>
    <row r="28">
      <c r="A28" s="4" t="inlineStr">
        <is>
          <t>Operating lease obligations</t>
        </is>
      </c>
      <c r="B28" s="5" t="n">
        <v>14710</v>
      </c>
      <c r="C28" s="5" t="n">
        <v>17415</v>
      </c>
      <c r="D28" s="5" t="n">
        <v>17839</v>
      </c>
    </row>
    <row r="29">
      <c r="A29" s="4" t="inlineStr">
        <is>
          <t>Deferred income taxes</t>
        </is>
      </c>
      <c r="D29" s="5" t="n">
        <v>14501</v>
      </c>
    </row>
    <row r="30">
      <c r="A30" s="4" t="inlineStr">
        <is>
          <t>Other long-term liabilities</t>
        </is>
      </c>
      <c r="B30" s="5" t="n">
        <v>1228</v>
      </c>
      <c r="C30" s="5" t="n">
        <v>14113</v>
      </c>
      <c r="D30" s="5" t="n">
        <v>28773</v>
      </c>
    </row>
    <row r="31">
      <c r="A31" s="4" t="inlineStr">
        <is>
          <t>Total liabilities not subject to compromise</t>
        </is>
      </c>
      <c r="D31" s="5" t="n">
        <v>953512</v>
      </c>
    </row>
    <row r="32">
      <c r="A32" s="4" t="inlineStr">
        <is>
          <t>Liabilities subject to compromise</t>
        </is>
      </c>
      <c r="E32" s="6" t="n">
        <v>2526925</v>
      </c>
    </row>
    <row r="33">
      <c r="A33" s="4" t="inlineStr">
        <is>
          <t>Total liabilities</t>
        </is>
      </c>
      <c r="B33" s="5" t="n">
        <v>794306</v>
      </c>
      <c r="C33" s="5" t="n">
        <v>815136</v>
      </c>
      <c r="D33" s="5" t="n">
        <v>953512</v>
      </c>
    </row>
    <row r="34">
      <c r="A34" s="4" t="inlineStr">
        <is>
          <t>Commitments and contingencies</t>
        </is>
      </c>
      <c r="B34" s="4" t="inlineStr">
        <is>
          <t xml:space="preserve"> </t>
        </is>
      </c>
      <c r="C34" s="4" t="inlineStr">
        <is>
          <t xml:space="preserve"> </t>
        </is>
      </c>
      <c r="D34" s="4" t="inlineStr">
        <is>
          <t xml:space="preserve"> </t>
        </is>
      </c>
    </row>
    <row r="35">
      <c r="A35" s="3" t="inlineStr">
        <is>
          <t>Equity:</t>
        </is>
      </c>
    </row>
    <row r="36">
      <c r="A36" s="4" t="inlineStr">
        <is>
          <t>Common stock</t>
        </is>
      </c>
      <c r="B36" s="5" t="n">
        <v>39</v>
      </c>
      <c r="C36" s="5" t="n">
        <v>38</v>
      </c>
    </row>
    <row r="37">
      <c r="A37" s="4" t="inlineStr">
        <is>
          <t>Additional paid-in capital</t>
        </is>
      </c>
      <c r="B37" s="5" t="n">
        <v>1196607</v>
      </c>
      <c r="C37" s="5" t="n">
        <v>1189693</v>
      </c>
    </row>
    <row r="38">
      <c r="A38" s="4" t="inlineStr">
        <is>
          <t>Accumulated earnings</t>
        </is>
      </c>
      <c r="B38" s="5" t="n">
        <v>466979</v>
      </c>
      <c r="C38" s="5" t="n">
        <v>39073</v>
      </c>
      <c r="D38" s="5" t="n">
        <v>7650456</v>
      </c>
    </row>
    <row r="39">
      <c r="A39" s="4" t="inlineStr">
        <is>
          <t>Total equity</t>
        </is>
      </c>
      <c r="B39" s="5" t="n">
        <v>1663625</v>
      </c>
      <c r="C39" s="5" t="n">
        <v>1228804</v>
      </c>
      <c r="D39" s="5" t="n">
        <v>1189216</v>
      </c>
    </row>
    <row r="40">
      <c r="A40" s="4" t="inlineStr">
        <is>
          <t>TOTAL LIABILITIES AND EQUITY</t>
        </is>
      </c>
      <c r="B40" s="6" t="n">
        <v>2457931</v>
      </c>
      <c r="C40" s="6" t="n">
        <v>2043940</v>
      </c>
      <c r="D40" s="5" t="n">
        <v>2142728</v>
      </c>
    </row>
    <row r="41">
      <c r="A41" s="4" t="inlineStr">
        <is>
          <t>Predecessor</t>
        </is>
      </c>
    </row>
    <row r="42">
      <c r="A42" s="3" t="inlineStr">
        <is>
          <t>Current assets:</t>
        </is>
      </c>
    </row>
    <row r="43">
      <c r="A43" s="4" t="inlineStr">
        <is>
          <t>Cash and cash equivalents</t>
        </is>
      </c>
      <c r="D43" s="5" t="n">
        <v>547354</v>
      </c>
    </row>
    <row r="44">
      <c r="A44" s="4" t="inlineStr">
        <is>
          <t>Restricted cash</t>
        </is>
      </c>
      <c r="D44" s="5" t="n">
        <v>28955</v>
      </c>
    </row>
    <row r="45">
      <c r="A45" s="4" t="inlineStr">
        <is>
          <t>Accounts receivable trade, net</t>
        </is>
      </c>
      <c r="D45" s="5" t="n">
        <v>136881</v>
      </c>
    </row>
    <row r="46">
      <c r="A46" s="4" t="inlineStr">
        <is>
          <t>Prepaid expenses and other</t>
        </is>
      </c>
      <c r="D46" s="5" t="n">
        <v>18722</v>
      </c>
    </row>
    <row r="47">
      <c r="A47" s="4" t="inlineStr">
        <is>
          <t>Total current assets</t>
        </is>
      </c>
      <c r="D47" s="5" t="n">
        <v>731912</v>
      </c>
    </row>
    <row r="48">
      <c r="A48" s="3" t="inlineStr">
        <is>
          <t>Property and equipment:</t>
        </is>
      </c>
    </row>
    <row r="49">
      <c r="A49" s="4" t="inlineStr">
        <is>
          <t>Oil and gas properties, successful efforts method</t>
        </is>
      </c>
      <c r="D49" s="5" t="n">
        <v>4885013</v>
      </c>
    </row>
    <row r="50">
      <c r="A50" s="4" t="inlineStr">
        <is>
          <t>Other property and equipment</t>
        </is>
      </c>
      <c r="D50" s="5" t="n">
        <v>159866</v>
      </c>
    </row>
    <row r="51">
      <c r="A51" s="4" t="inlineStr">
        <is>
          <t>Total property and equipment</t>
        </is>
      </c>
      <c r="D51" s="5" t="n">
        <v>5044879</v>
      </c>
    </row>
    <row r="52">
      <c r="A52" s="4" t="inlineStr">
        <is>
          <t>Less accumulated depreciation, depletion and amortization</t>
        </is>
      </c>
      <c r="D52" s="5" t="n">
        <v>-2085266</v>
      </c>
    </row>
    <row r="53">
      <c r="A53" s="4" t="inlineStr">
        <is>
          <t>Total property and equipment, net</t>
        </is>
      </c>
      <c r="D53" s="5" t="n">
        <v>2959613</v>
      </c>
    </row>
    <row r="54">
      <c r="A54" s="4" t="inlineStr">
        <is>
          <t>Debt issuance costs</t>
        </is>
      </c>
      <c r="D54" s="5" t="n">
        <v>1834</v>
      </c>
    </row>
    <row r="55">
      <c r="A55" s="4" t="inlineStr">
        <is>
          <t>Other long-term assets</t>
        </is>
      </c>
      <c r="D55" s="5" t="n">
        <v>37010</v>
      </c>
    </row>
    <row r="56">
      <c r="A56" s="4" t="inlineStr">
        <is>
          <t>TOTAL ASSETS</t>
        </is>
      </c>
      <c r="D56" s="5" t="n">
        <v>3730369</v>
      </c>
    </row>
    <row r="57">
      <c r="A57" s="3" t="inlineStr">
        <is>
          <t>Current liabilities:</t>
        </is>
      </c>
    </row>
    <row r="58">
      <c r="A58" s="4" t="inlineStr">
        <is>
          <t>Current portion of long-term debt</t>
        </is>
      </c>
      <c r="D58" s="5" t="n">
        <v>912259</v>
      </c>
    </row>
    <row r="59">
      <c r="A59" s="4" t="inlineStr">
        <is>
          <t>Accounts payable trade</t>
        </is>
      </c>
      <c r="D59" s="5" t="n">
        <v>47168</v>
      </c>
    </row>
    <row r="60">
      <c r="A60" s="4" t="inlineStr">
        <is>
          <t>Revenues and royalties payable</t>
        </is>
      </c>
      <c r="D60" s="5" t="n">
        <v>145506</v>
      </c>
    </row>
    <row r="61">
      <c r="A61" s="4" t="inlineStr">
        <is>
          <t>Accrued capital expenditures</t>
        </is>
      </c>
      <c r="D61" s="5" t="n">
        <v>14037</v>
      </c>
    </row>
    <row r="62">
      <c r="A62" s="4" t="inlineStr">
        <is>
          <t>Accrued liabilities and other</t>
        </is>
      </c>
      <c r="D62" s="5" t="n">
        <v>46327</v>
      </c>
    </row>
    <row r="63">
      <c r="A63" s="4" t="inlineStr">
        <is>
          <t>Accrued lease operating expenses</t>
        </is>
      </c>
      <c r="D63" s="5" t="n">
        <v>25344</v>
      </c>
    </row>
    <row r="64">
      <c r="A64" s="4" t="inlineStr">
        <is>
          <t>Accrued interest</t>
        </is>
      </c>
      <c r="D64" s="5" t="n">
        <v>3459</v>
      </c>
    </row>
    <row r="65">
      <c r="A65" s="4" t="inlineStr">
        <is>
          <t>Taxes payable</t>
        </is>
      </c>
      <c r="D65" s="5" t="n">
        <v>13972</v>
      </c>
    </row>
    <row r="66">
      <c r="A66" s="4" t="inlineStr">
        <is>
          <t>Derivative liabilities</t>
        </is>
      </c>
      <c r="D66" s="5" t="n">
        <v>25998</v>
      </c>
    </row>
    <row r="67">
      <c r="A67" s="4" t="inlineStr">
        <is>
          <t>Total current liabilities</t>
        </is>
      </c>
      <c r="D67" s="5" t="n">
        <v>1234070</v>
      </c>
    </row>
    <row r="68">
      <c r="A68" s="4" t="inlineStr">
        <is>
          <t>Asset retirement obligations</t>
        </is>
      </c>
      <c r="D68" s="5" t="n">
        <v>150925</v>
      </c>
    </row>
    <row r="69">
      <c r="A69" s="4" t="inlineStr">
        <is>
          <t>Deferred income taxes</t>
        </is>
      </c>
      <c r="D69" s="5" t="n">
        <v>69847</v>
      </c>
    </row>
    <row r="70">
      <c r="A70" s="4" t="inlineStr">
        <is>
          <t>Other long-term liabilities</t>
        </is>
      </c>
      <c r="D70" s="5" t="n">
        <v>18160</v>
      </c>
    </row>
    <row r="71">
      <c r="A71" s="4" t="inlineStr">
        <is>
          <t>Total liabilities not subject to compromise</t>
        </is>
      </c>
      <c r="D71" s="5" t="n">
        <v>1473002</v>
      </c>
    </row>
    <row r="72">
      <c r="A72" s="4" t="inlineStr">
        <is>
          <t>Liabilities subject to compromise</t>
        </is>
      </c>
      <c r="D72" s="5" t="n">
        <v>2526925</v>
      </c>
    </row>
    <row r="73">
      <c r="A73" s="4" t="inlineStr">
        <is>
          <t>Total liabilities</t>
        </is>
      </c>
      <c r="D73" s="5" t="n">
        <v>3999927</v>
      </c>
    </row>
    <row r="74">
      <c r="A74" s="4" t="inlineStr">
        <is>
          <t>Commitments and contingencies</t>
        </is>
      </c>
      <c r="D74" s="4" t="inlineStr">
        <is>
          <t xml:space="preserve"> </t>
        </is>
      </c>
    </row>
    <row r="75">
      <c r="A75" s="3" t="inlineStr">
        <is>
          <t>Equity:</t>
        </is>
      </c>
    </row>
    <row r="76">
      <c r="A76" s="4" t="inlineStr">
        <is>
          <t>Accumulated earnings</t>
        </is>
      </c>
      <c r="D76" s="5" t="n">
        <v>-6680060</v>
      </c>
    </row>
    <row r="77">
      <c r="A77" s="4" t="inlineStr">
        <is>
          <t>Total equity</t>
        </is>
      </c>
      <c r="D77" s="5" t="n">
        <v>-269558</v>
      </c>
    </row>
    <row r="78">
      <c r="A78" s="4" t="inlineStr">
        <is>
          <t>TOTAL LIABILITIES AND EQUITY</t>
        </is>
      </c>
      <c r="D78" s="5" t="n">
        <v>3730369</v>
      </c>
    </row>
    <row r="79">
      <c r="A79" s="4" t="inlineStr">
        <is>
          <t>Reorganization Adjustments</t>
        </is>
      </c>
    </row>
    <row r="80">
      <c r="A80" s="3" t="inlineStr">
        <is>
          <t>Current assets:</t>
        </is>
      </c>
    </row>
    <row r="81">
      <c r="A81" s="4" t="inlineStr">
        <is>
          <t>Cash and cash equivalents</t>
        </is>
      </c>
      <c r="D81" s="5" t="n">
        <v>-524697</v>
      </c>
    </row>
    <row r="82">
      <c r="A82" s="4" t="inlineStr">
        <is>
          <t>Restricted cash</t>
        </is>
      </c>
      <c r="D82" s="5" t="n">
        <v>-2205</v>
      </c>
    </row>
    <row r="83">
      <c r="A83" s="4" t="inlineStr">
        <is>
          <t>Prepaid expenses and other</t>
        </is>
      </c>
      <c r="D83" s="5" t="n">
        <v>231</v>
      </c>
    </row>
    <row r="84">
      <c r="A84" s="4" t="inlineStr">
        <is>
          <t>Total current assets</t>
        </is>
      </c>
      <c r="D84" s="5" t="n">
        <v>-526671</v>
      </c>
    </row>
    <row r="85">
      <c r="A85" s="3" t="inlineStr">
        <is>
          <t>Property and equipment:</t>
        </is>
      </c>
    </row>
    <row r="86">
      <c r="A86" s="4" t="inlineStr">
        <is>
          <t>Other property and equipment</t>
        </is>
      </c>
      <c r="D86" s="5" t="n">
        <v>-909</v>
      </c>
    </row>
    <row r="87">
      <c r="A87" s="4" t="inlineStr">
        <is>
          <t>Total property and equipment</t>
        </is>
      </c>
      <c r="D87" s="5" t="n">
        <v>-909</v>
      </c>
    </row>
    <row r="88">
      <c r="A88" s="4" t="inlineStr">
        <is>
          <t>Total property and equipment, net</t>
        </is>
      </c>
      <c r="D88" s="5" t="n">
        <v>-909</v>
      </c>
    </row>
    <row r="89">
      <c r="A89" s="4" t="inlineStr">
        <is>
          <t>Debt issuance costs</t>
        </is>
      </c>
      <c r="D89" s="5" t="n">
        <v>10950</v>
      </c>
    </row>
    <row r="90">
      <c r="A90" s="4" t="inlineStr">
        <is>
          <t>Other long-term assets</t>
        </is>
      </c>
      <c r="D90" s="5" t="n">
        <v>-8760</v>
      </c>
    </row>
    <row r="91">
      <c r="A91" s="4" t="inlineStr">
        <is>
          <t>TOTAL ASSETS</t>
        </is>
      </c>
      <c r="D91" s="5" t="n">
        <v>-525390</v>
      </c>
    </row>
    <row r="92">
      <c r="A92" s="3" t="inlineStr">
        <is>
          <t>Current liabilities:</t>
        </is>
      </c>
    </row>
    <row r="93">
      <c r="A93" s="4" t="inlineStr">
        <is>
          <t>Current portion of long-term debt</t>
        </is>
      </c>
      <c r="D93" s="5" t="n">
        <v>-912259</v>
      </c>
    </row>
    <row r="94">
      <c r="A94" s="4" t="inlineStr">
        <is>
          <t>Accounts payable trade</t>
        </is>
      </c>
      <c r="D94" s="5" t="n">
        <v>9264</v>
      </c>
    </row>
    <row r="95">
      <c r="A95" s="4" t="inlineStr">
        <is>
          <t>Accrued capital expenditures</t>
        </is>
      </c>
      <c r="D95" s="5" t="n">
        <v>1305</v>
      </c>
    </row>
    <row r="96">
      <c r="A96" s="4" t="inlineStr">
        <is>
          <t>Accrued liabilities and other</t>
        </is>
      </c>
      <c r="D96" s="5" t="n">
        <v>21942</v>
      </c>
    </row>
    <row r="97">
      <c r="A97" s="4" t="inlineStr">
        <is>
          <t>Accrued lease operating expenses</t>
        </is>
      </c>
      <c r="D97" s="5" t="n">
        <v>1394</v>
      </c>
    </row>
    <row r="98">
      <c r="A98" s="4" t="inlineStr">
        <is>
          <t>Accrued interest</t>
        </is>
      </c>
      <c r="D98" s="5" t="n">
        <v>-3332</v>
      </c>
    </row>
    <row r="99">
      <c r="A99" s="4" t="inlineStr">
        <is>
          <t>Total current liabilities</t>
        </is>
      </c>
      <c r="D99" s="5" t="n">
        <v>-881686</v>
      </c>
    </row>
    <row r="100">
      <c r="A100" s="4" t="inlineStr">
        <is>
          <t>Long-term debt</t>
        </is>
      </c>
      <c r="D100" s="5" t="n">
        <v>425328</v>
      </c>
    </row>
    <row r="101">
      <c r="A101" s="4" t="inlineStr">
        <is>
          <t>Operating lease obligations</t>
        </is>
      </c>
      <c r="D101" s="5" t="n">
        <v>17652</v>
      </c>
    </row>
    <row r="102">
      <c r="A102" s="4" t="inlineStr">
        <is>
          <t>Other long-term liabilities</t>
        </is>
      </c>
      <c r="D102" s="5" t="n">
        <v>11071</v>
      </c>
    </row>
    <row r="103">
      <c r="A103" s="4" t="inlineStr">
        <is>
          <t>Total liabilities not subject to compromise</t>
        </is>
      </c>
      <c r="D103" s="5" t="n">
        <v>-427635</v>
      </c>
    </row>
    <row r="104">
      <c r="A104" s="4" t="inlineStr">
        <is>
          <t>Liabilities subject to compromise</t>
        </is>
      </c>
      <c r="D104" s="5" t="n">
        <v>-2526925</v>
      </c>
    </row>
    <row r="105">
      <c r="A105" s="4" t="inlineStr">
        <is>
          <t>Total liabilities</t>
        </is>
      </c>
      <c r="D105" s="5" t="n">
        <v>-2954560</v>
      </c>
    </row>
    <row r="106">
      <c r="A106" s="4" t="inlineStr">
        <is>
          <t>Commitments and contingencies</t>
        </is>
      </c>
      <c r="D106" s="4" t="inlineStr">
        <is>
          <t xml:space="preserve"> </t>
        </is>
      </c>
    </row>
    <row r="107">
      <c r="A107" s="3" t="inlineStr">
        <is>
          <t>Equity:</t>
        </is>
      </c>
    </row>
    <row r="108">
      <c r="A108" s="4" t="inlineStr">
        <is>
          <t>Accumulated earnings</t>
        </is>
      </c>
      <c r="D108" s="5" t="n">
        <v>7650456</v>
      </c>
    </row>
    <row r="109">
      <c r="A109" s="4" t="inlineStr">
        <is>
          <t>Total equity</t>
        </is>
      </c>
      <c r="D109" s="5" t="n">
        <v>2429170</v>
      </c>
    </row>
    <row r="110">
      <c r="A110" s="4" t="inlineStr">
        <is>
          <t>TOTAL LIABILITIES AND EQUITY</t>
        </is>
      </c>
      <c r="D110" s="5" t="n">
        <v>-525390</v>
      </c>
    </row>
    <row r="111">
      <c r="A111" s="4" t="inlineStr">
        <is>
          <t>Fresh Start Adjustments</t>
        </is>
      </c>
    </row>
    <row r="112">
      <c r="A112" s="3" t="inlineStr">
        <is>
          <t>Current assets:</t>
        </is>
      </c>
    </row>
    <row r="113">
      <c r="A113" s="4" t="inlineStr">
        <is>
          <t>Accounts receivable trade, net</t>
        </is>
      </c>
      <c r="D113" s="5" t="n">
        <v>81</v>
      </c>
    </row>
    <row r="114">
      <c r="A114" s="4" t="inlineStr">
        <is>
          <t>Prepaid expenses and other</t>
        </is>
      </c>
      <c r="D114" s="5" t="n">
        <v>2260</v>
      </c>
    </row>
    <row r="115">
      <c r="A115" s="4" t="inlineStr">
        <is>
          <t>Total current assets</t>
        </is>
      </c>
      <c r="D115" s="5" t="n">
        <v>2341</v>
      </c>
    </row>
    <row r="116">
      <c r="A116" s="3" t="inlineStr">
        <is>
          <t>Property and equipment:</t>
        </is>
      </c>
    </row>
    <row r="117">
      <c r="A117" s="4" t="inlineStr">
        <is>
          <t>Oil and gas properties, successful efforts method</t>
        </is>
      </c>
      <c r="D117" s="5" t="n">
        <v>-3058899</v>
      </c>
    </row>
    <row r="118">
      <c r="A118" s="4" t="inlineStr">
        <is>
          <t>Other property and equipment</t>
        </is>
      </c>
      <c r="D118" s="5" t="n">
        <v>-87642</v>
      </c>
    </row>
    <row r="119">
      <c r="A119" s="4" t="inlineStr">
        <is>
          <t>Total property and equipment</t>
        </is>
      </c>
      <c r="D119" s="5" t="n">
        <v>-3146541</v>
      </c>
    </row>
    <row r="120">
      <c r="A120" s="4" t="inlineStr">
        <is>
          <t>Less accumulated depreciation, depletion and amortization</t>
        </is>
      </c>
      <c r="D120" s="5" t="n">
        <v>2085266</v>
      </c>
    </row>
    <row r="121">
      <c r="A121" s="4" t="inlineStr">
        <is>
          <t>Total property and equipment, net</t>
        </is>
      </c>
      <c r="D121" s="5" t="n">
        <v>-1061275</v>
      </c>
    </row>
    <row r="122">
      <c r="A122" s="4" t="inlineStr">
        <is>
          <t>Other long-term assets</t>
        </is>
      </c>
      <c r="D122" s="5" t="n">
        <v>-3317</v>
      </c>
    </row>
    <row r="123">
      <c r="A123" s="4" t="inlineStr">
        <is>
          <t>TOTAL ASSETS</t>
        </is>
      </c>
      <c r="D123" s="5" t="n">
        <v>-1062251</v>
      </c>
    </row>
    <row r="124">
      <c r="A124" s="3" t="inlineStr">
        <is>
          <t>Current liabilities:</t>
        </is>
      </c>
    </row>
    <row r="125">
      <c r="A125" s="4" t="inlineStr">
        <is>
          <t>Accrued liabilities and other</t>
        </is>
      </c>
      <c r="D125" s="5" t="n">
        <v>-6529</v>
      </c>
    </row>
    <row r="126">
      <c r="A126" s="4" t="inlineStr">
        <is>
          <t>Accrued interest</t>
        </is>
      </c>
      <c r="D126" s="5" t="n">
        <v>127</v>
      </c>
    </row>
    <row r="127">
      <c r="A127" s="4" t="inlineStr">
        <is>
          <t>Total current liabilities</t>
        </is>
      </c>
      <c r="D127" s="5" t="n">
        <v>-6656</v>
      </c>
    </row>
    <row r="128">
      <c r="A128" s="4" t="inlineStr">
        <is>
          <t>Asset retirement obligations</t>
        </is>
      </c>
      <c r="D128" s="5" t="n">
        <v>-29582</v>
      </c>
    </row>
    <row r="129">
      <c r="A129" s="4" t="inlineStr">
        <is>
          <t>Operating lease obligations</t>
        </is>
      </c>
      <c r="D129" s="5" t="n">
        <v>-187</v>
      </c>
    </row>
    <row r="130">
      <c r="A130" s="4" t="inlineStr">
        <is>
          <t>Deferred income taxes</t>
        </is>
      </c>
      <c r="D130" s="5" t="n">
        <v>-55346</v>
      </c>
    </row>
    <row r="131">
      <c r="A131" s="4" t="inlineStr">
        <is>
          <t>Other long-term liabilities</t>
        </is>
      </c>
      <c r="D131" s="5" t="n">
        <v>-458</v>
      </c>
    </row>
    <row r="132">
      <c r="A132" s="4" t="inlineStr">
        <is>
          <t>Total liabilities not subject to compromise</t>
        </is>
      </c>
      <c r="D132" s="5" t="n">
        <v>-91855</v>
      </c>
    </row>
    <row r="133">
      <c r="A133" s="4" t="inlineStr">
        <is>
          <t>Total liabilities</t>
        </is>
      </c>
      <c r="D133" s="5" t="n">
        <v>-91855</v>
      </c>
    </row>
    <row r="134">
      <c r="A134" s="4" t="inlineStr">
        <is>
          <t>Commitments and contingencies</t>
        </is>
      </c>
      <c r="D134" s="4" t="inlineStr">
        <is>
          <t xml:space="preserve"> </t>
        </is>
      </c>
    </row>
    <row r="135">
      <c r="A135" s="3" t="inlineStr">
        <is>
          <t>Equity:</t>
        </is>
      </c>
    </row>
    <row r="136">
      <c r="A136" s="4" t="inlineStr">
        <is>
          <t>Accumulated earnings</t>
        </is>
      </c>
      <c r="D136" s="5" t="n">
        <v>-970396</v>
      </c>
    </row>
    <row r="137">
      <c r="A137" s="4" t="inlineStr">
        <is>
          <t>Total equity</t>
        </is>
      </c>
      <c r="D137" s="5" t="n">
        <v>-970396</v>
      </c>
    </row>
    <row r="138">
      <c r="A138" s="4" t="inlineStr">
        <is>
          <t>TOTAL LIABILITIES AND EQUITY</t>
        </is>
      </c>
      <c r="D138" s="5" t="n">
        <v>-1062251</v>
      </c>
    </row>
    <row r="139">
      <c r="A139" s="4" t="inlineStr">
        <is>
          <t>Predecessor adjustment | Predecessor</t>
        </is>
      </c>
    </row>
    <row r="140">
      <c r="A140" s="3" t="inlineStr">
        <is>
          <t>Equity:</t>
        </is>
      </c>
    </row>
    <row r="141">
      <c r="A141" s="4" t="inlineStr">
        <is>
          <t>Common stock</t>
        </is>
      </c>
      <c r="D141" s="5" t="n">
        <v>92</v>
      </c>
    </row>
    <row r="142">
      <c r="A142" s="4" t="inlineStr">
        <is>
          <t>Additional paid-in capital</t>
        </is>
      </c>
      <c r="D142" s="5" t="n">
        <v>6410410</v>
      </c>
    </row>
    <row r="143">
      <c r="A143" s="4" t="inlineStr">
        <is>
          <t>Predecessor adjustment | Reorganization Adjustments</t>
        </is>
      </c>
    </row>
    <row r="144">
      <c r="A144" s="3" t="inlineStr">
        <is>
          <t>Equity:</t>
        </is>
      </c>
    </row>
    <row r="145">
      <c r="A145" s="4" t="inlineStr">
        <is>
          <t>Common stock</t>
        </is>
      </c>
      <c r="D145" s="5" t="n">
        <v>-92</v>
      </c>
    </row>
    <row r="146">
      <c r="A146" s="4" t="inlineStr">
        <is>
          <t>Additional paid-in capital</t>
        </is>
      </c>
      <c r="D146" s="5" t="n">
        <v>-6410410</v>
      </c>
    </row>
    <row r="147">
      <c r="A147" s="4" t="inlineStr">
        <is>
          <t>Successor adjustment</t>
        </is>
      </c>
    </row>
    <row r="148">
      <c r="A148" s="3" t="inlineStr">
        <is>
          <t>Equity:</t>
        </is>
      </c>
    </row>
    <row r="149">
      <c r="A149" s="4" t="inlineStr">
        <is>
          <t>Common stock</t>
        </is>
      </c>
      <c r="D149" s="5" t="n">
        <v>38</v>
      </c>
    </row>
    <row r="150">
      <c r="A150" s="4" t="inlineStr">
        <is>
          <t>Additional paid-in capital</t>
        </is>
      </c>
      <c r="D150" s="5" t="n">
        <v>1189178</v>
      </c>
    </row>
    <row r="151">
      <c r="A151" s="4" t="inlineStr">
        <is>
          <t>Successor adjustment | Reorganization Adjustments</t>
        </is>
      </c>
    </row>
    <row r="152">
      <c r="A152" s="3" t="inlineStr">
        <is>
          <t>Equity:</t>
        </is>
      </c>
    </row>
    <row r="153">
      <c r="A153" s="4" t="inlineStr">
        <is>
          <t>Common stock</t>
        </is>
      </c>
      <c r="D153" s="5" t="n">
        <v>38</v>
      </c>
    </row>
    <row r="154">
      <c r="A154" s="4" t="inlineStr">
        <is>
          <t>Additional paid-in capital</t>
        </is>
      </c>
      <c r="D154" s="6" t="n">
        <v>11891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ources and uses of cash (Details) - USD ($) $ in Thousands</t>
        </is>
      </c>
      <c r="B1" s="2" t="inlineStr">
        <is>
          <t>Dec. 31, 2021</t>
        </is>
      </c>
      <c r="C1" s="2" t="inlineStr">
        <is>
          <t>Dec. 31, 2020</t>
        </is>
      </c>
      <c r="D1" s="2" t="inlineStr">
        <is>
          <t>Sep. 01, 2020</t>
        </is>
      </c>
    </row>
    <row r="2">
      <c r="A2" s="3" t="inlineStr">
        <is>
          <t>Fresh-Start Adjustment [Line Items]</t>
        </is>
      </c>
    </row>
    <row r="3">
      <c r="A3" s="4" t="inlineStr">
        <is>
          <t>Cash and cash equivalents</t>
        </is>
      </c>
      <c r="B3" s="6" t="n">
        <v>41245</v>
      </c>
      <c r="C3" s="6" t="n">
        <v>25607</v>
      </c>
      <c r="D3" s="6" t="n">
        <v>22657</v>
      </c>
    </row>
    <row r="4">
      <c r="A4" s="4" t="inlineStr">
        <is>
          <t>Reorganization Adjustments</t>
        </is>
      </c>
    </row>
    <row r="5">
      <c r="A5" s="3" t="inlineStr">
        <is>
          <t>Fresh-Start Adjustment [Line Items]</t>
        </is>
      </c>
    </row>
    <row r="6">
      <c r="A6" s="4" t="inlineStr">
        <is>
          <t>Cash and cash equivalents</t>
        </is>
      </c>
      <c r="D6" s="5" t="n">
        <v>-524697</v>
      </c>
    </row>
    <row r="7">
      <c r="A7" s="4" t="inlineStr">
        <is>
          <t>Net uses of cash</t>
        </is>
      </c>
      <c r="D7" s="5" t="n">
        <v>-524697</v>
      </c>
    </row>
    <row r="8">
      <c r="A8" s="4" t="inlineStr">
        <is>
          <t>Source of Cash [Member]</t>
        </is>
      </c>
    </row>
    <row r="9">
      <c r="A9" s="3" t="inlineStr">
        <is>
          <t>Fresh-Start Adjustment [Line Items]</t>
        </is>
      </c>
    </row>
    <row r="10">
      <c r="A10" s="4" t="inlineStr">
        <is>
          <t>Net uses of cash</t>
        </is>
      </c>
      <c r="D10" s="5" t="n">
        <v>453533</v>
      </c>
    </row>
    <row r="11">
      <c r="A11" s="4" t="inlineStr">
        <is>
          <t>Release of restricted cash upon bankruptcy emergence [Member]</t>
        </is>
      </c>
    </row>
    <row r="12">
      <c r="A12" s="3" t="inlineStr">
        <is>
          <t>Fresh-Start Adjustment [Line Items]</t>
        </is>
      </c>
    </row>
    <row r="13">
      <c r="A13" s="4" t="inlineStr">
        <is>
          <t>Net uses of cash</t>
        </is>
      </c>
      <c r="D13" s="5" t="n">
        <v>28205</v>
      </c>
    </row>
    <row r="14">
      <c r="A14" s="4" t="inlineStr">
        <is>
          <t>Borrowings Under the Credit Agreement [Member]</t>
        </is>
      </c>
    </row>
    <row r="15">
      <c r="A15" s="3" t="inlineStr">
        <is>
          <t>Fresh-Start Adjustment [Line Items]</t>
        </is>
      </c>
    </row>
    <row r="16">
      <c r="A16" s="4" t="inlineStr">
        <is>
          <t>Net uses of cash</t>
        </is>
      </c>
      <c r="D16" s="5" t="n">
        <v>425328</v>
      </c>
    </row>
    <row r="17">
      <c r="A17" s="4" t="inlineStr">
        <is>
          <t>Use of Cash [Member]</t>
        </is>
      </c>
    </row>
    <row r="18">
      <c r="A18" s="3" t="inlineStr">
        <is>
          <t>Fresh-Start Adjustment [Line Items]</t>
        </is>
      </c>
    </row>
    <row r="19">
      <c r="A19" s="4" t="inlineStr">
        <is>
          <t>Net uses of cash</t>
        </is>
      </c>
      <c r="D19" s="5" t="n">
        <v>-978230</v>
      </c>
    </row>
    <row r="20">
      <c r="A20" s="4" t="inlineStr">
        <is>
          <t>Payment of outstanding borrowings under the Predecessor Credit Agreement [Member]</t>
        </is>
      </c>
    </row>
    <row r="21">
      <c r="A21" s="3" t="inlineStr">
        <is>
          <t>Fresh-Start Adjustment [Line Items]</t>
        </is>
      </c>
    </row>
    <row r="22">
      <c r="A22" s="4" t="inlineStr">
        <is>
          <t>Net uses of cash</t>
        </is>
      </c>
      <c r="D22" s="5" t="n">
        <v>-912259</v>
      </c>
    </row>
    <row r="23">
      <c r="A23" s="4" t="inlineStr">
        <is>
          <t>Payment of accrued interest on the Predecessor Credit Agreement [Member]</t>
        </is>
      </c>
    </row>
    <row r="24">
      <c r="A24" s="3" t="inlineStr">
        <is>
          <t>Fresh-Start Adjustment [Line Items]</t>
        </is>
      </c>
    </row>
    <row r="25">
      <c r="A25" s="4" t="inlineStr">
        <is>
          <t>Net uses of cash</t>
        </is>
      </c>
      <c r="D25" s="5" t="n">
        <v>-3437</v>
      </c>
    </row>
    <row r="26">
      <c r="A26" s="4" t="inlineStr">
        <is>
          <t>Payment of debt issuance costs related to the Credit Agreement [Member]</t>
        </is>
      </c>
    </row>
    <row r="27">
      <c r="A27" s="3" t="inlineStr">
        <is>
          <t>Fresh-Start Adjustment [Line Items]</t>
        </is>
      </c>
    </row>
    <row r="28">
      <c r="A28" s="4" t="inlineStr">
        <is>
          <t>Net uses of cash</t>
        </is>
      </c>
      <c r="D28" s="5" t="n">
        <v>-10950</v>
      </c>
    </row>
    <row r="29">
      <c r="A29" s="4" t="inlineStr">
        <is>
          <t>Funding of the Professional Fee Escrow Account [Member]</t>
        </is>
      </c>
    </row>
    <row r="30">
      <c r="A30" s="3" t="inlineStr">
        <is>
          <t>Fresh-Start Adjustment [Line Items]</t>
        </is>
      </c>
    </row>
    <row r="31">
      <c r="A31" s="4" t="inlineStr">
        <is>
          <t>Net uses of cash</t>
        </is>
      </c>
      <c r="D31" s="5" t="n">
        <v>-26000</v>
      </c>
    </row>
    <row r="32">
      <c r="A32" s="4" t="inlineStr">
        <is>
          <t>Payment of professional fees [Member]</t>
        </is>
      </c>
    </row>
    <row r="33">
      <c r="A33" s="3" t="inlineStr">
        <is>
          <t>Fresh-Start Adjustment [Line Items]</t>
        </is>
      </c>
    </row>
    <row r="34">
      <c r="A34" s="4" t="inlineStr">
        <is>
          <t>Net uses of cash</t>
        </is>
      </c>
      <c r="D34" s="5" t="n">
        <v>-14470</v>
      </c>
    </row>
    <row r="35">
      <c r="A35" s="4" t="inlineStr">
        <is>
          <t>Payment of contract cure amounts [Member]</t>
        </is>
      </c>
    </row>
    <row r="36">
      <c r="A36" s="3" t="inlineStr">
        <is>
          <t>Fresh-Start Adjustment [Line Items]</t>
        </is>
      </c>
    </row>
    <row r="37">
      <c r="A37" s="4" t="inlineStr">
        <is>
          <t>Net uses of cash</t>
        </is>
      </c>
      <c r="D37" s="6" t="n">
        <v>-11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classification of cash balance (Details) - USD ($) $ in Thousands</t>
        </is>
      </c>
      <c r="B1" s="2" t="inlineStr">
        <is>
          <t>Dec. 31, 2020</t>
        </is>
      </c>
      <c r="C1" s="2" t="inlineStr">
        <is>
          <t>Sep. 01, 2020</t>
        </is>
      </c>
    </row>
    <row r="2">
      <c r="A2" s="3" t="inlineStr">
        <is>
          <t>Fresh-Start Adjustment [Line Items]</t>
        </is>
      </c>
    </row>
    <row r="3">
      <c r="A3" s="4" t="inlineStr">
        <is>
          <t>Restricted cash</t>
        </is>
      </c>
      <c r="B3" s="6" t="n">
        <v>2760</v>
      </c>
      <c r="C3" s="6" t="n">
        <v>26750</v>
      </c>
    </row>
    <row r="4">
      <c r="A4" s="4" t="inlineStr">
        <is>
          <t>Reorganization Adjustments</t>
        </is>
      </c>
    </row>
    <row r="5">
      <c r="A5" s="3" t="inlineStr">
        <is>
          <t>Fresh-Start Adjustment [Line Items]</t>
        </is>
      </c>
    </row>
    <row r="6">
      <c r="A6" s="4" t="inlineStr">
        <is>
          <t>Restricted cash</t>
        </is>
      </c>
      <c r="C6" s="5" t="n">
        <v>-2205</v>
      </c>
    </row>
    <row r="7">
      <c r="A7" s="4" t="inlineStr">
        <is>
          <t>Funding of the Professional Fee Escrow Account [Member]</t>
        </is>
      </c>
    </row>
    <row r="8">
      <c r="A8" s="3" t="inlineStr">
        <is>
          <t>Fresh-Start Adjustment [Line Items]</t>
        </is>
      </c>
    </row>
    <row r="9">
      <c r="A9" s="4" t="inlineStr">
        <is>
          <t>Restricted cash</t>
        </is>
      </c>
      <c r="C9" s="5" t="n">
        <v>26000</v>
      </c>
    </row>
    <row r="10">
      <c r="A10" s="4" t="inlineStr">
        <is>
          <t>Release of restricted cash upon bankruptcy emergence [Member]</t>
        </is>
      </c>
    </row>
    <row r="11">
      <c r="A11" s="3" t="inlineStr">
        <is>
          <t>Fresh-Start Adjustment [Line Items]</t>
        </is>
      </c>
    </row>
    <row r="12">
      <c r="A12" s="4" t="inlineStr">
        <is>
          <t>Restricted cash</t>
        </is>
      </c>
      <c r="C12" s="5" t="n">
        <v>28205</v>
      </c>
    </row>
    <row r="13">
      <c r="A13" s="4" t="inlineStr">
        <is>
          <t>Derivative Settlement Amount [Member]</t>
        </is>
      </c>
    </row>
    <row r="14">
      <c r="A14" s="3" t="inlineStr">
        <is>
          <t>Fresh-Start Adjustment [Line Items]</t>
        </is>
      </c>
    </row>
    <row r="15">
      <c r="A15" s="4" t="inlineStr">
        <is>
          <t>Restricted cash</t>
        </is>
      </c>
      <c r="C15" s="5" t="n">
        <v>23000</v>
      </c>
    </row>
    <row r="16">
      <c r="A16" s="4" t="inlineStr">
        <is>
          <t>Assurance For Utility Providers [Member]</t>
        </is>
      </c>
    </row>
    <row r="17">
      <c r="A17" s="3" t="inlineStr">
        <is>
          <t>Fresh-Start Adjustment [Line Items]</t>
        </is>
      </c>
    </row>
    <row r="18">
      <c r="A18" s="4" t="inlineStr">
        <is>
          <t>Restricted cash</t>
        </is>
      </c>
      <c r="C18"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CASH FLOWS FROM OPERATING ACTIVITIES</t>
        </is>
      </c>
    </row>
    <row r="4">
      <c r="A4" s="4" t="inlineStr">
        <is>
          <t>Net income (loss)</t>
        </is>
      </c>
      <c r="B4" s="6" t="n">
        <v>39073</v>
      </c>
      <c r="C4" s="6" t="n">
        <v>-3965461</v>
      </c>
      <c r="D4" s="6" t="n">
        <v>427906</v>
      </c>
      <c r="E4" s="6" t="n">
        <v>-241166</v>
      </c>
    </row>
    <row r="5">
      <c r="A5" s="3" t="inlineStr">
        <is>
          <t>Adjustments to reconcile net income (loss) to net cash provided by operating activities:</t>
        </is>
      </c>
    </row>
    <row r="6">
      <c r="A6" s="4" t="inlineStr">
        <is>
          <t>Depreciation, depletion and amortization</t>
        </is>
      </c>
      <c r="B6" s="5" t="n">
        <v>77502</v>
      </c>
      <c r="C6" s="5" t="n">
        <v>338757</v>
      </c>
      <c r="D6" s="5" t="n">
        <v>206475</v>
      </c>
      <c r="E6" s="5" t="n">
        <v>816488</v>
      </c>
    </row>
    <row r="7">
      <c r="A7" s="4" t="inlineStr">
        <is>
          <t>Deferred income tax benefit</t>
        </is>
      </c>
      <c r="B7" s="5" t="n">
        <v>-14501</v>
      </c>
      <c r="C7" s="5" t="n">
        <v>-59092</v>
      </c>
      <c r="E7" s="5" t="n">
        <v>72220</v>
      </c>
    </row>
    <row r="8">
      <c r="A8" s="4" t="inlineStr">
        <is>
          <t>Amortization of debt issuance costs, debt discount and debt premium</t>
        </is>
      </c>
      <c r="B8" s="5" t="n">
        <v>1258</v>
      </c>
      <c r="C8" s="5" t="n">
        <v>13535</v>
      </c>
      <c r="D8" s="5" t="n">
        <v>3554</v>
      </c>
      <c r="E8" s="5" t="n">
        <v>28340</v>
      </c>
    </row>
    <row r="9">
      <c r="A9" s="4" t="inlineStr">
        <is>
          <t>Stock-based compensation</t>
        </is>
      </c>
      <c r="B9" s="5" t="n">
        <v>515</v>
      </c>
      <c r="C9" s="5" t="n">
        <v>4188</v>
      </c>
      <c r="D9" s="5" t="n">
        <v>10745</v>
      </c>
      <c r="E9" s="5" t="n">
        <v>7721</v>
      </c>
    </row>
    <row r="10">
      <c r="A10" s="4" t="inlineStr">
        <is>
          <t>Amortization of deferred gain on sale</t>
        </is>
      </c>
      <c r="C10" s="5" t="n">
        <v>-5116</v>
      </c>
      <c r="E10" s="5" t="n">
        <v>-9069</v>
      </c>
    </row>
    <row r="11">
      <c r="A11" s="4" t="inlineStr">
        <is>
          <t>(Gain) loss on sale of properties</t>
        </is>
      </c>
      <c r="B11" s="5" t="n">
        <v>395</v>
      </c>
      <c r="C11" s="5" t="n">
        <v>927</v>
      </c>
      <c r="D11" s="5" t="n">
        <v>-95611</v>
      </c>
      <c r="E11" s="5" t="n">
        <v>1964</v>
      </c>
    </row>
    <row r="12">
      <c r="A12" s="4" t="inlineStr">
        <is>
          <t>Oil and gas property impairments</t>
        </is>
      </c>
      <c r="B12" s="5" t="n">
        <v>3233</v>
      </c>
      <c r="C12" s="5" t="n">
        <v>4161885</v>
      </c>
      <c r="D12" s="5" t="n">
        <v>6707</v>
      </c>
      <c r="E12" s="5" t="n">
        <v>17866</v>
      </c>
    </row>
    <row r="13">
      <c r="A13" s="4" t="inlineStr">
        <is>
          <t>Gain on extinguishment of debt</t>
        </is>
      </c>
      <c r="C13" s="5" t="n">
        <v>-25883</v>
      </c>
      <c r="E13" s="5" t="n">
        <v>-7830</v>
      </c>
    </row>
    <row r="14">
      <c r="A14" s="4" t="inlineStr">
        <is>
          <t>Non-cash derivative (gain) loss</t>
        </is>
      </c>
      <c r="B14" s="5" t="n">
        <v>20772</v>
      </c>
      <c r="C14" s="5" t="n">
        <v>-136131</v>
      </c>
      <c r="D14" s="5" t="n">
        <v>196439</v>
      </c>
      <c r="E14" s="5" t="n">
        <v>78626</v>
      </c>
    </row>
    <row r="15">
      <c r="A15" s="4" t="inlineStr">
        <is>
          <t>Non-cash reorganization items, net</t>
        </is>
      </c>
      <c r="C15" s="5" t="n">
        <v>-274588</v>
      </c>
    </row>
    <row r="16">
      <c r="A16" s="4" t="inlineStr">
        <is>
          <t>Other, net</t>
        </is>
      </c>
      <c r="B16" s="5" t="n">
        <v>-1761</v>
      </c>
      <c r="C16" s="5" t="n">
        <v>-223</v>
      </c>
      <c r="D16" s="5" t="n">
        <v>-5464</v>
      </c>
      <c r="E16" s="5" t="n">
        <v>-1352</v>
      </c>
    </row>
    <row r="17">
      <c r="A17" s="3" t="inlineStr">
        <is>
          <t>Changes in current assets and liabilities:</t>
        </is>
      </c>
    </row>
    <row r="18">
      <c r="A18" s="4" t="inlineStr">
        <is>
          <t>Accounts receivable trade, net</t>
        </is>
      </c>
      <c r="B18" s="5" t="n">
        <v>-7100</v>
      </c>
      <c r="C18" s="5" t="n">
        <v>181416</v>
      </c>
      <c r="D18" s="5" t="n">
        <v>-140102</v>
      </c>
      <c r="E18" s="5" t="n">
        <v>-24343</v>
      </c>
    </row>
    <row r="19">
      <c r="A19" s="4" t="inlineStr">
        <is>
          <t>Prepaid expenses and other</t>
        </is>
      </c>
      <c r="B19" s="5" t="n">
        <v>1989</v>
      </c>
      <c r="C19" s="5" t="n">
        <v>-5491</v>
      </c>
      <c r="D19" s="5" t="n">
        <v>4891</v>
      </c>
      <c r="E19" s="5" t="n">
        <v>7165</v>
      </c>
    </row>
    <row r="20">
      <c r="A20" s="4" t="inlineStr">
        <is>
          <t>Accounts payable trade and accrued liabilities</t>
        </is>
      </c>
      <c r="B20" s="5" t="n">
        <v>-42922</v>
      </c>
      <c r="C20" s="5" t="n">
        <v>-46734</v>
      </c>
      <c r="D20" s="5" t="n">
        <v>17096</v>
      </c>
      <c r="E20" s="5" t="n">
        <v>40117</v>
      </c>
    </row>
    <row r="21">
      <c r="A21" s="4" t="inlineStr">
        <is>
          <t>Revenues and royalties payable</t>
        </is>
      </c>
      <c r="B21" s="5" t="n">
        <v>5690</v>
      </c>
      <c r="C21" s="5" t="n">
        <v>-56504</v>
      </c>
      <c r="D21" s="5" t="n">
        <v>100505</v>
      </c>
      <c r="E21" s="5" t="n">
        <v>-26274</v>
      </c>
    </row>
    <row r="22">
      <c r="A22" s="4" t="inlineStr">
        <is>
          <t>Taxes payable</t>
        </is>
      </c>
      <c r="B22" s="5" t="n">
        <v>-1975</v>
      </c>
      <c r="C22" s="5" t="n">
        <v>-12872</v>
      </c>
      <c r="D22" s="5" t="n">
        <v>7102</v>
      </c>
      <c r="E22" s="5" t="n">
        <v>-4513</v>
      </c>
    </row>
    <row r="23">
      <c r="A23" s="4" t="inlineStr">
        <is>
          <t>Net cash provided by operating activities</t>
        </is>
      </c>
      <c r="B23" s="5" t="n">
        <v>82168</v>
      </c>
      <c r="C23" s="5" t="n">
        <v>112613</v>
      </c>
      <c r="D23" s="5" t="n">
        <v>740243</v>
      </c>
      <c r="E23" s="5" t="n">
        <v>755960</v>
      </c>
    </row>
    <row r="24">
      <c r="A24" s="3" t="inlineStr">
        <is>
          <t>CASH FLOWS FROM INVESTING ACTIVITIES</t>
        </is>
      </c>
    </row>
    <row r="25">
      <c r="A25" s="4" t="inlineStr">
        <is>
          <t>Drilling and development capital expenditures</t>
        </is>
      </c>
      <c r="B25" s="5" t="n">
        <v>-33987</v>
      </c>
      <c r="C25" s="5" t="n">
        <v>-238456</v>
      </c>
      <c r="D25" s="5" t="n">
        <v>-234437</v>
      </c>
      <c r="E25" s="5" t="n">
        <v>-793365</v>
      </c>
    </row>
    <row r="26">
      <c r="A26" s="4" t="inlineStr">
        <is>
          <t>Acquisition of oil and gas properties</t>
        </is>
      </c>
      <c r="B26" s="5" t="n">
        <v>-166</v>
      </c>
      <c r="C26" s="5" t="n">
        <v>-493</v>
      </c>
      <c r="D26" s="5" t="n">
        <v>-306487</v>
      </c>
      <c r="E26" s="5" t="n">
        <v>-6031</v>
      </c>
    </row>
    <row r="27">
      <c r="A27" s="4" t="inlineStr">
        <is>
          <t>Other property and equipment</t>
        </is>
      </c>
      <c r="D27" s="5" t="n">
        <v>457</v>
      </c>
    </row>
    <row r="28">
      <c r="A28" s="4" t="inlineStr">
        <is>
          <t>Other property and equipment</t>
        </is>
      </c>
      <c r="B28" s="5" t="n">
        <v>-2486</v>
      </c>
      <c r="C28" s="5" t="n">
        <v>-1072</v>
      </c>
      <c r="E28" s="5" t="n">
        <v>-6451</v>
      </c>
    </row>
    <row r="29">
      <c r="A29" s="4" t="inlineStr">
        <is>
          <t>Proceeds from sale of properties</t>
        </is>
      </c>
      <c r="B29" s="5" t="n">
        <v>532</v>
      </c>
      <c r="C29" s="5" t="n">
        <v>29273</v>
      </c>
      <c r="D29" s="5" t="n">
        <v>180271</v>
      </c>
      <c r="E29" s="5" t="n">
        <v>72000</v>
      </c>
    </row>
    <row r="30">
      <c r="A30" s="4" t="inlineStr">
        <is>
          <t>Net cash used in investing activities</t>
        </is>
      </c>
      <c r="B30" s="5" t="n">
        <v>-36107</v>
      </c>
      <c r="C30" s="5" t="n">
        <v>-210748</v>
      </c>
      <c r="D30" s="5" t="n">
        <v>-360196</v>
      </c>
      <c r="E30" s="5" t="n">
        <v>-733847</v>
      </c>
    </row>
    <row r="31">
      <c r="A31" s="3" t="inlineStr">
        <is>
          <t>CASH FLOWS FROM FINANCING ACTIVITIES</t>
        </is>
      </c>
    </row>
    <row r="32">
      <c r="A32" s="4" t="inlineStr">
        <is>
          <t>Repurchase of 1.25% Convertible Senior Notes due 2020</t>
        </is>
      </c>
      <c r="C32" s="5" t="n">
        <v>-52890</v>
      </c>
      <c r="E32" s="5" t="n">
        <v>-297000</v>
      </c>
    </row>
    <row r="33">
      <c r="A33" s="4" t="inlineStr">
        <is>
          <t>Repurchase of 5.75% Senior Notes due 2021</t>
        </is>
      </c>
      <c r="E33" s="5" t="n">
        <v>-95279</v>
      </c>
    </row>
    <row r="34">
      <c r="A34" s="4" t="inlineStr">
        <is>
          <t>Debt issuance and extinguishment costs</t>
        </is>
      </c>
      <c r="C34" s="5" t="n">
        <v>-12784</v>
      </c>
      <c r="D34" s="5" t="n">
        <v>-73</v>
      </c>
      <c r="E34" s="5" t="n">
        <v>-819</v>
      </c>
    </row>
    <row r="35">
      <c r="A35" s="4" t="inlineStr">
        <is>
          <t>Principal payments on finance lease obligations</t>
        </is>
      </c>
      <c r="B35" s="5" t="n">
        <v>-1773</v>
      </c>
      <c r="C35" s="5" t="n">
        <v>-3198</v>
      </c>
      <c r="D35" s="5" t="n">
        <v>-4020</v>
      </c>
      <c r="E35" s="5" t="n">
        <v>-5140</v>
      </c>
    </row>
    <row r="36">
      <c r="A36" s="4" t="inlineStr">
        <is>
          <t>Restricted stock used for tax withholdings</t>
        </is>
      </c>
      <c r="C36" s="5" t="n">
        <v>-307</v>
      </c>
      <c r="D36" s="5" t="n">
        <v>-3076</v>
      </c>
      <c r="E36" s="5" t="n">
        <v>-3830</v>
      </c>
    </row>
    <row r="37">
      <c r="A37" s="4" t="inlineStr">
        <is>
          <t>Net cash provided by (used in) financing activities</t>
        </is>
      </c>
      <c r="B37" s="5" t="n">
        <v>-67101</v>
      </c>
      <c r="C37" s="5" t="n">
        <v>138890</v>
      </c>
      <c r="D37" s="5" t="n">
        <v>-367169</v>
      </c>
      <c r="E37" s="5" t="n">
        <v>-27068</v>
      </c>
    </row>
    <row r="38">
      <c r="A38" s="4" t="inlineStr">
        <is>
          <t>NET CHANGE IN CASH, CASH EQUIVALENTS AND RESTRICTED CASH</t>
        </is>
      </c>
      <c r="B38" s="5" t="n">
        <v>-21040</v>
      </c>
      <c r="C38" s="5" t="n">
        <v>40755</v>
      </c>
      <c r="D38" s="5" t="n">
        <v>12878</v>
      </c>
      <c r="E38" s="5" t="n">
        <v>-4955</v>
      </c>
    </row>
    <row r="39">
      <c r="A39" s="3" t="inlineStr">
        <is>
          <t>CASH, CASH EQUIVALENTS AND RESTRICTED CASH</t>
        </is>
      </c>
    </row>
    <row r="40">
      <c r="A40" s="4" t="inlineStr">
        <is>
          <t>Beginning of period</t>
        </is>
      </c>
      <c r="B40" s="5" t="n">
        <v>49407</v>
      </c>
      <c r="C40" s="5" t="n">
        <v>8652</v>
      </c>
      <c r="D40" s="5" t="n">
        <v>28367</v>
      </c>
      <c r="E40" s="5" t="n">
        <v>13607</v>
      </c>
    </row>
    <row r="41">
      <c r="A41" s="4" t="inlineStr">
        <is>
          <t>End of period</t>
        </is>
      </c>
      <c r="B41" s="5" t="n">
        <v>28367</v>
      </c>
      <c r="C41" s="5" t="n">
        <v>49407</v>
      </c>
      <c r="D41" s="5" t="n">
        <v>41245</v>
      </c>
      <c r="E41" s="5" t="n">
        <v>8652</v>
      </c>
    </row>
    <row r="42">
      <c r="A42" s="3" t="inlineStr">
        <is>
          <t>SUPPLEMENTAL CASH FLOW DISCLOSURES</t>
        </is>
      </c>
    </row>
    <row r="43">
      <c r="A43" s="4" t="inlineStr">
        <is>
          <t>Income taxes paid (refunded), net</t>
        </is>
      </c>
      <c r="B43" s="5" t="n">
        <v>6209</v>
      </c>
      <c r="C43" s="5" t="n">
        <v>-1028</v>
      </c>
      <c r="E43" s="5" t="n">
        <v>-7508</v>
      </c>
    </row>
    <row r="44">
      <c r="A44" s="4" t="inlineStr">
        <is>
          <t>Interest paid, net of amounts capitalized</t>
        </is>
      </c>
      <c r="B44" s="5" t="n">
        <v>6322</v>
      </c>
      <c r="C44" s="5" t="n">
        <v>80220</v>
      </c>
      <c r="D44" s="5" t="n">
        <v>12134</v>
      </c>
      <c r="E44" s="5" t="n">
        <v>163859</v>
      </c>
    </row>
    <row r="45">
      <c r="A45" s="4" t="inlineStr">
        <is>
          <t>Cash paid for reorganization items</t>
        </is>
      </c>
      <c r="B45" s="5" t="n">
        <v>22248</v>
      </c>
      <c r="C45" s="5" t="n">
        <v>33238</v>
      </c>
      <c r="D45" s="5" t="n">
        <v>396</v>
      </c>
    </row>
    <row r="46">
      <c r="A46" s="3" t="inlineStr">
        <is>
          <t>NONCASH INVESTING ACTIVITIES</t>
        </is>
      </c>
    </row>
    <row r="47">
      <c r="A47" s="4" t="inlineStr">
        <is>
          <t>Accrued capital expenditures and accounts payable related to property additions</t>
        </is>
      </c>
      <c r="B47" s="5" t="n">
        <v>21531</v>
      </c>
      <c r="C47" s="5" t="n">
        <v>26796</v>
      </c>
      <c r="D47" s="5" t="n">
        <v>42335</v>
      </c>
      <c r="E47" s="5" t="n">
        <v>86088</v>
      </c>
    </row>
    <row r="48">
      <c r="A48" s="4" t="inlineStr">
        <is>
          <t>Leasehold improvements paid for by third party lessor under office lease agreement</t>
        </is>
      </c>
      <c r="B48" s="5" t="n">
        <v>99</v>
      </c>
      <c r="C48" s="5" t="n">
        <v>49</v>
      </c>
      <c r="D48" s="5" t="n">
        <v>375</v>
      </c>
      <c r="E48" s="5" t="n">
        <v>10422</v>
      </c>
    </row>
    <row r="49">
      <c r="A49" s="4" t="inlineStr">
        <is>
          <t>Derivative termination settlement payments used to repay borrowings under Predecessor Credit Agreement</t>
        </is>
      </c>
      <c r="C49" s="5" t="n">
        <v>157741</v>
      </c>
    </row>
    <row r="50">
      <c r="A50" s="4" t="inlineStr">
        <is>
          <t>Credit Agreement</t>
        </is>
      </c>
    </row>
    <row r="51">
      <c r="A51" s="3" t="inlineStr">
        <is>
          <t>CASH FLOWS FROM FINANCING ACTIVITIES</t>
        </is>
      </c>
    </row>
    <row r="52">
      <c r="A52" s="4" t="inlineStr">
        <is>
          <t>Borrowings under Credit Agreement</t>
        </is>
      </c>
      <c r="B52" s="5" t="n">
        <v>272500</v>
      </c>
      <c r="C52" s="5" t="n">
        <v>425328</v>
      </c>
      <c r="D52" s="5" t="n">
        <v>1831000</v>
      </c>
    </row>
    <row r="53">
      <c r="A53" s="4" t="inlineStr">
        <is>
          <t>Repayments of borrowings under Credit Agreement</t>
        </is>
      </c>
      <c r="B53" s="6" t="n">
        <v>-337828</v>
      </c>
      <c r="D53" s="6" t="n">
        <v>-2191000</v>
      </c>
    </row>
    <row r="54">
      <c r="A54" s="4" t="inlineStr">
        <is>
          <t>Predecessor Credit Agreement</t>
        </is>
      </c>
    </row>
    <row r="55">
      <c r="A55" s="3" t="inlineStr">
        <is>
          <t>CASH FLOWS FROM FINANCING ACTIVITIES</t>
        </is>
      </c>
    </row>
    <row r="56">
      <c r="A56" s="4" t="inlineStr">
        <is>
          <t>Borrowings under Credit Agreement</t>
        </is>
      </c>
      <c r="C56" s="5" t="n">
        <v>1185000</v>
      </c>
      <c r="E56" s="5" t="n">
        <v>2650000</v>
      </c>
    </row>
    <row r="57">
      <c r="A57" s="4" t="inlineStr">
        <is>
          <t>Repayments of borrowings under Credit Agreement</t>
        </is>
      </c>
      <c r="C57" s="6" t="n">
        <v>-1402259</v>
      </c>
      <c r="E57" s="6" t="n">
        <v>-2275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ffect on leases and other liabilities (Details) - USD ($) $ in Thousands</t>
        </is>
      </c>
      <c r="B1" s="2" t="inlineStr">
        <is>
          <t>Sep. 01, 2020</t>
        </is>
      </c>
      <c r="C1" s="2" t="inlineStr">
        <is>
          <t>Aug. 31, 2020</t>
        </is>
      </c>
      <c r="D1" s="2" t="inlineStr">
        <is>
          <t>Dec. 31, 2021</t>
        </is>
      </c>
      <c r="E1" s="2" t="inlineStr">
        <is>
          <t>Dec. 31, 2020</t>
        </is>
      </c>
    </row>
    <row r="2">
      <c r="A2" s="3" t="inlineStr">
        <is>
          <t>Fresh-Start Adjustment [Line Items]</t>
        </is>
      </c>
    </row>
    <row r="3">
      <c r="A3" s="4" t="inlineStr">
        <is>
          <t>Operating lease ROU assets, net</t>
        </is>
      </c>
      <c r="D3" s="6" t="n">
        <v>17463</v>
      </c>
      <c r="E3" s="6" t="n">
        <v>20866</v>
      </c>
    </row>
    <row r="4">
      <c r="A4" s="4" t="inlineStr">
        <is>
          <t>Operating lease obligations</t>
        </is>
      </c>
      <c r="D4" s="5" t="n">
        <v>17796</v>
      </c>
      <c r="E4" s="5" t="n">
        <v>21446</v>
      </c>
    </row>
    <row r="5">
      <c r="A5" s="4" t="inlineStr">
        <is>
          <t>Long-term operating lease obligations</t>
        </is>
      </c>
      <c r="B5" s="6" t="n">
        <v>17839</v>
      </c>
      <c r="D5" s="6" t="n">
        <v>14710</v>
      </c>
      <c r="E5" s="6" t="n">
        <v>17415</v>
      </c>
    </row>
    <row r="6">
      <c r="A6" s="4" t="inlineStr">
        <is>
          <t>Gain on settlement of liabilities</t>
        </is>
      </c>
      <c r="B6" s="5" t="n">
        <v>1324940</v>
      </c>
      <c r="C6" s="6" t="n">
        <v>1324940</v>
      </c>
    </row>
    <row r="7">
      <c r="A7" s="4" t="inlineStr">
        <is>
          <t>Debt issuance costs</t>
        </is>
      </c>
      <c r="B7" s="5" t="n">
        <v>12784</v>
      </c>
    </row>
    <row r="8">
      <c r="A8" s="4" t="inlineStr">
        <is>
          <t>Corporate office lease agreement modification [Member]</t>
        </is>
      </c>
    </row>
    <row r="9">
      <c r="A9" s="3" t="inlineStr">
        <is>
          <t>Fresh-Start Adjustment [Line Items]</t>
        </is>
      </c>
    </row>
    <row r="10">
      <c r="A10" s="4" t="inlineStr">
        <is>
          <t>Operating lease ROU assets, net</t>
        </is>
      </c>
      <c r="B10" s="5" t="n">
        <v>10000</v>
      </c>
    </row>
    <row r="11">
      <c r="A11" s="4" t="inlineStr">
        <is>
          <t>Operating lease obligations</t>
        </is>
      </c>
      <c r="B11" s="5" t="n">
        <v>15000</v>
      </c>
    </row>
    <row r="12">
      <c r="A12" s="4" t="inlineStr">
        <is>
          <t>Gain on settlement of liabilities</t>
        </is>
      </c>
      <c r="B12" s="5" t="n">
        <v>5000</v>
      </c>
    </row>
    <row r="13">
      <c r="A13" s="4" t="inlineStr">
        <is>
          <t>Operating lease obligations reinstated [Member]</t>
        </is>
      </c>
    </row>
    <row r="14">
      <c r="A14" s="3" t="inlineStr">
        <is>
          <t>Fresh-Start Adjustment [Line Items]</t>
        </is>
      </c>
    </row>
    <row r="15">
      <c r="A15" s="4" t="inlineStr">
        <is>
          <t>Operating lease obligations</t>
        </is>
      </c>
      <c r="B15" s="5" t="n">
        <v>18000</v>
      </c>
    </row>
    <row r="16">
      <c r="A16" s="4" t="inlineStr">
        <is>
          <t>Financing Cost Credit Agreement [Member]</t>
        </is>
      </c>
    </row>
    <row r="17">
      <c r="A17" s="3" t="inlineStr">
        <is>
          <t>Fresh-Start Adjustment [Line Items]</t>
        </is>
      </c>
    </row>
    <row r="18">
      <c r="A18" s="4" t="inlineStr">
        <is>
          <t>Debt issuance costs</t>
        </is>
      </c>
      <c r="B18" s="6" t="n">
        <v>1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Disposition of liabilities (Details) - USD ($) $ in Thousands</t>
        </is>
      </c>
      <c r="B1" s="2" t="inlineStr">
        <is>
          <t>Sep. 01, 2020</t>
        </is>
      </c>
      <c r="C1" s="2" t="inlineStr">
        <is>
          <t>Aug. 31, 2020</t>
        </is>
      </c>
    </row>
    <row r="2">
      <c r="A2" s="3" t="inlineStr">
        <is>
          <t>Liabilities subject to compromise pre-emergence</t>
        </is>
      </c>
    </row>
    <row r="3">
      <c r="A3" s="4" t="inlineStr">
        <is>
          <t>Liabilities subject to compromise</t>
        </is>
      </c>
      <c r="C3" s="6" t="n">
        <v>2526925</v>
      </c>
    </row>
    <row r="4">
      <c r="A4" s="4" t="inlineStr">
        <is>
          <t>Accounts payable trade</t>
        </is>
      </c>
      <c r="B4" s="6" t="n">
        <v>-10866</v>
      </c>
    </row>
    <row r="5">
      <c r="A5" s="4" t="inlineStr">
        <is>
          <t>Accrued capital expenditures</t>
        </is>
      </c>
      <c r="B5" s="5" t="n">
        <v>-1305</v>
      </c>
    </row>
    <row r="6">
      <c r="A6" s="4" t="inlineStr">
        <is>
          <t>Accrued lease operating expenses</t>
        </is>
      </c>
      <c r="B6" s="5" t="n">
        <v>-1394</v>
      </c>
    </row>
    <row r="7">
      <c r="A7" s="4" t="inlineStr">
        <is>
          <t>Accrued liabilities and other</t>
        </is>
      </c>
      <c r="B7" s="5" t="n">
        <v>-13961</v>
      </c>
    </row>
    <row r="8">
      <c r="A8" s="4" t="inlineStr">
        <is>
          <t>Accrued interest</t>
        </is>
      </c>
      <c r="B8" s="5" t="n">
        <v>-105</v>
      </c>
    </row>
    <row r="9">
      <c r="A9" s="4" t="inlineStr">
        <is>
          <t>Operating lease obligations</t>
        </is>
      </c>
      <c r="B9" s="5" t="n">
        <v>-17652</v>
      </c>
    </row>
    <row r="10">
      <c r="A10" s="4" t="inlineStr">
        <is>
          <t>Other long-term liabilities</t>
        </is>
      </c>
      <c r="B10" s="5" t="n">
        <v>-11071</v>
      </c>
    </row>
    <row r="11">
      <c r="A11" s="4" t="inlineStr">
        <is>
          <t>Total liabilities reinstated</t>
        </is>
      </c>
      <c r="B11" s="5" t="n">
        <v>-56354</v>
      </c>
    </row>
    <row r="12">
      <c r="A12" s="3" t="inlineStr">
        <is>
          <t>Less: Amounts settled per the Plan</t>
        </is>
      </c>
    </row>
    <row r="13">
      <c r="A13" s="4" t="inlineStr">
        <is>
          <t>Total amounts settled</t>
        </is>
      </c>
      <c r="B13" s="5" t="n">
        <v>-1145631</v>
      </c>
    </row>
    <row r="14">
      <c r="A14" s="4" t="inlineStr">
        <is>
          <t>Gain on settlement of liabilities subject to compromise</t>
        </is>
      </c>
      <c r="B14" s="5" t="n">
        <v>1324940</v>
      </c>
      <c r="C14" s="6" t="n">
        <v>1324940</v>
      </c>
    </row>
    <row r="15">
      <c r="A15" s="4" t="inlineStr">
        <is>
          <t>Issuance of common stock to general unsecured claim holders [Member]</t>
        </is>
      </c>
    </row>
    <row r="16">
      <c r="A16" s="3" t="inlineStr">
        <is>
          <t>Less: Amounts settled per the Plan</t>
        </is>
      </c>
    </row>
    <row r="17">
      <c r="A17" s="4" t="inlineStr">
        <is>
          <t>Total amounts settled</t>
        </is>
      </c>
      <c r="B17" s="5" t="n">
        <v>-1125062</v>
      </c>
    </row>
    <row r="18">
      <c r="A18" s="4" t="inlineStr">
        <is>
          <t>Payment of contract cure amounts [Member]</t>
        </is>
      </c>
    </row>
    <row r="19">
      <c r="A19" s="3" t="inlineStr">
        <is>
          <t>Less: Amounts settled per the Plan</t>
        </is>
      </c>
    </row>
    <row r="20">
      <c r="A20" s="4" t="inlineStr">
        <is>
          <t>Total amounts settled</t>
        </is>
      </c>
      <c r="B20" s="5" t="n">
        <v>-10836</v>
      </c>
    </row>
    <row r="21">
      <c r="A21" s="4" t="inlineStr">
        <is>
          <t>Operating lease modification and terminations [Member]</t>
        </is>
      </c>
    </row>
    <row r="22">
      <c r="A22" s="3" t="inlineStr">
        <is>
          <t>Less: Amounts settled per the Plan</t>
        </is>
      </c>
    </row>
    <row r="23">
      <c r="A23" s="4" t="inlineStr">
        <is>
          <t>Total amounts settled</t>
        </is>
      </c>
      <c r="B23" s="5" t="n">
        <v>-9669</v>
      </c>
    </row>
    <row r="24">
      <c r="A24" s="4" t="inlineStr">
        <is>
          <t>Issuance of Successor common stock to holders of unvested cash-settled equity awards [Member]</t>
        </is>
      </c>
    </row>
    <row r="25">
      <c r="A25" s="3" t="inlineStr">
        <is>
          <t>Less: Amounts settled per the Plan</t>
        </is>
      </c>
    </row>
    <row r="26">
      <c r="A26" s="4" t="inlineStr">
        <is>
          <t>Total amounts settled</t>
        </is>
      </c>
      <c r="B26" s="5" t="n">
        <v>-64</v>
      </c>
    </row>
    <row r="27">
      <c r="A27" s="4" t="inlineStr">
        <is>
          <t>Payment of professional fees [Member]</t>
        </is>
      </c>
    </row>
    <row r="28">
      <c r="A28" s="3" t="inlineStr">
        <is>
          <t>Less: Amounts settled per the Plan</t>
        </is>
      </c>
    </row>
    <row r="29">
      <c r="A29" s="4" t="inlineStr">
        <is>
          <t>Accounts payable</t>
        </is>
      </c>
      <c r="B29" s="5" t="n">
        <v>2000</v>
      </c>
    </row>
    <row r="30">
      <c r="A30" s="4" t="inlineStr">
        <is>
          <t>Reinstatement of accounts payable subject to compromise [Member]</t>
        </is>
      </c>
    </row>
    <row r="31">
      <c r="A31" s="3" t="inlineStr">
        <is>
          <t>Less: Amounts settled per the Plan</t>
        </is>
      </c>
    </row>
    <row r="32">
      <c r="A32" s="4" t="inlineStr">
        <is>
          <t>Accounts payable</t>
        </is>
      </c>
      <c r="B32" s="6" t="n">
        <v>1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Accrued Liabilities and Other (Details) - USD ($) $ in Thousands</t>
        </is>
      </c>
      <c r="B1" s="2" t="inlineStr">
        <is>
          <t>Sep. 01, 2020</t>
        </is>
      </c>
      <c r="C1" s="2" t="inlineStr">
        <is>
          <t>Aug. 31, 2020</t>
        </is>
      </c>
      <c r="D1" s="2" t="inlineStr">
        <is>
          <t>Dec. 31, 2021</t>
        </is>
      </c>
      <c r="E1" s="2" t="inlineStr">
        <is>
          <t>Dec. 31, 2020</t>
        </is>
      </c>
    </row>
    <row r="2">
      <c r="A2" s="3" t="inlineStr">
        <is>
          <t>Fresh-Start Adjustment [Line Items]</t>
        </is>
      </c>
    </row>
    <row r="3">
      <c r="A3" s="4" t="inlineStr">
        <is>
          <t>Accrued liabilities and other</t>
        </is>
      </c>
      <c r="B3" s="6" t="n">
        <v>61740</v>
      </c>
      <c r="D3" s="6" t="n">
        <v>30726</v>
      </c>
      <c r="E3" s="6" t="n">
        <v>42007</v>
      </c>
    </row>
    <row r="4">
      <c r="A4" s="4" t="inlineStr">
        <is>
          <t>Cash and cash equivalents</t>
        </is>
      </c>
      <c r="B4" s="5" t="n">
        <v>22657</v>
      </c>
      <c r="D4" s="6" t="n">
        <v>41245</v>
      </c>
      <c r="E4" s="6" t="n">
        <v>25607</v>
      </c>
    </row>
    <row r="5">
      <c r="A5" s="4" t="inlineStr">
        <is>
          <t>Accelerated expense</t>
        </is>
      </c>
      <c r="B5" s="5" t="n">
        <v>4161</v>
      </c>
      <c r="C5" s="6" t="n">
        <v>4000</v>
      </c>
    </row>
    <row r="6">
      <c r="A6" s="4" t="inlineStr">
        <is>
          <t>Reorganization Adjustments</t>
        </is>
      </c>
    </row>
    <row r="7">
      <c r="A7" s="3" t="inlineStr">
        <is>
          <t>Fresh-Start Adjustment [Line Items]</t>
        </is>
      </c>
    </row>
    <row r="8">
      <c r="A8" s="4" t="inlineStr">
        <is>
          <t>Accrued liabilities and other</t>
        </is>
      </c>
      <c r="B8" s="5" t="n">
        <v>21942</v>
      </c>
    </row>
    <row r="9">
      <c r="A9" s="4" t="inlineStr">
        <is>
          <t>Cash and cash equivalents</t>
        </is>
      </c>
      <c r="B9" s="5" t="n">
        <v>-524697</v>
      </c>
    </row>
    <row r="10">
      <c r="A10" s="4" t="inlineStr">
        <is>
          <t>Reinstatement of accrued expenses from liabilities subject to compromise [Member]</t>
        </is>
      </c>
    </row>
    <row r="11">
      <c r="A11" s="3" t="inlineStr">
        <is>
          <t>Fresh-Start Adjustment [Line Items]</t>
        </is>
      </c>
    </row>
    <row r="12">
      <c r="A12" s="4" t="inlineStr">
        <is>
          <t>Accrued liabilities and other</t>
        </is>
      </c>
      <c r="B12" s="5" t="n">
        <v>13961</v>
      </c>
    </row>
    <row r="13">
      <c r="A13" s="4" t="inlineStr">
        <is>
          <t>Recognition of success fee payable upon emergence [Member]</t>
        </is>
      </c>
    </row>
    <row r="14">
      <c r="A14" s="3" t="inlineStr">
        <is>
          <t>Fresh-Start Adjustment [Line Items]</t>
        </is>
      </c>
    </row>
    <row r="15">
      <c r="A15" s="4" t="inlineStr">
        <is>
          <t>Accrued liabilities and other</t>
        </is>
      </c>
      <c r="B15" s="5" t="n">
        <v>11500</v>
      </c>
    </row>
    <row r="16">
      <c r="A16" s="4" t="inlineStr">
        <is>
          <t>Other expenses accrued at emergence [Member]</t>
        </is>
      </c>
    </row>
    <row r="17">
      <c r="A17" s="3" t="inlineStr">
        <is>
          <t>Fresh-Start Adjustment [Line Items]</t>
        </is>
      </c>
    </row>
    <row r="18">
      <c r="A18" s="4" t="inlineStr">
        <is>
          <t>Accrued liabilities and other</t>
        </is>
      </c>
      <c r="B18" s="5" t="n">
        <v>3315</v>
      </c>
    </row>
    <row r="19">
      <c r="A19" s="4" t="inlineStr">
        <is>
          <t>Payment of professional fees [Member]</t>
        </is>
      </c>
    </row>
    <row r="20">
      <c r="A20" s="3" t="inlineStr">
        <is>
          <t>Fresh-Start Adjustment [Line Items]</t>
        </is>
      </c>
    </row>
    <row r="21">
      <c r="A21" s="4" t="inlineStr">
        <is>
          <t>Accrued liabilities and other</t>
        </is>
      </c>
      <c r="B21" s="5" t="n">
        <v>6834</v>
      </c>
    </row>
    <row r="22">
      <c r="A22" s="4" t="inlineStr">
        <is>
          <t>Accrued Interest Predecessor Credit Agreement [Member]</t>
        </is>
      </c>
    </row>
    <row r="23">
      <c r="A23" s="3" t="inlineStr">
        <is>
          <t>Fresh-Start Adjustment [Line Items]</t>
        </is>
      </c>
    </row>
    <row r="24">
      <c r="A24" s="4" t="inlineStr">
        <is>
          <t>Cash and cash equivalents</t>
        </is>
      </c>
      <c r="B24" s="6"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Equity Issued (Details) - USD ($) $ / shares in Units, $ in Thousands</t>
        </is>
      </c>
      <c r="B1" s="2" t="inlineStr">
        <is>
          <t>Sep. 01, 2020</t>
        </is>
      </c>
      <c r="C1" s="2" t="inlineStr">
        <is>
          <t>Dec. 31, 2021</t>
        </is>
      </c>
      <c r="D1" s="2" t="inlineStr">
        <is>
          <t>Dec. 31, 2020</t>
        </is>
      </c>
    </row>
    <row r="2">
      <c r="A2" s="3" t="inlineStr">
        <is>
          <t>Fresh-Start Adjustment [Line Items]</t>
        </is>
      </c>
    </row>
    <row r="3">
      <c r="A3" s="4" t="inlineStr">
        <is>
          <t>Common stock issued (in shares)</t>
        </is>
      </c>
      <c r="B3" s="5" t="n">
        <v>38051125</v>
      </c>
    </row>
    <row r="4">
      <c r="A4" s="4" t="inlineStr">
        <is>
          <t>Common stock, par value (in dollars per share)</t>
        </is>
      </c>
      <c r="B4" s="7" t="n">
        <v>0.001</v>
      </c>
      <c r="C4" s="7" t="n">
        <v>0.001</v>
      </c>
      <c r="D4" s="7" t="n">
        <v>0.001</v>
      </c>
    </row>
    <row r="5">
      <c r="A5" s="4" t="inlineStr">
        <is>
          <t>Issuance of Successor stock</t>
        </is>
      </c>
      <c r="B5" s="6" t="n">
        <v>1159856</v>
      </c>
    </row>
    <row r="6">
      <c r="A6" s="4" t="inlineStr">
        <is>
          <t>Issuance of Successor warrants</t>
        </is>
      </c>
      <c r="B6" s="5" t="n">
        <v>29360</v>
      </c>
    </row>
    <row r="7">
      <c r="A7" s="4" t="inlineStr">
        <is>
          <t>Fair value Successor equity</t>
        </is>
      </c>
      <c r="B7" s="6" t="n">
        <v>1189216</v>
      </c>
      <c r="C7" s="6" t="n">
        <v>1663625</v>
      </c>
      <c r="D7" s="6" t="n">
        <v>1228804</v>
      </c>
    </row>
    <row r="8">
      <c r="A8" s="4" t="inlineStr">
        <is>
          <t>Reorganization Adjustments</t>
        </is>
      </c>
    </row>
    <row r="9">
      <c r="A9" s="3" t="inlineStr">
        <is>
          <t>Fresh-Start Adjustment [Line Items]</t>
        </is>
      </c>
    </row>
    <row r="10">
      <c r="A10" s="4" t="inlineStr">
        <is>
          <t>Common stock issued (in shares)</t>
        </is>
      </c>
      <c r="B10" s="5" t="n">
        <v>38051125</v>
      </c>
    </row>
    <row r="11">
      <c r="A11" s="4" t="inlineStr">
        <is>
          <t>Warrants to purchase shares</t>
        </is>
      </c>
      <c r="B11" s="5" t="n">
        <v>7256227</v>
      </c>
    </row>
    <row r="12">
      <c r="A12" s="4" t="inlineStr">
        <is>
          <t>Common stock, par value (in dollars per share)</t>
        </is>
      </c>
      <c r="B12" s="7" t="n">
        <v>0.001</v>
      </c>
    </row>
    <row r="13">
      <c r="A13" s="4" t="inlineStr">
        <is>
          <t>Fair value Successor equity</t>
        </is>
      </c>
      <c r="B13" s="6" t="n">
        <v>2429170</v>
      </c>
    </row>
    <row r="14">
      <c r="A14" s="4" t="inlineStr">
        <is>
          <t>Issuance of common stock to general unsecured claim holders [Member]</t>
        </is>
      </c>
    </row>
    <row r="15">
      <c r="A15" s="3" t="inlineStr">
        <is>
          <t>Fresh-Start Adjustment [Line Items]</t>
        </is>
      </c>
    </row>
    <row r="16">
      <c r="A16" s="4" t="inlineStr">
        <is>
          <t>Issuance of Successor stock</t>
        </is>
      </c>
      <c r="B16" s="5" t="n">
        <v>1125062</v>
      </c>
    </row>
    <row r="17">
      <c r="A17" s="4" t="inlineStr">
        <is>
          <t>Issuance of common stock to Predecessor common stockholders and holders of unvested cash-settled equity awards</t>
        </is>
      </c>
    </row>
    <row r="18">
      <c r="A18" s="3" t="inlineStr">
        <is>
          <t>Fresh-Start Adjustment [Line Items]</t>
        </is>
      </c>
    </row>
    <row r="19">
      <c r="A19" s="4" t="inlineStr">
        <is>
          <t>Issuance of Successor stock</t>
        </is>
      </c>
      <c r="B19" s="6" t="n">
        <v>34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umulative impact (Details) - USD ($) $ in Thousands</t>
        </is>
      </c>
      <c r="B1" s="2" t="inlineStr">
        <is>
          <t>Sep. 01, 2020</t>
        </is>
      </c>
      <c r="C1" s="2" t="inlineStr">
        <is>
          <t>Aug. 31, 2020</t>
        </is>
      </c>
      <c r="D1" s="2" t="inlineStr">
        <is>
          <t>Dec. 31, 2021</t>
        </is>
      </c>
      <c r="E1" s="2" t="inlineStr">
        <is>
          <t>Dec. 31, 2020</t>
        </is>
      </c>
    </row>
    <row r="2">
      <c r="A2" s="3" t="inlineStr">
        <is>
          <t>Fresh-Start Adjustment [Line Items]</t>
        </is>
      </c>
    </row>
    <row r="3">
      <c r="A3" s="4" t="inlineStr">
        <is>
          <t>Gain on settlement of liabilities</t>
        </is>
      </c>
      <c r="B3" s="6" t="n">
        <v>1324940</v>
      </c>
      <c r="C3" s="6" t="n">
        <v>1324940</v>
      </c>
    </row>
    <row r="4">
      <c r="A4" s="4" t="inlineStr">
        <is>
          <t>Cancellation of Predecessor equity</t>
        </is>
      </c>
      <c r="B4" s="5" t="n">
        <v>6414541</v>
      </c>
    </row>
    <row r="5">
      <c r="A5" s="4" t="inlineStr">
        <is>
          <t>Fair value of equity issued to Predecessor common stockholders and holders of unvested cash-settled equity awards</t>
        </is>
      </c>
      <c r="B5" s="5" t="n">
        <v>-34794</v>
      </c>
    </row>
    <row r="6">
      <c r="A6" s="4" t="inlineStr">
        <is>
          <t>Fair value of warrants issued to Predecessor common stockholders and holders of unvested cash-settled equity awards</t>
        </is>
      </c>
      <c r="B6" s="5" t="n">
        <v>-29360</v>
      </c>
    </row>
    <row r="7">
      <c r="A7" s="4" t="inlineStr">
        <is>
          <t>Success fees incurred upon emergence</t>
        </is>
      </c>
      <c r="B7" s="5" t="n">
        <v>-17303</v>
      </c>
    </row>
    <row r="8">
      <c r="A8" s="4" t="inlineStr">
        <is>
          <t>Acceleration of unvested stock-based compensation awards</t>
        </is>
      </c>
      <c r="B8" s="5" t="n">
        <v>-4161</v>
      </c>
      <c r="C8" s="5" t="n">
        <v>-4000</v>
      </c>
    </row>
    <row r="9">
      <c r="A9" s="4" t="inlineStr">
        <is>
          <t>Other expenses incurred upon emergence</t>
        </is>
      </c>
      <c r="B9" s="5" t="n">
        <v>-3407</v>
      </c>
      <c r="C9" s="6" t="n">
        <v>-9464</v>
      </c>
    </row>
    <row r="10">
      <c r="A10" s="4" t="inlineStr">
        <is>
          <t>Accumulated earnings</t>
        </is>
      </c>
      <c r="B10" s="5" t="n">
        <v>7650456</v>
      </c>
      <c r="D10" s="6" t="n">
        <v>466979</v>
      </c>
      <c r="E10" s="6" t="n">
        <v>39073</v>
      </c>
    </row>
    <row r="11">
      <c r="A11" s="4" t="inlineStr">
        <is>
          <t>Cancellation of Predecessor Equity [Member]</t>
        </is>
      </c>
    </row>
    <row r="12">
      <c r="A12" s="3" t="inlineStr">
        <is>
          <t>Fresh-Start Adjustment [Line Items]</t>
        </is>
      </c>
    </row>
    <row r="13">
      <c r="A13" s="4" t="inlineStr">
        <is>
          <t>Acceleration of unvested stock-based compensation awards</t>
        </is>
      </c>
      <c r="B13"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Details) - USD ($) $ in Thousands</t>
        </is>
      </c>
      <c r="B1" s="2" t="inlineStr">
        <is>
          <t>Sep. 01, 2020</t>
        </is>
      </c>
      <c r="C1" s="2" t="inlineStr">
        <is>
          <t>Dec. 31, 2021</t>
        </is>
      </c>
      <c r="D1" s="2" t="inlineStr">
        <is>
          <t>Dec. 31, 2020</t>
        </is>
      </c>
    </row>
    <row r="2">
      <c r="A2" s="3" t="inlineStr">
        <is>
          <t>Fresh-Start Adjustment [Line Items]</t>
        </is>
      </c>
    </row>
    <row r="3">
      <c r="A3" s="4" t="inlineStr">
        <is>
          <t>Accounts receivable trade, net</t>
        </is>
      </c>
      <c r="B3" s="6" t="n">
        <v>136962</v>
      </c>
      <c r="C3" s="6" t="n">
        <v>279865</v>
      </c>
      <c r="D3" s="6" t="n">
        <v>142830</v>
      </c>
    </row>
    <row r="4">
      <c r="A4" s="4" t="inlineStr">
        <is>
          <t>Operating lease ROU assets, net</t>
        </is>
      </c>
      <c r="C4" s="5" t="n">
        <v>17463</v>
      </c>
      <c r="D4" s="5" t="n">
        <v>20866</v>
      </c>
    </row>
    <row r="5">
      <c r="A5" s="4" t="inlineStr">
        <is>
          <t>Finance lease ROU assets</t>
        </is>
      </c>
      <c r="C5" s="5" t="n">
        <v>4023</v>
      </c>
      <c r="D5" s="5" t="n">
        <v>19706</v>
      </c>
    </row>
    <row r="6">
      <c r="A6" s="4" t="inlineStr">
        <is>
          <t>Accumulated depreciation - finance leases</t>
        </is>
      </c>
      <c r="C6" s="5" t="n">
        <v>2025</v>
      </c>
      <c r="D6" s="5" t="n">
        <v>1797</v>
      </c>
    </row>
    <row r="7">
      <c r="A7" s="4" t="inlineStr">
        <is>
          <t>Short-term finance lease obligations</t>
        </is>
      </c>
      <c r="C7" s="5" t="n">
        <v>1321</v>
      </c>
      <c r="D7" s="5" t="n">
        <v>4830</v>
      </c>
    </row>
    <row r="8">
      <c r="A8" s="4" t="inlineStr">
        <is>
          <t>Short-term operating lease obligations</t>
        </is>
      </c>
      <c r="C8" s="5" t="n">
        <v>3086</v>
      </c>
      <c r="D8" s="5" t="n">
        <v>4031</v>
      </c>
    </row>
    <row r="9">
      <c r="A9" s="4" t="inlineStr">
        <is>
          <t>Long-term finance lease obligations</t>
        </is>
      </c>
      <c r="C9" s="5" t="n">
        <v>721</v>
      </c>
      <c r="D9" s="5" t="n">
        <v>13138</v>
      </c>
    </row>
    <row r="10">
      <c r="A10" s="4" t="inlineStr">
        <is>
          <t>Long-term operating lease obligations</t>
        </is>
      </c>
      <c r="B10" s="6" t="n">
        <v>17839</v>
      </c>
      <c r="C10" s="5" t="n">
        <v>14710</v>
      </c>
      <c r="D10" s="5" t="n">
        <v>17415</v>
      </c>
    </row>
    <row r="11">
      <c r="A11" s="4" t="inlineStr">
        <is>
          <t>Weighted average cost of capital rate</t>
        </is>
      </c>
      <c r="B11" s="4" t="inlineStr">
        <is>
          <t>14.00%</t>
        </is>
      </c>
    </row>
    <row r="12">
      <c r="A12" s="4" t="inlineStr">
        <is>
          <t>Other property and equipment</t>
        </is>
      </c>
      <c r="B12" s="6" t="n">
        <v>71315</v>
      </c>
      <c r="C12" s="5" t="n">
        <v>61624</v>
      </c>
      <c r="D12" s="5" t="n">
        <v>74064</v>
      </c>
    </row>
    <row r="13">
      <c r="A13" s="4" t="inlineStr">
        <is>
          <t>Accumulated depreciation, depletion and amortization</t>
        </is>
      </c>
      <c r="C13" s="6" t="n">
        <v>-254237</v>
      </c>
      <c r="D13" s="6" t="n">
        <v>-73869</v>
      </c>
    </row>
    <row r="14">
      <c r="A14" s="4" t="inlineStr">
        <is>
          <t>Fresh Start Adjustments</t>
        </is>
      </c>
    </row>
    <row r="15">
      <c r="A15" s="3" t="inlineStr">
        <is>
          <t>Fresh-Start Adjustment [Line Items]</t>
        </is>
      </c>
    </row>
    <row r="16">
      <c r="A16" s="4" t="inlineStr">
        <is>
          <t>Accounts receivable trade, net</t>
        </is>
      </c>
      <c r="B16" s="5" t="n">
        <v>81</v>
      </c>
    </row>
    <row r="17">
      <c r="A17" s="4" t="inlineStr">
        <is>
          <t>Operating lease ROU assets, net</t>
        </is>
      </c>
      <c r="B17" s="5" t="n">
        <v>-1480</v>
      </c>
    </row>
    <row r="18">
      <c r="A18" s="4" t="inlineStr">
        <is>
          <t>Finance lease ROU assets</t>
        </is>
      </c>
      <c r="B18" s="5" t="n">
        <v>-10765</v>
      </c>
    </row>
    <row r="19">
      <c r="A19" s="4" t="inlineStr">
        <is>
          <t>Accumulated depreciation - finance leases</t>
        </is>
      </c>
      <c r="B19" s="5" t="n">
        <v>15099</v>
      </c>
    </row>
    <row r="20">
      <c r="A20" s="4" t="inlineStr">
        <is>
          <t>Accrued interest - finance leases</t>
        </is>
      </c>
      <c r="B20" s="5" t="n">
        <v>127</v>
      </c>
    </row>
    <row r="21">
      <c r="A21" s="4" t="inlineStr">
        <is>
          <t>Short-term finance lease obligations</t>
        </is>
      </c>
      <c r="B21" s="5" t="n">
        <v>-576</v>
      </c>
    </row>
    <row r="22">
      <c r="A22" s="4" t="inlineStr">
        <is>
          <t>Short-term operating lease obligations</t>
        </is>
      </c>
      <c r="B22" s="5" t="n">
        <v>319</v>
      </c>
    </row>
    <row r="23">
      <c r="A23" s="4" t="inlineStr">
        <is>
          <t>Long-term finance lease obligations</t>
        </is>
      </c>
      <c r="B23" s="5" t="n">
        <v>-1174</v>
      </c>
    </row>
    <row r="24">
      <c r="A24" s="4" t="inlineStr">
        <is>
          <t>Long-term operating lease obligations</t>
        </is>
      </c>
      <c r="B24" s="5" t="n">
        <v>-187</v>
      </c>
    </row>
    <row r="25">
      <c r="A25" s="4" t="inlineStr">
        <is>
          <t>Fresh start adjustments to lease assets and liabilities</t>
        </is>
      </c>
      <c r="B25" s="5" t="n">
        <v>1444</v>
      </c>
    </row>
    <row r="26">
      <c r="A26" s="4" t="inlineStr">
        <is>
          <t>Other property and equipment</t>
        </is>
      </c>
      <c r="B26" s="5" t="n">
        <v>-87642</v>
      </c>
    </row>
    <row r="27">
      <c r="A27" s="4" t="inlineStr">
        <is>
          <t>Accumulated depreciation, depletion and amortization</t>
        </is>
      </c>
      <c r="B27" s="5" t="n">
        <v>2085266</v>
      </c>
    </row>
    <row r="28">
      <c r="A28" s="4" t="inlineStr">
        <is>
          <t>Accumulated depreciation, depletion and amortization</t>
        </is>
      </c>
      <c r="B28" s="5" t="n">
        <v>-66000</v>
      </c>
    </row>
    <row r="29">
      <c r="A29" s="4" t="inlineStr">
        <is>
          <t>Gas balancing asset</t>
        </is>
      </c>
      <c r="B29" s="5" t="n">
        <v>2000</v>
      </c>
    </row>
    <row r="30">
      <c r="A30" s="4" t="inlineStr">
        <is>
          <t>Write-off of deferred gain</t>
        </is>
      </c>
      <c r="B30" s="5" t="n">
        <v>9000</v>
      </c>
    </row>
    <row r="31">
      <c r="A31" s="4" t="inlineStr">
        <is>
          <t>Write-off of deferred gain, short term</t>
        </is>
      </c>
      <c r="B31" s="5" t="n">
        <v>7000</v>
      </c>
    </row>
    <row r="32">
      <c r="A32" s="4" t="inlineStr">
        <is>
          <t>Write-off of deferred gain, long term</t>
        </is>
      </c>
      <c r="B32" s="5" t="n">
        <v>2000</v>
      </c>
    </row>
    <row r="33">
      <c r="A33" s="4" t="inlineStr">
        <is>
          <t>Fresh Start Adjustments | Land and building</t>
        </is>
      </c>
    </row>
    <row r="34">
      <c r="A34" s="3" t="inlineStr">
        <is>
          <t>Fresh-Start Adjustment [Line Items]</t>
        </is>
      </c>
    </row>
    <row r="35">
      <c r="A35" s="4" t="inlineStr">
        <is>
          <t>Other property and equipment</t>
        </is>
      </c>
      <c r="B35" s="5" t="n">
        <v>-16000</v>
      </c>
    </row>
    <row r="36">
      <c r="A36" s="4" t="inlineStr">
        <is>
          <t>Fresh Start Adjustments | Other property, plant and equipment</t>
        </is>
      </c>
    </row>
    <row r="37">
      <c r="A37" s="3" t="inlineStr">
        <is>
          <t>Fresh-Start Adjustment [Line Items]</t>
        </is>
      </c>
    </row>
    <row r="38">
      <c r="A38" s="4" t="inlineStr">
        <is>
          <t>Other property and equipment</t>
        </is>
      </c>
      <c r="B38" s="6" t="n">
        <v>-6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organization Items, Net (Details) - USD ($) $ in Thousands</t>
        </is>
      </c>
      <c r="B1" s="2" t="inlineStr">
        <is>
          <t>Sep. 01, 2020</t>
        </is>
      </c>
      <c r="C1" s="2" t="inlineStr">
        <is>
          <t>Aug. 31, 2020</t>
        </is>
      </c>
    </row>
    <row r="2">
      <c r="A2" s="3" t="inlineStr">
        <is>
          <t>FRESH START ACCOUNTING [Abstract]</t>
        </is>
      </c>
    </row>
    <row r="3">
      <c r="A3" s="4" t="inlineStr">
        <is>
          <t>Legal and professional advisory fees</t>
        </is>
      </c>
      <c r="C3" s="6" t="n">
        <v>57170</v>
      </c>
    </row>
    <row r="4">
      <c r="A4" s="4" t="inlineStr">
        <is>
          <t>Net gain on liabilities subject to compromise</t>
        </is>
      </c>
      <c r="B4" s="6" t="n">
        <v>-1324940</v>
      </c>
      <c r="C4" s="5" t="n">
        <v>-1324940</v>
      </c>
    </row>
    <row r="5">
      <c r="A5" s="4" t="inlineStr">
        <is>
          <t>Fresh start adjustments, net</t>
        </is>
      </c>
      <c r="C5" s="5" t="n">
        <v>1025742</v>
      </c>
    </row>
    <row r="6">
      <c r="A6" s="4" t="inlineStr">
        <is>
          <t>Write-off of unamortized debt issuance costs and premium</t>
        </is>
      </c>
      <c r="C6" s="5" t="n">
        <v>15145</v>
      </c>
    </row>
    <row r="7">
      <c r="A7" s="4" t="inlineStr">
        <is>
          <t>Other items, net</t>
        </is>
      </c>
      <c r="B7" s="6" t="n">
        <v>3407</v>
      </c>
      <c r="C7" s="5" t="n">
        <v>9464</v>
      </c>
    </row>
    <row r="8">
      <c r="A8" s="4" t="inlineStr">
        <is>
          <t>Total reorganization items, net</t>
        </is>
      </c>
      <c r="C8" s="6" t="n">
        <v>-217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OIL AND GAS PROPERTI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c r="F2" s="2" t="inlineStr">
        <is>
          <t>Sep. 01, 2020</t>
        </is>
      </c>
    </row>
    <row r="3">
      <c r="A3" s="3" t="inlineStr">
        <is>
          <t>Oil and gas properties</t>
        </is>
      </c>
    </row>
    <row r="4">
      <c r="A4" s="4" t="inlineStr">
        <is>
          <t>Proved oil and gas properties</t>
        </is>
      </c>
      <c r="B4" s="6" t="n">
        <v>1701163</v>
      </c>
      <c r="D4" s="6" t="n">
        <v>2034533</v>
      </c>
    </row>
    <row r="5">
      <c r="A5" s="4" t="inlineStr">
        <is>
          <t>Unproved leasehold costs</t>
        </is>
      </c>
      <c r="B5" s="5" t="n">
        <v>105073</v>
      </c>
      <c r="D5" s="5" t="n">
        <v>182109</v>
      </c>
    </row>
    <row r="6">
      <c r="A6" s="4" t="inlineStr">
        <is>
          <t>Wells and facilities in progress</t>
        </is>
      </c>
      <c r="B6" s="5" t="n">
        <v>6365</v>
      </c>
      <c r="D6" s="5" t="n">
        <v>58266</v>
      </c>
    </row>
    <row r="7">
      <c r="A7" s="4" t="inlineStr">
        <is>
          <t>Total oil and gas properties, successful efforts method</t>
        </is>
      </c>
      <c r="B7" s="5" t="n">
        <v>1812601</v>
      </c>
      <c r="D7" s="5" t="n">
        <v>2274908</v>
      </c>
      <c r="F7" s="6" t="n">
        <v>1826114</v>
      </c>
    </row>
    <row r="8">
      <c r="A8" s="4" t="inlineStr">
        <is>
          <t>Accumulated depletion</t>
        </is>
      </c>
      <c r="B8" s="5" t="n">
        <v>-71064</v>
      </c>
      <c r="D8" s="5" t="n">
        <v>-248298</v>
      </c>
    </row>
    <row r="9">
      <c r="A9" s="4" t="inlineStr">
        <is>
          <t>Oil and gas properties, net</t>
        </is>
      </c>
      <c r="B9" s="5" t="n">
        <v>1741537</v>
      </c>
      <c r="D9" s="5" t="n">
        <v>2026610</v>
      </c>
    </row>
    <row r="10">
      <c r="A10" s="4" t="inlineStr">
        <is>
          <t>Unproved Properties [Member]</t>
        </is>
      </c>
    </row>
    <row r="11">
      <c r="A11" s="3" t="inlineStr">
        <is>
          <t>Oil and gas properties</t>
        </is>
      </c>
    </row>
    <row r="12">
      <c r="A12" s="4" t="inlineStr">
        <is>
          <t>Impairment of properties</t>
        </is>
      </c>
      <c r="B12" s="6" t="n">
        <v>1396</v>
      </c>
      <c r="C12" s="6" t="n">
        <v>12566</v>
      </c>
      <c r="D12" s="6" t="n">
        <v>3093</v>
      </c>
      <c r="E12" s="6" t="n">
        <v>945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Acquisition) (Details) - USD ($) $ in Thousands</t>
        </is>
      </c>
      <c r="B1" s="2" t="inlineStr">
        <is>
          <t>Dec. 16, 2021</t>
        </is>
      </c>
      <c r="C1" s="2" t="inlineStr">
        <is>
          <t>Sep. 14, 2021</t>
        </is>
      </c>
      <c r="D1" s="2" t="inlineStr">
        <is>
          <t>Dec. 31, 2020</t>
        </is>
      </c>
      <c r="E1" s="2" t="inlineStr">
        <is>
          <t>Aug. 31, 2020</t>
        </is>
      </c>
      <c r="F1" s="2" t="inlineStr">
        <is>
          <t>Dec. 31, 2021</t>
        </is>
      </c>
      <c r="G1" s="2" t="inlineStr">
        <is>
          <t>Dec. 31, 2019</t>
        </is>
      </c>
    </row>
    <row r="2">
      <c r="A2" s="3" t="inlineStr">
        <is>
          <t>Business Acquisition [Line Items]</t>
        </is>
      </c>
    </row>
    <row r="3">
      <c r="A3" s="4" t="inlineStr">
        <is>
          <t>Cash consideration</t>
        </is>
      </c>
      <c r="D3" s="6" t="n">
        <v>166</v>
      </c>
      <c r="E3" s="6" t="n">
        <v>493</v>
      </c>
      <c r="F3" s="6" t="n">
        <v>306487</v>
      </c>
      <c r="G3" s="6" t="n">
        <v>6031</v>
      </c>
    </row>
    <row r="4">
      <c r="A4" s="4" t="inlineStr">
        <is>
          <t>Mountrail County, North Dakota [Member]</t>
        </is>
      </c>
    </row>
    <row r="5">
      <c r="A5" s="3" t="inlineStr">
        <is>
          <t>Business Acquisition [Line Items]</t>
        </is>
      </c>
    </row>
    <row r="6">
      <c r="A6" s="4" t="inlineStr">
        <is>
          <t>Cash consideration</t>
        </is>
      </c>
      <c r="C6" s="6" t="n">
        <v>270800</v>
      </c>
    </row>
    <row r="7">
      <c r="A7" s="4" t="inlineStr">
        <is>
          <t>Purchase price adjustments</t>
        </is>
      </c>
      <c r="C7" s="5" t="n">
        <v>-2553</v>
      </c>
    </row>
    <row r="8">
      <c r="A8" s="4" t="inlineStr">
        <is>
          <t>Adjusted purchase price</t>
        </is>
      </c>
      <c r="B8" s="6" t="n">
        <v>32000</v>
      </c>
      <c r="C8" s="5" t="n">
        <v>268247</v>
      </c>
    </row>
    <row r="9">
      <c r="A9" s="3" t="inlineStr">
        <is>
          <t>Fair value of assets acquired:</t>
        </is>
      </c>
    </row>
    <row r="10">
      <c r="A10" s="4" t="inlineStr">
        <is>
          <t>Prepaid expenses and other</t>
        </is>
      </c>
      <c r="C10" s="5" t="n">
        <v>730</v>
      </c>
    </row>
    <row r="11">
      <c r="A11" s="3" t="inlineStr">
        <is>
          <t>Oil and gas properties, successful efforts method:</t>
        </is>
      </c>
    </row>
    <row r="12">
      <c r="A12" s="4" t="inlineStr">
        <is>
          <t>Proved oil and gas properties</t>
        </is>
      </c>
      <c r="B12" s="5" t="n">
        <v>31000</v>
      </c>
      <c r="C12" s="5" t="n">
        <v>167435</v>
      </c>
    </row>
    <row r="13">
      <c r="A13" s="4" t="inlineStr">
        <is>
          <t>Unproved leasehold costs</t>
        </is>
      </c>
      <c r="B13" s="5" t="n">
        <v>1000</v>
      </c>
      <c r="C13" s="5" t="n">
        <v>103397</v>
      </c>
    </row>
    <row r="14">
      <c r="A14" s="4" t="inlineStr">
        <is>
          <t>Total fair value of assets acquired</t>
        </is>
      </c>
      <c r="C14" s="5" t="n">
        <v>271562</v>
      </c>
    </row>
    <row r="15">
      <c r="A15" s="3" t="inlineStr">
        <is>
          <t>Fair value of liabilities assumed:</t>
        </is>
      </c>
    </row>
    <row r="16">
      <c r="A16" s="4" t="inlineStr">
        <is>
          <t>Asset retirement obligations</t>
        </is>
      </c>
      <c r="B16" s="5" t="n">
        <v>1000</v>
      </c>
      <c r="C16" s="5" t="n">
        <v>2242</v>
      </c>
    </row>
    <row r="17">
      <c r="A17" s="4" t="inlineStr">
        <is>
          <t>Revenue and royalties payable</t>
        </is>
      </c>
      <c r="C17" s="5" t="n">
        <v>1073</v>
      </c>
    </row>
    <row r="18">
      <c r="A18" s="4" t="inlineStr">
        <is>
          <t>Total fair value of liabilities assumed</t>
        </is>
      </c>
      <c r="C18" s="5" t="n">
        <v>3315</v>
      </c>
    </row>
    <row r="19">
      <c r="A19" s="4" t="inlineStr">
        <is>
          <t>Total fair value of assets acquired and liabilities assumed</t>
        </is>
      </c>
      <c r="B19" s="6" t="n">
        <v>32000</v>
      </c>
      <c r="C19" s="6" t="n">
        <v>268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s>
  <sheetData>
    <row r="1">
      <c r="A1" s="1" t="inlineStr">
        <is>
          <t>ACQUISITIONS AND DIVESTITURES (Divestitures) (Details) - Disposal Group, Disposed of by Sale, Not Discontinued Operations [Member] $ in Millions</t>
        </is>
      </c>
      <c r="B1" s="2" t="inlineStr">
        <is>
          <t>Sep. 23, 2021USD ($)</t>
        </is>
      </c>
      <c r="C1" s="2" t="inlineStr">
        <is>
          <t>Jan. 09, 2020USD ($)item</t>
        </is>
      </c>
      <c r="D1" s="2" t="inlineStr">
        <is>
          <t>Aug. 15, 2019USD ($)item</t>
        </is>
      </c>
      <c r="E1" s="2" t="inlineStr">
        <is>
          <t>Jul. 29, 2019USD ($)item</t>
        </is>
      </c>
    </row>
    <row r="2">
      <c r="A2" s="3" t="inlineStr">
        <is>
          <t>Dispositions</t>
        </is>
      </c>
    </row>
    <row r="3">
      <c r="A3" s="4" t="inlineStr">
        <is>
          <t>Number of well sold | item</t>
        </is>
      </c>
      <c r="C3" s="5" t="n">
        <v>30</v>
      </c>
    </row>
    <row r="4">
      <c r="A4" s="4" t="inlineStr">
        <is>
          <t>Proceeds from sale of properties</t>
        </is>
      </c>
      <c r="C4" s="6" t="n">
        <v>25</v>
      </c>
    </row>
    <row r="5">
      <c r="A5" s="4" t="inlineStr">
        <is>
          <t>Redtail Field, Denver-Julesburg Basin of Weld County, Colorado [Member]</t>
        </is>
      </c>
    </row>
    <row r="6">
      <c r="A6" s="3" t="inlineStr">
        <is>
          <t>Dispositions</t>
        </is>
      </c>
    </row>
    <row r="7">
      <c r="A7" s="4" t="inlineStr">
        <is>
          <t>Proceeds from sale of properties</t>
        </is>
      </c>
      <c r="B7" s="6" t="n">
        <v>171</v>
      </c>
    </row>
    <row r="8">
      <c r="A8" s="4" t="inlineStr">
        <is>
          <t>Pre-tax gain (loss) on sale</t>
        </is>
      </c>
      <c r="B8" s="5" t="n">
        <v>86</v>
      </c>
    </row>
    <row r="9">
      <c r="A9" s="4" t="inlineStr">
        <is>
          <t>Finance lease right-of use assets terminated</t>
        </is>
      </c>
      <c r="B9" s="5" t="n">
        <v>16</v>
      </c>
    </row>
    <row r="10">
      <c r="A10" s="4" t="inlineStr">
        <is>
          <t>Finance lease right-of use assets accumulated depreciation terminated</t>
        </is>
      </c>
      <c r="B10" s="5" t="n">
        <v>3</v>
      </c>
    </row>
    <row r="11">
      <c r="A11" s="4" t="inlineStr">
        <is>
          <t>Finance lease obligations terminated</t>
        </is>
      </c>
      <c r="B11" s="5" t="n">
        <v>12</v>
      </c>
    </row>
    <row r="12">
      <c r="A12" s="3" t="inlineStr">
        <is>
          <t>Assets and liabilities classified as held for sale</t>
        </is>
      </c>
    </row>
    <row r="13">
      <c r="A13" s="4" t="inlineStr">
        <is>
          <t>Asset retirement obligations</t>
        </is>
      </c>
      <c r="B13" s="6" t="n">
        <v>20</v>
      </c>
    </row>
    <row r="14">
      <c r="A14" s="4" t="inlineStr">
        <is>
          <t>McKenzie, Mountrail And Williams Counties [Member]</t>
        </is>
      </c>
    </row>
    <row r="15">
      <c r="A15" s="3" t="inlineStr">
        <is>
          <t>Dispositions</t>
        </is>
      </c>
    </row>
    <row r="16">
      <c r="A16" s="4" t="inlineStr">
        <is>
          <t>Number of well sold | item</t>
        </is>
      </c>
      <c r="E16" s="5" t="n">
        <v>137</v>
      </c>
    </row>
    <row r="17">
      <c r="A17" s="4" t="inlineStr">
        <is>
          <t>Proceeds from sale of properties</t>
        </is>
      </c>
      <c r="E17" s="6" t="n">
        <v>27</v>
      </c>
    </row>
    <row r="18">
      <c r="A18" s="4" t="inlineStr">
        <is>
          <t>Richland County, Montana And Mountrail and Williams Counties [Member]</t>
        </is>
      </c>
    </row>
    <row r="19">
      <c r="A19" s="3" t="inlineStr">
        <is>
          <t>Dispositions</t>
        </is>
      </c>
    </row>
    <row r="20">
      <c r="A20" s="4" t="inlineStr">
        <is>
          <t>Number of well sold | item</t>
        </is>
      </c>
      <c r="D20" s="5" t="n">
        <v>58</v>
      </c>
    </row>
    <row r="21">
      <c r="A21" s="4" t="inlineStr">
        <is>
          <t>Proceeds from sale of properties</t>
        </is>
      </c>
      <c r="D21" s="6"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1</t>
        </is>
      </c>
      <c r="C1" s="2" t="inlineStr">
        <is>
          <t>Dec. 31, 2020</t>
        </is>
      </c>
      <c r="D1" s="2" t="inlineStr">
        <is>
          <t>Aug. 31, 2020</t>
        </is>
      </c>
      <c r="E1" s="2" t="inlineStr">
        <is>
          <t>Dec. 31, 2019</t>
        </is>
      </c>
    </row>
    <row r="2">
      <c r="A2" s="4" t="inlineStr">
        <is>
          <t>1.25% Convertible Senior Notes due 2020 [Member]</t>
        </is>
      </c>
    </row>
    <row r="3">
      <c r="A3" s="4" t="inlineStr">
        <is>
          <t>Interest Rate (as a percent)</t>
        </is>
      </c>
      <c r="B3" s="4" t="inlineStr">
        <is>
          <t>1.25%</t>
        </is>
      </c>
      <c r="C3" s="4" t="inlineStr">
        <is>
          <t>1.25%</t>
        </is>
      </c>
      <c r="D3" s="4" t="inlineStr">
        <is>
          <t>1.25%</t>
        </is>
      </c>
      <c r="E3" s="4" t="inlineStr">
        <is>
          <t>1.25%</t>
        </is>
      </c>
    </row>
    <row r="4">
      <c r="A4" s="4" t="inlineStr">
        <is>
          <t>5.75% Senior Notes due 2021 [Member]</t>
        </is>
      </c>
    </row>
    <row r="5">
      <c r="A5" s="4" t="inlineStr">
        <is>
          <t>Interest Rate (as a percent)</t>
        </is>
      </c>
      <c r="B5" s="4" t="inlineStr">
        <is>
          <t>5.75%</t>
        </is>
      </c>
      <c r="C5" s="4" t="inlineStr">
        <is>
          <t>5.75%</t>
        </is>
      </c>
      <c r="D5" s="4" t="inlineStr">
        <is>
          <t>5.75%</t>
        </is>
      </c>
      <c r="E5" s="4" t="inlineStr">
        <is>
          <t>5.7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LEASES (Details)</t>
        </is>
      </c>
      <c r="B1" s="2" t="inlineStr">
        <is>
          <t>12 Months Ended</t>
        </is>
      </c>
    </row>
    <row r="2">
      <c r="B2" s="2" t="inlineStr">
        <is>
          <t>Dec. 31, 2021</t>
        </is>
      </c>
    </row>
    <row r="3">
      <c r="A3" s="3" t="inlineStr">
        <is>
          <t>LEASES [Abstract]</t>
        </is>
      </c>
    </row>
    <row r="4">
      <c r="A4" s="4" t="inlineStr">
        <is>
          <t>Lease, Practical Expedients, Package [true false]</t>
        </is>
      </c>
      <c r="B4" s="4"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Balance Sheet and Terms) (Details) - USD ($) $ in Thousands</t>
        </is>
      </c>
      <c r="B1" s="2" t="inlineStr">
        <is>
          <t>12 Months Ended</t>
        </is>
      </c>
    </row>
    <row r="2">
      <c r="B2" s="2" t="inlineStr">
        <is>
          <t>Dec. 31, 2021</t>
        </is>
      </c>
      <c r="C2" s="2" t="inlineStr">
        <is>
          <t>Dec. 31, 2020</t>
        </is>
      </c>
      <c r="D2" s="2" t="inlineStr">
        <is>
          <t>Sep. 01, 2020</t>
        </is>
      </c>
    </row>
    <row r="3">
      <c r="A3" s="3" t="inlineStr">
        <is>
          <t>Operating Leases</t>
        </is>
      </c>
    </row>
    <row r="4">
      <c r="A4" s="4" t="inlineStr">
        <is>
          <t>Operating lease ROU assets</t>
        </is>
      </c>
      <c r="B4" s="6" t="n">
        <v>21962</v>
      </c>
      <c r="C4" s="6" t="n">
        <v>21962</v>
      </c>
    </row>
    <row r="5">
      <c r="A5" s="4" t="inlineStr">
        <is>
          <t>Operating lease, Accumulated depreciation</t>
        </is>
      </c>
      <c r="B5" s="5" t="n">
        <v>-4499</v>
      </c>
      <c r="C5" s="5" t="n">
        <v>-1096</v>
      </c>
    </row>
    <row r="6">
      <c r="A6" s="4" t="inlineStr">
        <is>
          <t>Operating lease ROU assets, net</t>
        </is>
      </c>
      <c r="B6" s="6" t="n">
        <v>17463</v>
      </c>
      <c r="C6" s="6" t="n">
        <v>20866</v>
      </c>
    </row>
    <row r="7">
      <c r="A7" s="4" t="inlineStr">
        <is>
          <t>Operating Lease, Right-of-Use Asset, Statement of Financial Position [Extensible List]</t>
        </is>
      </c>
      <c r="B7" s="4" t="inlineStr">
        <is>
          <t>Other Assets, Noncurrent</t>
        </is>
      </c>
      <c r="C7" s="4" t="inlineStr">
        <is>
          <t>Other Assets, Noncurrent</t>
        </is>
      </c>
    </row>
    <row r="8">
      <c r="A8" s="4" t="inlineStr">
        <is>
          <t>Short-term operating lease obligations</t>
        </is>
      </c>
      <c r="B8" s="6" t="n">
        <v>3086</v>
      </c>
      <c r="C8" s="6" t="n">
        <v>4031</v>
      </c>
    </row>
    <row r="9">
      <c r="A9" s="4" t="inlineStr">
        <is>
          <t>Operating Lease, Liability, Current, Statement of Financial Position [Extensible List]</t>
        </is>
      </c>
      <c r="B9" s="4" t="inlineStr">
        <is>
          <t>Other Liabilities, Current</t>
        </is>
      </c>
      <c r="C9" s="4" t="inlineStr">
        <is>
          <t>Other Liabilities, Current</t>
        </is>
      </c>
    </row>
    <row r="10">
      <c r="A10" s="4" t="inlineStr">
        <is>
          <t>Long-term operating lease obligations</t>
        </is>
      </c>
      <c r="B10" s="6" t="n">
        <v>14710</v>
      </c>
      <c r="C10" s="6" t="n">
        <v>17415</v>
      </c>
      <c r="D10" s="6" t="n">
        <v>17839</v>
      </c>
    </row>
    <row r="11">
      <c r="A11" s="4" t="inlineStr">
        <is>
          <t>Total operating lease obligations</t>
        </is>
      </c>
      <c r="B11" s="5" t="n">
        <v>17796</v>
      </c>
      <c r="C11" s="5" t="n">
        <v>21446</v>
      </c>
    </row>
    <row r="12">
      <c r="A12" s="3" t="inlineStr">
        <is>
          <t>Finance Leases</t>
        </is>
      </c>
    </row>
    <row r="13">
      <c r="A13" s="4" t="inlineStr">
        <is>
          <t>Finance lease ROU assets</t>
        </is>
      </c>
      <c r="B13" s="5" t="n">
        <v>4023</v>
      </c>
      <c r="C13" s="5" t="n">
        <v>19706</v>
      </c>
    </row>
    <row r="14">
      <c r="A14" s="4" t="inlineStr">
        <is>
          <t>Finance lease, Accumulated depreciation</t>
        </is>
      </c>
      <c r="B14" s="5" t="n">
        <v>-2025</v>
      </c>
      <c r="C14" s="5" t="n">
        <v>-1797</v>
      </c>
    </row>
    <row r="15">
      <c r="A15" s="4" t="inlineStr">
        <is>
          <t>Finance lease ROU assets, net</t>
        </is>
      </c>
      <c r="B15" s="6" t="n">
        <v>1998</v>
      </c>
      <c r="C15" s="6" t="n">
        <v>17909</v>
      </c>
    </row>
    <row r="16">
      <c r="A16" s="4" t="inlineStr">
        <is>
          <t>Finance Lease, Right-of-Use Asset, Statement of Financial Position [Extensible List]</t>
        </is>
      </c>
      <c r="B16" s="4" t="inlineStr">
        <is>
          <t>Property, Plant, and Equipment and Finance Lease Right-of-Use Asset, before Accumulated Depreciation and Amortization</t>
        </is>
      </c>
      <c r="C16" s="4" t="inlineStr">
        <is>
          <t>Property, Plant, and Equipment and Finance Lease Right-of-Use Asset, before Accumulated Depreciation and Amortization</t>
        </is>
      </c>
    </row>
    <row r="17">
      <c r="A17" s="4" t="inlineStr">
        <is>
          <t>Short-term finance lease obligations</t>
        </is>
      </c>
      <c r="B17" s="6" t="n">
        <v>1321</v>
      </c>
      <c r="C17" s="6" t="n">
        <v>4830</v>
      </c>
    </row>
    <row r="18">
      <c r="A18" s="4" t="inlineStr">
        <is>
          <t>Finance Lease, Liability, Current, Statement of Financial Position [Extensible List]</t>
        </is>
      </c>
      <c r="B18" s="4" t="inlineStr">
        <is>
          <t>Other Liabilities, Current</t>
        </is>
      </c>
      <c r="C18" s="4" t="inlineStr">
        <is>
          <t>Other Liabilities, Current</t>
        </is>
      </c>
    </row>
    <row r="19">
      <c r="A19" s="4" t="inlineStr">
        <is>
          <t>Long-term finance lease obligations</t>
        </is>
      </c>
      <c r="B19" s="6" t="n">
        <v>721</v>
      </c>
      <c r="C19" s="6" t="n">
        <v>13138</v>
      </c>
    </row>
    <row r="20">
      <c r="A20" s="4" t="inlineStr">
        <is>
          <t>Finance Lease, Liability, Noncurrent, Statement of Financial Position [Extensible List]</t>
        </is>
      </c>
      <c r="B20" s="4" t="inlineStr">
        <is>
          <t>Other Liabilities, Noncurrent</t>
        </is>
      </c>
      <c r="C20" s="4" t="inlineStr">
        <is>
          <t>Other Liabilities, Noncurrent</t>
        </is>
      </c>
    </row>
    <row r="21">
      <c r="A21" s="4" t="inlineStr">
        <is>
          <t>Total finance lease obligations</t>
        </is>
      </c>
      <c r="B21" s="6" t="n">
        <v>2042</v>
      </c>
      <c r="C21" s="6" t="n">
        <v>17968</v>
      </c>
    </row>
    <row r="22">
      <c r="A22" s="4" t="inlineStr">
        <is>
          <t>Weighted Average Remaining Lease Term, Operating lease</t>
        </is>
      </c>
      <c r="B22" s="4" t="inlineStr">
        <is>
          <t>7 years</t>
        </is>
      </c>
      <c r="C22" s="4" t="inlineStr">
        <is>
          <t>7 years</t>
        </is>
      </c>
    </row>
    <row r="23">
      <c r="A23" s="4" t="inlineStr">
        <is>
          <t>Weighted Average Remaining Lease Term, Finance lease</t>
        </is>
      </c>
      <c r="B23" s="4" t="inlineStr">
        <is>
          <t>2 years</t>
        </is>
      </c>
      <c r="C23" s="4" t="inlineStr">
        <is>
          <t>4 years</t>
        </is>
      </c>
    </row>
    <row r="24">
      <c r="A24" s="4" t="inlineStr">
        <is>
          <t>Weighted Average Discount Rate, Operating lease (as a percent)</t>
        </is>
      </c>
      <c r="B24" s="4" t="inlineStr">
        <is>
          <t>4.40%</t>
        </is>
      </c>
      <c r="C24" s="4" t="inlineStr">
        <is>
          <t>4.40%</t>
        </is>
      </c>
    </row>
    <row r="25">
      <c r="A25" s="4" t="inlineStr">
        <is>
          <t>Weighted Average Discount Rate, Finance lease (as a percent)</t>
        </is>
      </c>
      <c r="B25" s="4" t="inlineStr">
        <is>
          <t>4.10%</t>
        </is>
      </c>
      <c r="C25" s="4" t="inlineStr">
        <is>
          <t>4.20%</t>
        </is>
      </c>
    </row>
    <row r="26">
      <c r="A26" s="4" t="inlineStr">
        <is>
          <t>Maximum [Member]</t>
        </is>
      </c>
    </row>
    <row r="27">
      <c r="A27" s="3" t="inlineStr">
        <is>
          <t>Finance Leases</t>
        </is>
      </c>
    </row>
    <row r="28">
      <c r="A28" s="4" t="inlineStr">
        <is>
          <t>Lease remaining term</t>
        </is>
      </c>
      <c r="B2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LEASES (Lease cost)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LEASES [Abstract]</t>
        </is>
      </c>
    </row>
    <row r="4">
      <c r="A4" s="4" t="inlineStr">
        <is>
          <t>Operating lease cost</t>
        </is>
      </c>
      <c r="B4" s="6" t="n">
        <v>1462</v>
      </c>
      <c r="C4" s="6" t="n">
        <v>4691</v>
      </c>
      <c r="D4" s="6" t="n">
        <v>4251</v>
      </c>
      <c r="E4" s="6" t="n">
        <v>11512</v>
      </c>
    </row>
    <row r="5">
      <c r="A5" s="4" t="inlineStr">
        <is>
          <t>Amortization of ROU assets</t>
        </is>
      </c>
      <c r="B5" s="5" t="n">
        <v>1842</v>
      </c>
      <c r="C5" s="5" t="n">
        <v>3347</v>
      </c>
      <c r="D5" s="5" t="n">
        <v>4202</v>
      </c>
      <c r="E5" s="5" t="n">
        <v>5661</v>
      </c>
    </row>
    <row r="6">
      <c r="A6" s="4" t="inlineStr">
        <is>
          <t>Interest on lease liabilities</t>
        </is>
      </c>
      <c r="B6" s="5" t="n">
        <v>260</v>
      </c>
      <c r="C6" s="5" t="n">
        <v>1131</v>
      </c>
      <c r="D6" s="5" t="n">
        <v>513</v>
      </c>
      <c r="E6" s="5" t="n">
        <v>1996</v>
      </c>
    </row>
    <row r="7">
      <c r="A7" s="4" t="inlineStr">
        <is>
          <t>Total finance lease cost</t>
        </is>
      </c>
      <c r="B7" s="5" t="n">
        <v>2102</v>
      </c>
      <c r="C7" s="5" t="n">
        <v>4478</v>
      </c>
      <c r="D7" s="5" t="n">
        <v>4715</v>
      </c>
      <c r="E7" s="5" t="n">
        <v>7657</v>
      </c>
    </row>
    <row r="8">
      <c r="A8" s="4" t="inlineStr">
        <is>
          <t>Short-term lease payments</t>
        </is>
      </c>
      <c r="B8" s="5" t="n">
        <v>26430</v>
      </c>
      <c r="C8" s="5" t="n">
        <v>164815</v>
      </c>
      <c r="D8" s="5" t="n">
        <v>224711</v>
      </c>
      <c r="E8" s="5" t="n">
        <v>676850</v>
      </c>
    </row>
    <row r="9">
      <c r="A9" s="4" t="inlineStr">
        <is>
          <t>Variable lease payments</t>
        </is>
      </c>
      <c r="B9" s="6" t="n">
        <v>99</v>
      </c>
      <c r="C9" s="6" t="n">
        <v>23307</v>
      </c>
      <c r="D9" s="6" t="n">
        <v>10637</v>
      </c>
      <c r="E9" s="6" t="n">
        <v>3181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LEASES (Cash flow)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LEASES [Abstract]</t>
        </is>
      </c>
    </row>
    <row r="4">
      <c r="A4" s="4" t="inlineStr">
        <is>
          <t>Operating cash flows from operating leases</t>
        </is>
      </c>
      <c r="B4" s="6" t="n">
        <v>2174</v>
      </c>
      <c r="C4" s="6" t="n">
        <v>5813</v>
      </c>
      <c r="D4" s="6" t="n">
        <v>4500</v>
      </c>
      <c r="E4" s="6" t="n">
        <v>11978</v>
      </c>
    </row>
    <row r="5">
      <c r="A5" s="4" t="inlineStr">
        <is>
          <t>Operating cash flows from finance leases</t>
        </is>
      </c>
      <c r="B5" s="5" t="n">
        <v>197</v>
      </c>
      <c r="C5" s="5" t="n">
        <v>1156</v>
      </c>
      <c r="D5" s="5" t="n">
        <v>536</v>
      </c>
      <c r="E5" s="5" t="n">
        <v>2006</v>
      </c>
    </row>
    <row r="6">
      <c r="A6" s="4" t="inlineStr">
        <is>
          <t>Financing cash flows from finance leases</t>
        </is>
      </c>
      <c r="B6" s="5" t="n">
        <v>1773</v>
      </c>
      <c r="C6" s="5" t="n">
        <v>3198</v>
      </c>
      <c r="D6" s="5" t="n">
        <v>4020</v>
      </c>
      <c r="E6" s="5" t="n">
        <v>5140</v>
      </c>
    </row>
    <row r="7">
      <c r="A7" s="4" t="inlineStr">
        <is>
          <t>ROU assets obtained in exchange for new operating lease obligations</t>
        </is>
      </c>
      <c r="B7" s="6" t="n">
        <v>6368</v>
      </c>
      <c r="C7" s="5" t="n">
        <v>3252</v>
      </c>
      <c r="E7" s="5" t="n">
        <v>18658</v>
      </c>
    </row>
    <row r="8">
      <c r="A8" s="4" t="inlineStr">
        <is>
          <t>ROU assets obtained in exchange for new financing lease obligations</t>
        </is>
      </c>
      <c r="C8" s="6" t="n">
        <v>170</v>
      </c>
      <c r="D8" s="6" t="n">
        <v>357</v>
      </c>
      <c r="E8" s="6" t="n">
        <v>4158</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Obligations) (Details) - USD ($) $ in Thousands</t>
        </is>
      </c>
      <c r="B1" s="2" t="inlineStr">
        <is>
          <t>Dec. 31, 2021</t>
        </is>
      </c>
      <c r="C1" s="2" t="inlineStr">
        <is>
          <t>Dec. 31, 2020</t>
        </is>
      </c>
    </row>
    <row r="2">
      <c r="A2" s="3" t="inlineStr">
        <is>
          <t>Operating Leases</t>
        </is>
      </c>
    </row>
    <row r="3">
      <c r="A3" s="4" t="inlineStr">
        <is>
          <t>2022</t>
        </is>
      </c>
      <c r="B3" s="6" t="n">
        <v>3572</v>
      </c>
    </row>
    <row r="4">
      <c r="A4" s="4" t="inlineStr">
        <is>
          <t>2023</t>
        </is>
      </c>
      <c r="B4" s="5" t="n">
        <v>3255</v>
      </c>
    </row>
    <row r="5">
      <c r="A5" s="4" t="inlineStr">
        <is>
          <t>2024</t>
        </is>
      </c>
      <c r="B5" s="5" t="n">
        <v>2950</v>
      </c>
    </row>
    <row r="6">
      <c r="A6" s="4" t="inlineStr">
        <is>
          <t>2025</t>
        </is>
      </c>
      <c r="B6" s="5" t="n">
        <v>1904</v>
      </c>
    </row>
    <row r="7">
      <c r="A7" s="4" t="inlineStr">
        <is>
          <t>2026</t>
        </is>
      </c>
      <c r="B7" s="5" t="n">
        <v>1940</v>
      </c>
    </row>
    <row r="8">
      <c r="A8" s="4" t="inlineStr">
        <is>
          <t>Remaining</t>
        </is>
      </c>
      <c r="B8" s="5" t="n">
        <v>7356</v>
      </c>
    </row>
    <row r="9">
      <c r="A9" s="4" t="inlineStr">
        <is>
          <t>Total lease payments</t>
        </is>
      </c>
      <c r="B9" s="5" t="n">
        <v>20977</v>
      </c>
    </row>
    <row r="10">
      <c r="A10" s="4" t="inlineStr">
        <is>
          <t>Less imputed interest</t>
        </is>
      </c>
      <c r="B10" s="5" t="n">
        <v>-3181</v>
      </c>
    </row>
    <row r="11">
      <c r="A11" s="4" t="inlineStr">
        <is>
          <t>Total operating lease obligations</t>
        </is>
      </c>
      <c r="B11" s="5" t="n">
        <v>17796</v>
      </c>
      <c r="C11" s="6" t="n">
        <v>21446</v>
      </c>
    </row>
    <row r="12">
      <c r="A12" s="3" t="inlineStr">
        <is>
          <t>Finance Leases</t>
        </is>
      </c>
    </row>
    <row r="13">
      <c r="A13" s="4" t="inlineStr">
        <is>
          <t>2022</t>
        </is>
      </c>
      <c r="B13" s="5" t="n">
        <v>1378</v>
      </c>
    </row>
    <row r="14">
      <c r="A14" s="4" t="inlineStr">
        <is>
          <t>2023</t>
        </is>
      </c>
      <c r="B14" s="5" t="n">
        <v>637</v>
      </c>
    </row>
    <row r="15">
      <c r="A15" s="4" t="inlineStr">
        <is>
          <t>2024</t>
        </is>
      </c>
      <c r="B15" s="5" t="n">
        <v>76</v>
      </c>
    </row>
    <row r="16">
      <c r="A16" s="4" t="inlineStr">
        <is>
          <t>2025</t>
        </is>
      </c>
      <c r="B16" s="5" t="n">
        <v>23</v>
      </c>
    </row>
    <row r="17">
      <c r="A17" s="4" t="inlineStr">
        <is>
          <t>2026</t>
        </is>
      </c>
      <c r="B17" s="5" t="n">
        <v>4</v>
      </c>
    </row>
    <row r="18">
      <c r="A18" s="4" t="inlineStr">
        <is>
          <t>Total lease payments</t>
        </is>
      </c>
      <c r="B18" s="5" t="n">
        <v>2118</v>
      </c>
    </row>
    <row r="19">
      <c r="A19" s="4" t="inlineStr">
        <is>
          <t>Less imputed interest</t>
        </is>
      </c>
      <c r="B19" s="5" t="n">
        <v>-76</v>
      </c>
    </row>
    <row r="20">
      <c r="A20" s="4" t="inlineStr">
        <is>
          <t>Total finance lease obligations</t>
        </is>
      </c>
      <c r="B20" s="6" t="n">
        <v>2042</v>
      </c>
      <c r="C20" s="6" t="n">
        <v>17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Credit agreement) (Details) - USD ($) $ in Thousands</t>
        </is>
      </c>
      <c r="B1" s="2" t="inlineStr">
        <is>
          <t>Sep. 15, 2021</t>
        </is>
      </c>
      <c r="C1" s="2" t="inlineStr">
        <is>
          <t>Dec. 31, 2020</t>
        </is>
      </c>
      <c r="D1" s="2" t="inlineStr">
        <is>
          <t>Aug. 31, 2020</t>
        </is>
      </c>
      <c r="E1" s="2" t="inlineStr">
        <is>
          <t>Dec. 31, 2021</t>
        </is>
      </c>
      <c r="F1" s="2" t="inlineStr">
        <is>
          <t>Dec. 31, 2019</t>
        </is>
      </c>
      <c r="G1" s="2" t="inlineStr">
        <is>
          <t>Sep. 14, 2021</t>
        </is>
      </c>
      <c r="H1" s="2" t="inlineStr">
        <is>
          <t>Sep. 01, 2020</t>
        </is>
      </c>
    </row>
    <row r="2">
      <c r="A2" s="3" t="inlineStr">
        <is>
          <t>Debt Instrument [Line Items]</t>
        </is>
      </c>
    </row>
    <row r="3">
      <c r="A3" s="4" t="inlineStr">
        <is>
          <t>Long-term debt</t>
        </is>
      </c>
      <c r="C3" s="6" t="n">
        <v>360000</v>
      </c>
      <c r="E3" s="6" t="n">
        <v>0</v>
      </c>
      <c r="H3" s="6" t="n">
        <v>425328</v>
      </c>
    </row>
    <row r="4">
      <c r="A4" s="4" t="inlineStr">
        <is>
          <t>Credit Agreement</t>
        </is>
      </c>
    </row>
    <row r="5">
      <c r="A5" s="3" t="inlineStr">
        <is>
          <t>Debt Instrument [Line Items]</t>
        </is>
      </c>
    </row>
    <row r="6">
      <c r="A6" s="4" t="inlineStr">
        <is>
          <t>Maximum borrowing capacity of credit facility</t>
        </is>
      </c>
      <c r="B6" s="6" t="n">
        <v>750000</v>
      </c>
      <c r="E6" s="5" t="n">
        <v>750000</v>
      </c>
      <c r="H6" s="5" t="n">
        <v>750000</v>
      </c>
    </row>
    <row r="7">
      <c r="A7" s="4" t="inlineStr">
        <is>
          <t>Borrowing capacity of credit facility, net of letter of credit</t>
        </is>
      </c>
      <c r="E7" s="5" t="n">
        <v>749000</v>
      </c>
    </row>
    <row r="8">
      <c r="A8" s="4" t="inlineStr">
        <is>
          <t>Outstanding borrowings under credit facility</t>
        </is>
      </c>
      <c r="E8" s="5" t="n">
        <v>0</v>
      </c>
    </row>
    <row r="9">
      <c r="A9" s="4" t="inlineStr">
        <is>
          <t>Letters of credit borrowings outstanding</t>
        </is>
      </c>
      <c r="E9" s="5" t="n">
        <v>1000</v>
      </c>
    </row>
    <row r="10">
      <c r="A10" s="4" t="inlineStr">
        <is>
          <t>Additional contingent borrowings</t>
        </is>
      </c>
      <c r="B10" s="6" t="n">
        <v>750000</v>
      </c>
      <c r="H10" s="6" t="n">
        <v>750000</v>
      </c>
    </row>
    <row r="11">
      <c r="A11" s="4" t="inlineStr">
        <is>
          <t>Current year production covered by hedges (as a percent)</t>
        </is>
      </c>
      <c r="B11" s="4" t="inlineStr">
        <is>
          <t>50.00%</t>
        </is>
      </c>
    </row>
    <row r="12">
      <c r="A12" s="4" t="inlineStr">
        <is>
          <t>Maximum cash balance prior to mandatory repayment</t>
        </is>
      </c>
      <c r="B12" s="6" t="n">
        <v>75000</v>
      </c>
    </row>
    <row r="13">
      <c r="A13" s="4" t="inlineStr">
        <is>
          <t>Commitment fees (as a percent)</t>
        </is>
      </c>
      <c r="B13" s="4" t="inlineStr">
        <is>
          <t>0.50%</t>
        </is>
      </c>
    </row>
    <row r="14">
      <c r="A14" s="4" t="inlineStr">
        <is>
          <t>Debt threshold, dividend payments and distributions (as a percent)</t>
        </is>
      </c>
      <c r="B14" s="4" t="inlineStr">
        <is>
          <t>20.00%</t>
        </is>
      </c>
    </row>
    <row r="15">
      <c r="A15" s="4" t="inlineStr">
        <is>
          <t>Leverage ratio, payments and distributions</t>
        </is>
      </c>
      <c r="B15" s="5" t="n">
        <v>2</v>
      </c>
    </row>
    <row r="16">
      <c r="A16" s="4" t="inlineStr">
        <is>
          <t>Maximum percentage of production from proved reserves (as a percent)</t>
        </is>
      </c>
      <c r="B16" s="4" t="inlineStr">
        <is>
          <t>85.00%</t>
        </is>
      </c>
    </row>
    <row r="17">
      <c r="A17" s="4" t="inlineStr">
        <is>
          <t>Minimum consolidated current assets to consolidated current liabilities ratio</t>
        </is>
      </c>
      <c r="B17" s="5" t="n">
        <v>1</v>
      </c>
    </row>
    <row r="18">
      <c r="A18" s="4" t="inlineStr">
        <is>
          <t>Total debt to EBITDAX ratio</t>
        </is>
      </c>
      <c r="B18" s="9" t="n">
        <v>3.5</v>
      </c>
    </row>
    <row r="19">
      <c r="A19" s="4" t="inlineStr">
        <is>
          <t>Repayments of borrowings under credit agreement</t>
        </is>
      </c>
      <c r="C19" s="6" t="n">
        <v>337828</v>
      </c>
      <c r="E19" s="5" t="n">
        <v>2191000</v>
      </c>
    </row>
    <row r="20">
      <c r="A20" s="4" t="inlineStr">
        <is>
          <t>Credit Agreement | Minimum [Member]</t>
        </is>
      </c>
    </row>
    <row r="21">
      <c r="A21" s="3" t="inlineStr">
        <is>
          <t>Debt Instrument [Line Items]</t>
        </is>
      </c>
    </row>
    <row r="22">
      <c r="A22" s="4" t="inlineStr">
        <is>
          <t>Current year production covered by hedges (as a percent)</t>
        </is>
      </c>
      <c r="B22" s="4" t="inlineStr">
        <is>
          <t>50.00%</t>
        </is>
      </c>
      <c r="G22" s="4" t="inlineStr">
        <is>
          <t>65.00%</t>
        </is>
      </c>
    </row>
    <row r="23">
      <c r="A23" s="4" t="inlineStr">
        <is>
          <t>Credit Agreement | Base Rate [Member] | Minimum [Member]</t>
        </is>
      </c>
    </row>
    <row r="24">
      <c r="A24" s="3" t="inlineStr">
        <is>
          <t>Debt Instrument [Line Items]</t>
        </is>
      </c>
    </row>
    <row r="25">
      <c r="A25" s="4" t="inlineStr">
        <is>
          <t>Basis points added to reference rate (as a percent)</t>
        </is>
      </c>
      <c r="B25" s="4" t="inlineStr">
        <is>
          <t>1.75%</t>
        </is>
      </c>
    </row>
    <row r="26">
      <c r="A26" s="4" t="inlineStr">
        <is>
          <t>Credit Agreement | Base Rate [Member] | Maximum [Member]</t>
        </is>
      </c>
    </row>
    <row r="27">
      <c r="A27" s="3" t="inlineStr">
        <is>
          <t>Debt Instrument [Line Items]</t>
        </is>
      </c>
    </row>
    <row r="28">
      <c r="A28" s="4" t="inlineStr">
        <is>
          <t>Basis points added to reference rate (as a percent)</t>
        </is>
      </c>
      <c r="B28" s="4" t="inlineStr">
        <is>
          <t>2.75%</t>
        </is>
      </c>
    </row>
    <row r="29">
      <c r="A29" s="4" t="inlineStr">
        <is>
          <t>Credit Agreement | Fed Funds Rate [Member]</t>
        </is>
      </c>
    </row>
    <row r="30">
      <c r="A30" s="3" t="inlineStr">
        <is>
          <t>Debt Instrument [Line Items]</t>
        </is>
      </c>
    </row>
    <row r="31">
      <c r="A31" s="4" t="inlineStr">
        <is>
          <t>Basis points added to reference rate (as a percent)</t>
        </is>
      </c>
      <c r="B31" s="4" t="inlineStr">
        <is>
          <t>0.50%</t>
        </is>
      </c>
    </row>
    <row r="32">
      <c r="A32" s="4" t="inlineStr">
        <is>
          <t>Credit Agreement | LIBOR [Member]</t>
        </is>
      </c>
    </row>
    <row r="33">
      <c r="A33" s="3" t="inlineStr">
        <is>
          <t>Debt Instrument [Line Items]</t>
        </is>
      </c>
    </row>
    <row r="34">
      <c r="A34" s="4" t="inlineStr">
        <is>
          <t>Basis points added to reference rate (as a percent)</t>
        </is>
      </c>
      <c r="B34" s="4" t="inlineStr">
        <is>
          <t>1.00%</t>
        </is>
      </c>
    </row>
    <row r="35">
      <c r="A35" s="4" t="inlineStr">
        <is>
          <t>Credit Agreement | Eurodollar [Member] | Minimum [Member]</t>
        </is>
      </c>
    </row>
    <row r="36">
      <c r="A36" s="3" t="inlineStr">
        <is>
          <t>Debt Instrument [Line Items]</t>
        </is>
      </c>
    </row>
    <row r="37">
      <c r="A37" s="4" t="inlineStr">
        <is>
          <t>Basis points added to reference rate (as a percent)</t>
        </is>
      </c>
      <c r="B37" s="4" t="inlineStr">
        <is>
          <t>2.75%</t>
        </is>
      </c>
    </row>
    <row r="38">
      <c r="A38" s="4" t="inlineStr">
        <is>
          <t>Credit Agreement | Eurodollar [Member] | Maximum [Member]</t>
        </is>
      </c>
    </row>
    <row r="39">
      <c r="A39" s="3" t="inlineStr">
        <is>
          <t>Debt Instrument [Line Items]</t>
        </is>
      </c>
    </row>
    <row r="40">
      <c r="A40" s="4" t="inlineStr">
        <is>
          <t>Basis points added to reference rate (as a percent)</t>
        </is>
      </c>
      <c r="B40" s="4" t="inlineStr">
        <is>
          <t>3.75%</t>
        </is>
      </c>
    </row>
    <row r="41">
      <c r="A41" s="4" t="inlineStr">
        <is>
          <t>Credit Agreement | Less than 1.0 [Member]</t>
        </is>
      </c>
    </row>
    <row r="42">
      <c r="A42" s="3" t="inlineStr">
        <is>
          <t>Debt Instrument [Line Items]</t>
        </is>
      </c>
    </row>
    <row r="43">
      <c r="A43" s="4" t="inlineStr">
        <is>
          <t>Leverage ratio</t>
        </is>
      </c>
      <c r="B43" s="5" t="n">
        <v>1</v>
      </c>
    </row>
    <row r="44">
      <c r="A44" s="4" t="inlineStr">
        <is>
          <t>Credit Agreement | Greater than 1.0 [Member]</t>
        </is>
      </c>
    </row>
    <row r="45">
      <c r="A45" s="3" t="inlineStr">
        <is>
          <t>Debt Instrument [Line Items]</t>
        </is>
      </c>
    </row>
    <row r="46">
      <c r="A46" s="4" t="inlineStr">
        <is>
          <t>Leverage ratio</t>
        </is>
      </c>
      <c r="B46" s="5" t="n">
        <v>1</v>
      </c>
    </row>
    <row r="47">
      <c r="A47" s="4" t="inlineStr">
        <is>
          <t>Subsequent year production covered by hedges (as a percent)</t>
        </is>
      </c>
      <c r="B47" s="4" t="inlineStr">
        <is>
          <t>35.00%</t>
        </is>
      </c>
    </row>
    <row r="48">
      <c r="A48" s="4" t="inlineStr">
        <is>
          <t>Letter of Credit [Member]</t>
        </is>
      </c>
    </row>
    <row r="49">
      <c r="A49" s="3" t="inlineStr">
        <is>
          <t>Debt Instrument [Line Items]</t>
        </is>
      </c>
    </row>
    <row r="50">
      <c r="A50" s="4" t="inlineStr">
        <is>
          <t>Maximum borrowing capacity of credit facility</t>
        </is>
      </c>
      <c r="B50" s="6" t="n">
        <v>50000</v>
      </c>
    </row>
    <row r="51">
      <c r="A51" s="4" t="inlineStr">
        <is>
          <t>Borrowing capacity of credit facility, net of letter of credit</t>
        </is>
      </c>
      <c r="E51" s="6" t="n">
        <v>49000</v>
      </c>
    </row>
    <row r="52">
      <c r="A52" s="4" t="inlineStr">
        <is>
          <t>Predecessor Credit Agreement</t>
        </is>
      </c>
    </row>
    <row r="53">
      <c r="A53" s="3" t="inlineStr">
        <is>
          <t>Debt Instrument [Line Items]</t>
        </is>
      </c>
    </row>
    <row r="54">
      <c r="A54" s="4" t="inlineStr">
        <is>
          <t>Repayments of borrowings under credit agreement</t>
        </is>
      </c>
      <c r="D54" s="6" t="n">
        <v>1402259</v>
      </c>
      <c r="F54" s="6" t="n">
        <v>22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Predecessor) (Details) - USD ($) $ in Thousands</t>
        </is>
      </c>
      <c r="B1" s="2" t="inlineStr">
        <is>
          <t>Sep. 01, 2020</t>
        </is>
      </c>
      <c r="C1" s="2" t="inlineStr">
        <is>
          <t>Mar. 31, 2020</t>
        </is>
      </c>
      <c r="D1" s="2" t="inlineStr">
        <is>
          <t>Sep. 30, 2019</t>
        </is>
      </c>
      <c r="E1" s="2" t="inlineStr">
        <is>
          <t>Oct. 31, 2019</t>
        </is>
      </c>
      <c r="F1" s="2" t="inlineStr">
        <is>
          <t>Dec. 31, 2020</t>
        </is>
      </c>
      <c r="G1" s="2" t="inlineStr">
        <is>
          <t>Aug. 31, 2020</t>
        </is>
      </c>
      <c r="H1" s="2" t="inlineStr">
        <is>
          <t>Dec. 31, 2021</t>
        </is>
      </c>
      <c r="I1" s="2" t="inlineStr">
        <is>
          <t>Dec. 31, 2019</t>
        </is>
      </c>
    </row>
    <row r="2">
      <c r="A2" s="3" t="inlineStr">
        <is>
          <t>Debt Instrument [Line Items]</t>
        </is>
      </c>
    </row>
    <row r="3">
      <c r="A3" s="4" t="inlineStr">
        <is>
          <t>Issuance of Successor equity (in shares)</t>
        </is>
      </c>
      <c r="B3" s="5" t="n">
        <v>38051125</v>
      </c>
    </row>
    <row r="4">
      <c r="A4" s="4" t="inlineStr">
        <is>
          <t>Gain (loss) on extinguishment of debt</t>
        </is>
      </c>
      <c r="G4" s="6" t="n">
        <v>25883</v>
      </c>
      <c r="I4" s="6" t="n">
        <v>7830</v>
      </c>
    </row>
    <row r="5">
      <c r="A5" s="4" t="inlineStr">
        <is>
          <t>Interest expense</t>
        </is>
      </c>
      <c r="F5" s="6" t="n">
        <v>8080</v>
      </c>
      <c r="G5" s="5" t="n">
        <v>73054</v>
      </c>
      <c r="H5" s="6" t="n">
        <v>16381</v>
      </c>
      <c r="I5" s="5" t="n">
        <v>191047</v>
      </c>
    </row>
    <row r="6">
      <c r="A6" s="4" t="inlineStr">
        <is>
          <t>Repurchase of notes</t>
        </is>
      </c>
      <c r="I6" s="5" t="n">
        <v>95279</v>
      </c>
    </row>
    <row r="7">
      <c r="A7" s="4" t="inlineStr">
        <is>
          <t>Adjustment to equity component of 2020 Convertible Senior Notes</t>
        </is>
      </c>
      <c r="G7" s="5" t="n">
        <v>3461</v>
      </c>
      <c r="I7" s="6" t="n">
        <v>8070</v>
      </c>
    </row>
    <row r="8">
      <c r="A8" s="4" t="inlineStr">
        <is>
          <t>Senior Notes [Member]</t>
        </is>
      </c>
    </row>
    <row r="9">
      <c r="A9" s="3" t="inlineStr">
        <is>
          <t>Debt Instrument [Line Items]</t>
        </is>
      </c>
    </row>
    <row r="10">
      <c r="A10" s="4" t="inlineStr">
        <is>
          <t>Issuance of Successor equity (in shares)</t>
        </is>
      </c>
      <c r="B10" s="5" t="n">
        <v>36817630</v>
      </c>
    </row>
    <row r="11">
      <c r="A11" s="4" t="inlineStr">
        <is>
          <t>5.75% Senior Notes due 2021 [Member]</t>
        </is>
      </c>
    </row>
    <row r="12">
      <c r="A12" s="3" t="inlineStr">
        <is>
          <t>Debt Instrument [Line Items]</t>
        </is>
      </c>
    </row>
    <row r="13">
      <c r="A13" s="4" t="inlineStr">
        <is>
          <t>Notes Issued</t>
        </is>
      </c>
      <c r="G13" s="6" t="n">
        <v>774000</v>
      </c>
    </row>
    <row r="14">
      <c r="A14" s="4" t="inlineStr">
        <is>
          <t>Interest rate on debt instrument (as a percent)</t>
        </is>
      </c>
      <c r="F14" s="4" t="inlineStr">
        <is>
          <t>5.75%</t>
        </is>
      </c>
      <c r="G14" s="4" t="inlineStr">
        <is>
          <t>5.75%</t>
        </is>
      </c>
      <c r="H14" s="4" t="inlineStr">
        <is>
          <t>5.75%</t>
        </is>
      </c>
      <c r="I14" s="4" t="inlineStr">
        <is>
          <t>5.75%</t>
        </is>
      </c>
    </row>
    <row r="15">
      <c r="A15" s="4" t="inlineStr">
        <is>
          <t>Notes repurchased, principal amount</t>
        </is>
      </c>
      <c r="E15" s="6" t="n">
        <v>100000</v>
      </c>
    </row>
    <row r="16">
      <c r="A16" s="4" t="inlineStr">
        <is>
          <t>Percentage of redemption price</t>
        </is>
      </c>
      <c r="E16" s="4" t="inlineStr">
        <is>
          <t>95.279%</t>
        </is>
      </c>
    </row>
    <row r="17">
      <c r="A17" s="4" t="inlineStr">
        <is>
          <t>Gain (loss) on extinguishment of debt</t>
        </is>
      </c>
      <c r="I17" s="6" t="n">
        <v>1000</v>
      </c>
    </row>
    <row r="18">
      <c r="A18" s="4" t="inlineStr">
        <is>
          <t>Repurchase of notes</t>
        </is>
      </c>
      <c r="E18" s="6" t="n">
        <v>96000</v>
      </c>
    </row>
    <row r="19">
      <c r="A19" s="4" t="inlineStr">
        <is>
          <t>6.25% Senior Notes due 2023 [Member]</t>
        </is>
      </c>
    </row>
    <row r="20">
      <c r="A20" s="3" t="inlineStr">
        <is>
          <t>Debt Instrument [Line Items]</t>
        </is>
      </c>
    </row>
    <row r="21">
      <c r="A21" s="4" t="inlineStr">
        <is>
          <t>Notes Issued</t>
        </is>
      </c>
      <c r="G21" s="6" t="n">
        <v>408000</v>
      </c>
    </row>
    <row r="22">
      <c r="A22" s="4" t="inlineStr">
        <is>
          <t>Interest rate on debt instrument (as a percent)</t>
        </is>
      </c>
      <c r="G22" s="4" t="inlineStr">
        <is>
          <t>6.25%</t>
        </is>
      </c>
    </row>
    <row r="23">
      <c r="A23" s="4" t="inlineStr">
        <is>
          <t>6.625% Senior Notes due 2026 [Member]</t>
        </is>
      </c>
    </row>
    <row r="24">
      <c r="A24" s="3" t="inlineStr">
        <is>
          <t>Debt Instrument [Line Items]</t>
        </is>
      </c>
    </row>
    <row r="25">
      <c r="A25" s="4" t="inlineStr">
        <is>
          <t>Notes Issued</t>
        </is>
      </c>
      <c r="G25" s="6" t="n">
        <v>1000</v>
      </c>
    </row>
    <row r="26">
      <c r="A26" s="4" t="inlineStr">
        <is>
          <t>Interest rate on debt instrument (as a percent)</t>
        </is>
      </c>
      <c r="G26" s="4" t="inlineStr">
        <is>
          <t>6.625%</t>
        </is>
      </c>
    </row>
    <row r="27">
      <c r="A27" s="4" t="inlineStr">
        <is>
          <t>1.25% Convertible Senior Notes due 2020 [Member]</t>
        </is>
      </c>
    </row>
    <row r="28">
      <c r="A28" s="3" t="inlineStr">
        <is>
          <t>Debt Instrument [Line Items]</t>
        </is>
      </c>
    </row>
    <row r="29">
      <c r="A29" s="4" t="inlineStr">
        <is>
          <t>Notes Issued</t>
        </is>
      </c>
      <c r="G29" s="6" t="n">
        <v>187000</v>
      </c>
    </row>
    <row r="30">
      <c r="A30" s="4" t="inlineStr">
        <is>
          <t>Interest rate on debt instrument (as a percent)</t>
        </is>
      </c>
      <c r="F30" s="4" t="inlineStr">
        <is>
          <t>1.25%</t>
        </is>
      </c>
      <c r="G30" s="4" t="inlineStr">
        <is>
          <t>1.25%</t>
        </is>
      </c>
      <c r="H30" s="4" t="inlineStr">
        <is>
          <t>1.25%</t>
        </is>
      </c>
      <c r="I30" s="4" t="inlineStr">
        <is>
          <t>1.25%</t>
        </is>
      </c>
    </row>
    <row r="31">
      <c r="A31" s="4" t="inlineStr">
        <is>
          <t>Notes repurchased, principal amount</t>
        </is>
      </c>
      <c r="C31" s="6" t="n">
        <v>73000</v>
      </c>
      <c r="D31" s="6" t="n">
        <v>300000</v>
      </c>
    </row>
    <row r="32">
      <c r="A32" s="4" t="inlineStr">
        <is>
          <t>Principal amount of debt redeemed (as a percent)</t>
        </is>
      </c>
      <c r="C32" s="4" t="inlineStr">
        <is>
          <t>72.50%</t>
        </is>
      </c>
    </row>
    <row r="33">
      <c r="A33" s="4" t="inlineStr">
        <is>
          <t>Percentage of redemption price</t>
        </is>
      </c>
      <c r="D33" s="4" t="inlineStr">
        <is>
          <t>99.00%</t>
        </is>
      </c>
    </row>
    <row r="34">
      <c r="A34" s="4" t="inlineStr">
        <is>
          <t>Gain (loss) on extinguishment of debt</t>
        </is>
      </c>
      <c r="C34" s="6" t="n">
        <v>23000</v>
      </c>
      <c r="D34" s="6" t="n">
        <v>4000</v>
      </c>
    </row>
    <row r="35">
      <c r="A35" s="4" t="inlineStr">
        <is>
          <t>Interest expense</t>
        </is>
      </c>
      <c r="G35" s="6" t="n">
        <v>1000</v>
      </c>
      <c r="I35" s="6" t="n">
        <v>26000</v>
      </c>
    </row>
    <row r="36">
      <c r="A36" s="4" t="inlineStr">
        <is>
          <t>Transaction costs</t>
        </is>
      </c>
      <c r="D36" s="5" t="n">
        <v>1000</v>
      </c>
    </row>
    <row r="37">
      <c r="A37" s="4" t="inlineStr">
        <is>
          <t>Repurchase of notes</t>
        </is>
      </c>
      <c r="C37" s="5" t="n">
        <v>53000</v>
      </c>
      <c r="D37" s="5" t="n">
        <v>299000</v>
      </c>
    </row>
    <row r="38">
      <c r="A38" s="4" t="inlineStr">
        <is>
          <t>Adjustment to equity component of 2020 Convertible Senior Notes</t>
        </is>
      </c>
      <c r="C38" s="5" t="n">
        <v>3000</v>
      </c>
    </row>
    <row r="39">
      <c r="A39" s="4" t="inlineStr">
        <is>
          <t>Non cash charges</t>
        </is>
      </c>
      <c r="C39" s="6" t="n">
        <v>200</v>
      </c>
      <c r="D39" s="6" t="n">
        <v>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ASSET RETIREMENT OBLIGATION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Sep. 01, 2020</t>
        </is>
      </c>
    </row>
    <row r="3">
      <c r="A3" s="3" t="inlineStr">
        <is>
          <t>Asset Retirement Obligations</t>
        </is>
      </c>
    </row>
    <row r="4">
      <c r="A4" s="4" t="inlineStr">
        <is>
          <t>Asset retirement obligations, current portion</t>
        </is>
      </c>
      <c r="B4" s="6" t="n">
        <v>6000</v>
      </c>
      <c r="D4" s="6" t="n">
        <v>10000</v>
      </c>
    </row>
    <row r="5">
      <c r="A5" s="3" t="inlineStr">
        <is>
          <t>Reconciliation of the Company's asset retirement obligations</t>
        </is>
      </c>
    </row>
    <row r="6">
      <c r="A6" s="4" t="inlineStr">
        <is>
          <t>Balance at the beginning of the period</t>
        </is>
      </c>
      <c r="B6" s="5" t="n">
        <v>156323</v>
      </c>
      <c r="C6" s="6" t="n">
        <v>134893</v>
      </c>
      <c r="D6" s="5" t="n">
        <v>98130</v>
      </c>
    </row>
    <row r="7">
      <c r="A7" s="4" t="inlineStr">
        <is>
          <t>Additional liability incurred or assumed</t>
        </is>
      </c>
      <c r="B7" s="5" t="n">
        <v>20</v>
      </c>
      <c r="C7" s="5" t="n">
        <v>76</v>
      </c>
      <c r="D7" s="5" t="n">
        <v>4348</v>
      </c>
    </row>
    <row r="8">
      <c r="A8" s="4" t="inlineStr">
        <is>
          <t>Revisions to estimated cash flows</t>
        </is>
      </c>
      <c r="B8" s="5" t="n">
        <v>-30623</v>
      </c>
      <c r="C8" s="5" t="n">
        <v>56702</v>
      </c>
      <c r="D8" s="5" t="n">
        <v>26605</v>
      </c>
    </row>
    <row r="9">
      <c r="A9" s="4" t="inlineStr">
        <is>
          <t>Accretion expense</t>
        </is>
      </c>
      <c r="B9" s="5" t="n">
        <v>3801</v>
      </c>
      <c r="C9" s="5" t="n">
        <v>8199</v>
      </c>
      <c r="D9" s="5" t="n">
        <v>8237</v>
      </c>
    </row>
    <row r="10">
      <c r="A10" s="4" t="inlineStr">
        <is>
          <t>Obligations on sold properties</t>
        </is>
      </c>
      <c r="C10" s="5" t="n">
        <v>-693</v>
      </c>
      <c r="D10" s="5" t="n">
        <v>-29251</v>
      </c>
    </row>
    <row r="11">
      <c r="A11" s="4" t="inlineStr">
        <is>
          <t>Liabilities settled</t>
        </is>
      </c>
      <c r="B11" s="5" t="n">
        <v>-1809</v>
      </c>
      <c r="C11" s="5" t="n">
        <v>-42854</v>
      </c>
      <c r="D11" s="5" t="n">
        <v>-4002</v>
      </c>
    </row>
    <row r="12">
      <c r="A12" s="4" t="inlineStr">
        <is>
          <t>Balance at the end of the period</t>
        </is>
      </c>
      <c r="B12" s="6" t="n">
        <v>98130</v>
      </c>
      <c r="C12" s="6" t="n">
        <v>156323</v>
      </c>
      <c r="D12" s="6" t="n">
        <v>104067</v>
      </c>
    </row>
    <row r="13">
      <c r="A13" s="4" t="inlineStr">
        <is>
          <t>Asset retirement obligation, adjusted</t>
        </is>
      </c>
      <c r="E13" s="6" t="n">
        <v>126741</v>
      </c>
    </row>
    <row r="14">
      <c r="A14" s="4" t="inlineStr">
        <is>
          <t>Fresh Start Adjustments</t>
        </is>
      </c>
    </row>
    <row r="15">
      <c r="A15" s="3" t="inlineStr">
        <is>
          <t>Asset Retirement Obligations</t>
        </is>
      </c>
    </row>
    <row r="16">
      <c r="A16" s="4" t="inlineStr">
        <is>
          <t>Asset retirement obligations, current portion</t>
        </is>
      </c>
      <c r="E16" s="6" t="n">
        <v>-295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3" customWidth="1" min="5" max="5"/>
    <col width="21" customWidth="1" min="6" max="6"/>
    <col width="26" customWidth="1" min="7" max="7"/>
  </cols>
  <sheetData>
    <row r="1">
      <c r="A1" s="1" t="inlineStr">
        <is>
          <t>DERIVATIVE FINANCIAL INSTRUMENTS (Instruments) (Details) $ in Thousands</t>
        </is>
      </c>
      <c r="B1" s="2" t="inlineStr">
        <is>
          <t>1 Months Ended</t>
        </is>
      </c>
      <c r="C1" s="2" t="inlineStr">
        <is>
          <t>4 Months Ended</t>
        </is>
      </c>
      <c r="D1" s="2" t="inlineStr">
        <is>
          <t>8 Months Ended</t>
        </is>
      </c>
      <c r="E1" s="2" t="inlineStr">
        <is>
          <t>12 Months Ended</t>
        </is>
      </c>
    </row>
    <row r="2">
      <c r="B2" s="2" t="inlineStr">
        <is>
          <t>Apr. 30, 2020USD ($)</t>
        </is>
      </c>
      <c r="C2" s="2" t="inlineStr">
        <is>
          <t>Dec. 31, 2020USD ($)</t>
        </is>
      </c>
      <c r="D2" s="2" t="inlineStr">
        <is>
          <t>Aug. 31, 2020USD ($)</t>
        </is>
      </c>
      <c r="E2" s="2" t="inlineStr">
        <is>
          <t>Dec. 31, 2021USD ($)item$ / item</t>
        </is>
      </c>
      <c r="F2" s="2" t="inlineStr">
        <is>
          <t>Dec. 31, 2019USD ($)</t>
        </is>
      </c>
      <c r="G2" s="2" t="inlineStr">
        <is>
          <t>Jan. 31, 2022item$ / item</t>
        </is>
      </c>
    </row>
    <row r="3">
      <c r="A3" s="3" t="inlineStr">
        <is>
          <t>Derivative Financial Instruments [Line Items]</t>
        </is>
      </c>
    </row>
    <row r="4">
      <c r="A4" s="4" t="inlineStr">
        <is>
          <t>Derivative settlement | $</t>
        </is>
      </c>
      <c r="B4" s="6" t="n">
        <v>145000</v>
      </c>
    </row>
    <row r="5">
      <c r="A5" s="4" t="inlineStr">
        <is>
          <t>Derivative gain (loss), net | $</t>
        </is>
      </c>
      <c r="B5" s="6" t="n">
        <v>13000</v>
      </c>
      <c r="C5" s="6" t="n">
        <v>-24714</v>
      </c>
      <c r="D5" s="6" t="n">
        <v>181614</v>
      </c>
      <c r="E5" s="6" t="n">
        <v>-520131</v>
      </c>
      <c r="F5" s="6" t="n">
        <v>-53769</v>
      </c>
    </row>
    <row r="6">
      <c r="A6" s="4" t="inlineStr">
        <is>
          <t>Derivative instrument proceeds held in escrow | $</t>
        </is>
      </c>
      <c r="D6" s="6" t="n">
        <v>23000</v>
      </c>
    </row>
    <row r="7">
      <c r="A7" s="4" t="inlineStr">
        <is>
          <t>Crude Oil [Member]</t>
        </is>
      </c>
    </row>
    <row r="8">
      <c r="A8" s="3" t="inlineStr">
        <is>
          <t>Derivative Financial Instruments [Line Items]</t>
        </is>
      </c>
    </row>
    <row r="9">
      <c r="A9" s="4" t="inlineStr">
        <is>
          <t>Aggregate notional amount of price risk derivatives | item</t>
        </is>
      </c>
      <c r="E9" s="5" t="n">
        <v>16922500</v>
      </c>
      <c r="G9" s="5" t="n">
        <v>1606000</v>
      </c>
    </row>
    <row r="10">
      <c r="A10" s="4" t="inlineStr">
        <is>
          <t>Crude Oil [Member] | 2022 [Member] | Fixed Price Swaps [Member]</t>
        </is>
      </c>
    </row>
    <row r="11">
      <c r="A11" s="3" t="inlineStr">
        <is>
          <t>Derivative Financial Instruments [Line Items]</t>
        </is>
      </c>
    </row>
    <row r="12">
      <c r="A12" s="4" t="inlineStr">
        <is>
          <t>Aggregate notional amount of price risk derivatives | item</t>
        </is>
      </c>
      <c r="E12" s="5" t="n">
        <v>2275000</v>
      </c>
      <c r="G12" s="5" t="n">
        <v>796000</v>
      </c>
    </row>
    <row r="13">
      <c r="A13" s="4" t="inlineStr">
        <is>
          <t>Swap Price (in dollars per unit) | $ / item</t>
        </is>
      </c>
      <c r="E13" s="10" t="n">
        <v>69.29000000000001</v>
      </c>
      <c r="G13" s="10" t="n">
        <v>72.14</v>
      </c>
    </row>
    <row r="14">
      <c r="A14" s="4" t="inlineStr">
        <is>
          <t>Crude Oil [Member] | 2022 [Member] | Two-way Collars [Member]</t>
        </is>
      </c>
    </row>
    <row r="15">
      <c r="A15" s="3" t="inlineStr">
        <is>
          <t>Derivative Financial Instruments [Line Items]</t>
        </is>
      </c>
    </row>
    <row r="16">
      <c r="A16" s="4" t="inlineStr">
        <is>
          <t>Aggregate notional amount of price risk derivatives | item</t>
        </is>
      </c>
      <c r="E16" s="5" t="n">
        <v>11204000</v>
      </c>
    </row>
    <row r="17">
      <c r="A17" s="4" t="inlineStr">
        <is>
          <t>Floor Price (in dollars per unit) | $ / item</t>
        </is>
      </c>
      <c r="E17" s="10" t="n">
        <v>47.07</v>
      </c>
    </row>
    <row r="18">
      <c r="A18" s="4" t="inlineStr">
        <is>
          <t>Ceiling Price (in dollars per unit) | $ / item</t>
        </is>
      </c>
      <c r="E18" s="10" t="n">
        <v>57.59</v>
      </c>
    </row>
    <row r="19">
      <c r="A19" s="4" t="inlineStr">
        <is>
          <t>Crude Oil [Member] | 2023 [Member] | Fixed Price Swaps [Member]</t>
        </is>
      </c>
    </row>
    <row r="20">
      <c r="A20" s="3" t="inlineStr">
        <is>
          <t>Derivative Financial Instruments [Line Items]</t>
        </is>
      </c>
    </row>
    <row r="21">
      <c r="A21" s="4" t="inlineStr">
        <is>
          <t>Aggregate notional amount of price risk derivatives | item</t>
        </is>
      </c>
      <c r="G21" s="5" t="n">
        <v>810000</v>
      </c>
    </row>
    <row r="22">
      <c r="A22" s="4" t="inlineStr">
        <is>
          <t>Swap Price (in dollars per unit) | $ / item</t>
        </is>
      </c>
      <c r="G22" s="10" t="n">
        <v>75.14</v>
      </c>
    </row>
    <row r="23">
      <c r="A23" s="4" t="inlineStr">
        <is>
          <t>Crude Oil [Member] | 2023 [Member] | Two-way Collars [Member]</t>
        </is>
      </c>
    </row>
    <row r="24">
      <c r="A24" s="3" t="inlineStr">
        <is>
          <t>Derivative Financial Instruments [Line Items]</t>
        </is>
      </c>
    </row>
    <row r="25">
      <c r="A25" s="4" t="inlineStr">
        <is>
          <t>Aggregate notional amount of price risk derivatives | item</t>
        </is>
      </c>
      <c r="E25" s="5" t="n">
        <v>3443500</v>
      </c>
    </row>
    <row r="26">
      <c r="A26" s="4" t="inlineStr">
        <is>
          <t>Floor Price (in dollars per unit) | $ / item</t>
        </is>
      </c>
      <c r="E26" s="10" t="n">
        <v>46.75</v>
      </c>
    </row>
    <row r="27">
      <c r="A27" s="4" t="inlineStr">
        <is>
          <t>Ceiling Price (in dollars per unit) | $ / item</t>
        </is>
      </c>
      <c r="E27" s="10" t="n">
        <v>58.87</v>
      </c>
    </row>
    <row r="28">
      <c r="A28" s="4" t="inlineStr">
        <is>
          <t>Natural Gas [Member]</t>
        </is>
      </c>
    </row>
    <row r="29">
      <c r="A29" s="3" t="inlineStr">
        <is>
          <t>Derivative Financial Instruments [Line Items]</t>
        </is>
      </c>
    </row>
    <row r="30">
      <c r="A30" s="4" t="inlineStr">
        <is>
          <t>Aggregate notional amount of price risk derivatives | item</t>
        </is>
      </c>
      <c r="E30" s="5" t="n">
        <v>32312000</v>
      </c>
      <c r="G30" s="5" t="n">
        <v>5460000</v>
      </c>
    </row>
    <row r="31">
      <c r="A31" s="4" t="inlineStr">
        <is>
          <t>Natural Gas [Member] | 2022 [Member] | Fixed Price Swaps [Member]</t>
        </is>
      </c>
    </row>
    <row r="32">
      <c r="A32" s="3" t="inlineStr">
        <is>
          <t>Derivative Financial Instruments [Line Items]</t>
        </is>
      </c>
    </row>
    <row r="33">
      <c r="A33" s="4" t="inlineStr">
        <is>
          <t>Aggregate notional amount of price risk derivatives | item</t>
        </is>
      </c>
      <c r="E33" s="5" t="n">
        <v>8009000</v>
      </c>
      <c r="G33" s="5" t="n">
        <v>3660000</v>
      </c>
    </row>
    <row r="34">
      <c r="A34" s="4" t="inlineStr">
        <is>
          <t>Swap Price (in dollars per unit) | $ / item</t>
        </is>
      </c>
      <c r="E34" s="10" t="n">
        <v>3.24</v>
      </c>
      <c r="G34" s="10" t="n">
        <v>4.03</v>
      </c>
    </row>
    <row r="35">
      <c r="A35" s="4" t="inlineStr">
        <is>
          <t>Natural Gas [Member] | 2022 [Member] | Two-way Collars [Member]</t>
        </is>
      </c>
    </row>
    <row r="36">
      <c r="A36" s="3" t="inlineStr">
        <is>
          <t>Derivative Financial Instruments [Line Items]</t>
        </is>
      </c>
    </row>
    <row r="37">
      <c r="A37" s="4" t="inlineStr">
        <is>
          <t>Aggregate notional amount of price risk derivatives | item</t>
        </is>
      </c>
      <c r="E37" s="5" t="n">
        <v>17304000</v>
      </c>
    </row>
    <row r="38">
      <c r="A38" s="4" t="inlineStr">
        <is>
          <t>Floor Price (in dollars per unit) | $ / item</t>
        </is>
      </c>
      <c r="E38" s="10" t="n">
        <v>2.7</v>
      </c>
    </row>
    <row r="39">
      <c r="A39" s="4" t="inlineStr">
        <is>
          <t>Ceiling Price (in dollars per unit) | $ / item</t>
        </is>
      </c>
      <c r="E39" s="10" t="n">
        <v>3.32</v>
      </c>
    </row>
    <row r="40">
      <c r="A40" s="4" t="inlineStr">
        <is>
          <t>Natural Gas [Member] | 2023 [Member] | Fixed Price Swaps [Member]</t>
        </is>
      </c>
    </row>
    <row r="41">
      <c r="A41" s="3" t="inlineStr">
        <is>
          <t>Derivative Financial Instruments [Line Items]</t>
        </is>
      </c>
    </row>
    <row r="42">
      <c r="A42" s="4" t="inlineStr">
        <is>
          <t>Aggregate notional amount of price risk derivatives | item</t>
        </is>
      </c>
      <c r="G42" s="5" t="n">
        <v>1800000</v>
      </c>
    </row>
    <row r="43">
      <c r="A43" s="4" t="inlineStr">
        <is>
          <t>Swap Price (in dollars per unit) | $ / item</t>
        </is>
      </c>
      <c r="G43" s="10" t="n">
        <v>4.25</v>
      </c>
    </row>
    <row r="44">
      <c r="A44" s="4" t="inlineStr">
        <is>
          <t>Natural Gas [Member] | 2023 [Member] | Two-way Collars [Member]</t>
        </is>
      </c>
    </row>
    <row r="45">
      <c r="A45" s="3" t="inlineStr">
        <is>
          <t>Derivative Financial Instruments [Line Items]</t>
        </is>
      </c>
    </row>
    <row r="46">
      <c r="A46" s="4" t="inlineStr">
        <is>
          <t>Aggregate notional amount of price risk derivatives | item</t>
        </is>
      </c>
      <c r="E46" s="5" t="n">
        <v>6999000</v>
      </c>
    </row>
    <row r="47">
      <c r="A47" s="4" t="inlineStr">
        <is>
          <t>Floor Price (in dollars per unit) | $ / item</t>
        </is>
      </c>
      <c r="E47" s="10" t="n">
        <v>2.42</v>
      </c>
    </row>
    <row r="48">
      <c r="A48" s="4" t="inlineStr">
        <is>
          <t>Ceiling Price (in dollars per unit) | $ / item</t>
        </is>
      </c>
      <c r="E48" s="10" t="n">
        <v>2.94</v>
      </c>
    </row>
    <row r="49">
      <c r="A49" s="4" t="inlineStr">
        <is>
          <t>Natural Gas Basis [Member]</t>
        </is>
      </c>
    </row>
    <row r="50">
      <c r="A50" s="3" t="inlineStr">
        <is>
          <t>Derivative Financial Instruments [Line Items]</t>
        </is>
      </c>
    </row>
    <row r="51">
      <c r="A51" s="4" t="inlineStr">
        <is>
          <t>Aggregate notional amount of price risk derivatives | item</t>
        </is>
      </c>
      <c r="E51" s="5" t="n">
        <v>10970000</v>
      </c>
      <c r="G51" s="5" t="n">
        <v>1800000</v>
      </c>
    </row>
    <row r="52">
      <c r="A52" s="4" t="inlineStr">
        <is>
          <t>Natural Gas Basis [Member] | 2022 [Member] | Fixed Price Swaps [Member]</t>
        </is>
      </c>
    </row>
    <row r="53">
      <c r="A53" s="3" t="inlineStr">
        <is>
          <t>Derivative Financial Instruments [Line Items]</t>
        </is>
      </c>
    </row>
    <row r="54">
      <c r="A54" s="4" t="inlineStr">
        <is>
          <t>Aggregate notional amount of price risk derivatives | item</t>
        </is>
      </c>
      <c r="E54" s="5" t="n">
        <v>6230000</v>
      </c>
      <c r="G54" s="5" t="n">
        <v>620000</v>
      </c>
    </row>
    <row r="55">
      <c r="A55" s="4" t="inlineStr">
        <is>
          <t>Swap Price (in dollars per unit) | $ / item</t>
        </is>
      </c>
      <c r="E55" s="10" t="n">
        <v>0.51</v>
      </c>
      <c r="G55" s="10" t="n">
        <v>1.17</v>
      </c>
    </row>
    <row r="56">
      <c r="A56" s="4" t="inlineStr">
        <is>
          <t>Natural Gas Basis [Member] | 2023 [Member] | Fixed Price Swaps [Member]</t>
        </is>
      </c>
    </row>
    <row r="57">
      <c r="A57" s="3" t="inlineStr">
        <is>
          <t>Derivative Financial Instruments [Line Items]</t>
        </is>
      </c>
    </row>
    <row r="58">
      <c r="A58" s="4" t="inlineStr">
        <is>
          <t>Aggregate notional amount of price risk derivatives | item</t>
        </is>
      </c>
      <c r="E58" s="5" t="n">
        <v>4740000</v>
      </c>
      <c r="G58" s="5" t="n">
        <v>1180000</v>
      </c>
    </row>
    <row r="59">
      <c r="A59" s="4" t="inlineStr">
        <is>
          <t>Swap Price (in dollars per unit) | $ / item</t>
        </is>
      </c>
      <c r="E59" s="10" t="n">
        <v>0.2</v>
      </c>
      <c r="G59" s="10" t="n">
        <v>1.17</v>
      </c>
    </row>
    <row r="60">
      <c r="A60" s="4" t="inlineStr">
        <is>
          <t>NGL - Propane [Member]</t>
        </is>
      </c>
    </row>
    <row r="61">
      <c r="A61" s="3" t="inlineStr">
        <is>
          <t>Derivative Financial Instruments [Line Items]</t>
        </is>
      </c>
    </row>
    <row r="62">
      <c r="A62" s="4" t="inlineStr">
        <is>
          <t>Aggregate notional amount of price risk derivatives | item</t>
        </is>
      </c>
      <c r="E62" s="5" t="n">
        <v>38220000</v>
      </c>
      <c r="G62" s="5" t="n">
        <v>41517000</v>
      </c>
    </row>
    <row r="63">
      <c r="A63" s="4" t="inlineStr">
        <is>
          <t>NGL - Propane [Member] | 2022 [Member] | Mont Belvieu [Member]</t>
        </is>
      </c>
    </row>
    <row r="64">
      <c r="A64" s="3" t="inlineStr">
        <is>
          <t>Derivative Financial Instruments [Line Items]</t>
        </is>
      </c>
    </row>
    <row r="65">
      <c r="A65" s="4" t="inlineStr">
        <is>
          <t>Aggregate notional amount of price risk derivatives | item</t>
        </is>
      </c>
      <c r="E65" s="5" t="n">
        <v>19110000</v>
      </c>
      <c r="G65" s="5" t="n">
        <v>1911000</v>
      </c>
    </row>
    <row r="66">
      <c r="A66" s="4" t="inlineStr">
        <is>
          <t>Swap Price (in dollars per unit) | $ / item</t>
        </is>
      </c>
      <c r="E66" s="10" t="n">
        <v>1.08</v>
      </c>
      <c r="G66" s="10" t="n">
        <v>1.03</v>
      </c>
    </row>
    <row r="67">
      <c r="A67" s="4" t="inlineStr">
        <is>
          <t>NGL - Propane [Member] | 2022 [Member] | Conway [Member]</t>
        </is>
      </c>
    </row>
    <row r="68">
      <c r="A68" s="3" t="inlineStr">
        <is>
          <t>Derivative Financial Instruments [Line Items]</t>
        </is>
      </c>
    </row>
    <row r="69">
      <c r="A69" s="4" t="inlineStr">
        <is>
          <t>Aggregate notional amount of price risk derivatives | item</t>
        </is>
      </c>
      <c r="E69" s="5" t="n">
        <v>19110000</v>
      </c>
      <c r="G69" s="5" t="n">
        <v>39606000</v>
      </c>
    </row>
    <row r="70">
      <c r="A70" s="4" t="inlineStr">
        <is>
          <t>Swap Price (in dollars per unit) | $ / item</t>
        </is>
      </c>
      <c r="E70" s="10" t="n">
        <v>1.17</v>
      </c>
      <c r="G70" s="10" t="n">
        <v>1.04</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 location) (Details) - Commodity contracts [Member] - Not Designated as ASC 815 Hedges [Member] - USD ($) $ in Thousands</t>
        </is>
      </c>
      <c r="B1" s="2" t="inlineStr">
        <is>
          <t>Dec. 31, 2021</t>
        </is>
      </c>
      <c r="C1" s="2" t="inlineStr">
        <is>
          <t>Dec. 31, 2020</t>
        </is>
      </c>
    </row>
    <row r="2">
      <c r="A2" s="3" t="inlineStr">
        <is>
          <t>Gross amounts of derivative assets and gross amounts offset [Line Items]</t>
        </is>
      </c>
    </row>
    <row r="3">
      <c r="A3" s="4" t="inlineStr">
        <is>
          <t>Gross Amounts of Recognized Assets</t>
        </is>
      </c>
      <c r="B3" s="6" t="n">
        <v>48049</v>
      </c>
      <c r="C3" s="6" t="n">
        <v>34278</v>
      </c>
    </row>
    <row r="4">
      <c r="A4" s="4" t="inlineStr">
        <is>
          <t>Gross Amounts Offset</t>
        </is>
      </c>
      <c r="B4" s="5" t="n">
        <v>-44676</v>
      </c>
      <c r="C4" s="5" t="n">
        <v>-34278</v>
      </c>
    </row>
    <row r="5">
      <c r="A5" s="4" t="inlineStr">
        <is>
          <t>Total financial assets</t>
        </is>
      </c>
      <c r="B5" s="5" t="n">
        <v>3373</v>
      </c>
    </row>
    <row r="6">
      <c r="A6" s="4" t="inlineStr">
        <is>
          <t>Prepaid Expenses and Other [Member]</t>
        </is>
      </c>
    </row>
    <row r="7">
      <c r="A7" s="3" t="inlineStr">
        <is>
          <t>Gross amounts of derivative assets and gross amounts offset [Line Items]</t>
        </is>
      </c>
    </row>
    <row r="8">
      <c r="A8" s="4" t="inlineStr">
        <is>
          <t>Gross Amounts of Recognized Assets</t>
        </is>
      </c>
      <c r="B8" s="5" t="n">
        <v>34375</v>
      </c>
      <c r="C8" s="5" t="n">
        <v>14287</v>
      </c>
    </row>
    <row r="9">
      <c r="A9" s="4" t="inlineStr">
        <is>
          <t>Gross Amounts Offset</t>
        </is>
      </c>
      <c r="B9" s="5" t="n">
        <v>-31002</v>
      </c>
      <c r="C9" s="5" t="n">
        <v>-14287</v>
      </c>
    </row>
    <row r="10">
      <c r="A10" s="4" t="inlineStr">
        <is>
          <t>Total financial assets</t>
        </is>
      </c>
      <c r="B10" s="5" t="n">
        <v>3373</v>
      </c>
    </row>
    <row r="11">
      <c r="A11" s="4" t="inlineStr">
        <is>
          <t>Other Long Term Assets [Member]</t>
        </is>
      </c>
    </row>
    <row r="12">
      <c r="A12" s="3" t="inlineStr">
        <is>
          <t>Gross amounts of derivative assets and gross amounts offset [Line Items]</t>
        </is>
      </c>
    </row>
    <row r="13">
      <c r="A13" s="4" t="inlineStr">
        <is>
          <t>Gross Amounts of Recognized Assets</t>
        </is>
      </c>
      <c r="B13" s="5" t="n">
        <v>13674</v>
      </c>
      <c r="C13" s="5" t="n">
        <v>19991</v>
      </c>
    </row>
    <row r="14">
      <c r="A14" s="4" t="inlineStr">
        <is>
          <t>Gross Amounts Offset</t>
        </is>
      </c>
      <c r="B14" s="6" t="n">
        <v>-13674</v>
      </c>
      <c r="C14" s="6" t="n">
        <v>-19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SOLIDATED STATEMENTS OF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6" t="n">
        <v>92</v>
      </c>
      <c r="C2" s="6" t="n">
        <v>6414170</v>
      </c>
      <c r="D2" s="6" t="n">
        <v>-2143946</v>
      </c>
      <c r="E2" s="6" t="n">
        <v>4270316</v>
      </c>
    </row>
    <row r="3">
      <c r="A3" s="4" t="inlineStr">
        <is>
          <t>BALANCES (in shares) at Dec. 31, 2018</t>
        </is>
      </c>
      <c r="B3" s="5" t="n">
        <v>92067000</v>
      </c>
    </row>
    <row r="4">
      <c r="A4" s="3" t="inlineStr">
        <is>
          <t>Increase (Decrease) in Shareholders' Equity</t>
        </is>
      </c>
    </row>
    <row r="5">
      <c r="A5" s="4" t="inlineStr">
        <is>
          <t>Net income (loss)</t>
        </is>
      </c>
      <c r="D5" s="5" t="n">
        <v>-241166</v>
      </c>
      <c r="E5" s="5" t="n">
        <v>-241166</v>
      </c>
    </row>
    <row r="6">
      <c r="A6" s="4" t="inlineStr">
        <is>
          <t>Adjustment to equity component of Convertible Senior Notes upon extinguishment</t>
        </is>
      </c>
      <c r="C6" s="5" t="n">
        <v>-8070</v>
      </c>
      <c r="E6" s="5" t="n">
        <v>-8070</v>
      </c>
    </row>
    <row r="7">
      <c r="A7" s="4" t="inlineStr">
        <is>
          <t>Restricted stock issued (in shares)</t>
        </is>
      </c>
      <c r="B7" s="5" t="n">
        <v>113000</v>
      </c>
    </row>
    <row r="8">
      <c r="A8" s="4" t="inlineStr">
        <is>
          <t>Restricted stock forfeited (in shares)</t>
        </is>
      </c>
      <c r="B8" s="5" t="n">
        <v>-286000</v>
      </c>
    </row>
    <row r="9">
      <c r="A9" s="4" t="inlineStr">
        <is>
          <t>Restricted stock used for tax withholdings</t>
        </is>
      </c>
      <c r="C9" s="5" t="n">
        <v>-3830</v>
      </c>
      <c r="E9" s="5" t="n">
        <v>-3830</v>
      </c>
    </row>
    <row r="10">
      <c r="A10" s="4" t="inlineStr">
        <is>
          <t>Restricted stock used for tax withholdings (in shares)</t>
        </is>
      </c>
      <c r="B10" s="5" t="n">
        <v>-150000</v>
      </c>
    </row>
    <row r="11">
      <c r="A11" s="4" t="inlineStr">
        <is>
          <t>Stock-based compensation</t>
        </is>
      </c>
      <c r="C11" s="5" t="n">
        <v>7721</v>
      </c>
      <c r="E11" s="5" t="n">
        <v>7721</v>
      </c>
    </row>
    <row r="12">
      <c r="A12" s="4" t="inlineStr">
        <is>
          <t>BALANCES at Dec. 31, 2019</t>
        </is>
      </c>
      <c r="B12" s="6" t="n">
        <v>92</v>
      </c>
      <c r="C12" s="5" t="n">
        <v>6409991</v>
      </c>
      <c r="D12" s="5" t="n">
        <v>-2385112</v>
      </c>
      <c r="E12" s="5" t="n">
        <v>4024971</v>
      </c>
    </row>
    <row r="13">
      <c r="A13" s="4" t="inlineStr">
        <is>
          <t>BALANCES (in shares) at Dec. 31, 2019</t>
        </is>
      </c>
      <c r="B13" s="5" t="n">
        <v>91744000</v>
      </c>
    </row>
    <row r="14">
      <c r="A14" s="3" t="inlineStr">
        <is>
          <t>Increase (Decrease) in Shareholders' Equity</t>
        </is>
      </c>
    </row>
    <row r="15">
      <c r="A15" s="4" t="inlineStr">
        <is>
          <t>Net income (loss)</t>
        </is>
      </c>
      <c r="D15" s="5" t="n">
        <v>-3965461</v>
      </c>
      <c r="E15" s="5" t="n">
        <v>-3965461</v>
      </c>
    </row>
    <row r="16">
      <c r="A16" s="4" t="inlineStr">
        <is>
          <t>Adjustment to equity component of Convertible Senior Notes upon extinguishment</t>
        </is>
      </c>
      <c r="C16" s="5" t="n">
        <v>-3461</v>
      </c>
      <c r="E16" s="5" t="n">
        <v>-3461</v>
      </c>
    </row>
    <row r="17">
      <c r="A17" s="4" t="inlineStr">
        <is>
          <t>Restricted stock issued (in shares)</t>
        </is>
      </c>
      <c r="B17" s="5" t="n">
        <v>194000</v>
      </c>
    </row>
    <row r="18">
      <c r="A18" s="4" t="inlineStr">
        <is>
          <t>Restricted stock forfeited (in shares)</t>
        </is>
      </c>
      <c r="B18" s="5" t="n">
        <v>-238000</v>
      </c>
    </row>
    <row r="19">
      <c r="A19" s="4" t="inlineStr">
        <is>
          <t>Restricted stock used for tax withholdings</t>
        </is>
      </c>
      <c r="B19" s="4" t="inlineStr">
        <is>
          <t xml:space="preserve"> </t>
        </is>
      </c>
      <c r="C19" s="5" t="n">
        <v>-308</v>
      </c>
      <c r="D19" s="4" t="inlineStr">
        <is>
          <t xml:space="preserve"> </t>
        </is>
      </c>
      <c r="E19" s="5" t="n">
        <v>-308</v>
      </c>
    </row>
    <row r="20">
      <c r="A20" s="4" t="inlineStr">
        <is>
          <t>Restricted stock used for tax withholdings (in shares)</t>
        </is>
      </c>
      <c r="B20" s="5" t="n">
        <v>-58000</v>
      </c>
    </row>
    <row r="21">
      <c r="A21" s="4" t="inlineStr">
        <is>
          <t>Stock-based compensation</t>
        </is>
      </c>
      <c r="C21" s="5" t="n">
        <v>4188</v>
      </c>
      <c r="E21" s="5" t="n">
        <v>4188</v>
      </c>
    </row>
    <row r="22">
      <c r="A22" s="4" t="inlineStr">
        <is>
          <t>Cancellation of Predecessor stock</t>
        </is>
      </c>
      <c r="B22" s="6" t="n">
        <v>-92</v>
      </c>
      <c r="C22" s="5" t="n">
        <v>-6410410</v>
      </c>
      <c r="D22" s="5" t="n">
        <v>6350573</v>
      </c>
      <c r="E22" s="5" t="n">
        <v>-59929</v>
      </c>
    </row>
    <row r="23">
      <c r="A23" s="4" t="inlineStr">
        <is>
          <t>Cancellation of Predecessor stock (in shares)</t>
        </is>
      </c>
      <c r="B23" s="5" t="n">
        <v>-91642000</v>
      </c>
    </row>
    <row r="24">
      <c r="A24" s="4" t="inlineStr">
        <is>
          <t>BALANCES at Aug. 31, 2020</t>
        </is>
      </c>
      <c r="B24" s="4" t="inlineStr">
        <is>
          <t xml:space="preserve"> </t>
        </is>
      </c>
      <c r="C24" s="4" t="inlineStr">
        <is>
          <t xml:space="preserve"> </t>
        </is>
      </c>
      <c r="D24" s="4" t="inlineStr">
        <is>
          <t xml:space="preserve"> </t>
        </is>
      </c>
      <c r="E24" s="4" t="inlineStr">
        <is>
          <t xml:space="preserve"> </t>
        </is>
      </c>
    </row>
    <row r="25">
      <c r="A25" s="4" t="inlineStr">
        <is>
          <t>BALANCES (in shares) at Aug. 31, 2020</t>
        </is>
      </c>
      <c r="B25" s="4" t="inlineStr">
        <is>
          <t xml:space="preserve"> </t>
        </is>
      </c>
    </row>
    <row r="26">
      <c r="A26" s="3" t="inlineStr">
        <is>
          <t>Increase (Decrease) in Shareholders' Equity</t>
        </is>
      </c>
    </row>
    <row r="27">
      <c r="A27" s="4" t="inlineStr">
        <is>
          <t>Common stock issued</t>
        </is>
      </c>
      <c r="B27" s="6" t="n">
        <v>38</v>
      </c>
      <c r="C27" s="5" t="n">
        <v>1159818</v>
      </c>
      <c r="E27" s="6" t="n">
        <v>1159856</v>
      </c>
    </row>
    <row r="28">
      <c r="A28" s="4" t="inlineStr">
        <is>
          <t>Common stock issued (in shares)</t>
        </is>
      </c>
      <c r="B28" s="5" t="n">
        <v>38051000</v>
      </c>
      <c r="E28" s="5" t="n">
        <v>38051125</v>
      </c>
    </row>
    <row r="29">
      <c r="A29" s="4" t="inlineStr">
        <is>
          <t>Issuance of Successor warrants</t>
        </is>
      </c>
      <c r="C29" s="5" t="n">
        <v>29360</v>
      </c>
      <c r="E29" s="6" t="n">
        <v>29360</v>
      </c>
    </row>
    <row r="30">
      <c r="A30" s="4" t="inlineStr">
        <is>
          <t>BALANCES at Aug. 31, 2020</t>
        </is>
      </c>
      <c r="B30" s="4" t="inlineStr">
        <is>
          <t xml:space="preserve"> </t>
        </is>
      </c>
      <c r="C30" s="4" t="inlineStr">
        <is>
          <t xml:space="preserve"> </t>
        </is>
      </c>
      <c r="D30" s="4" t="inlineStr">
        <is>
          <t xml:space="preserve"> </t>
        </is>
      </c>
      <c r="E30" s="4" t="inlineStr">
        <is>
          <t xml:space="preserve"> </t>
        </is>
      </c>
    </row>
    <row r="31">
      <c r="A31" s="4" t="inlineStr">
        <is>
          <t>BALANCES (in shares) at Aug. 31, 2020</t>
        </is>
      </c>
      <c r="B31" s="4" t="inlineStr">
        <is>
          <t xml:space="preserve"> </t>
        </is>
      </c>
    </row>
    <row r="32">
      <c r="A32" s="3" t="inlineStr">
        <is>
          <t>Increase (Decrease) in Shareholders' Equity</t>
        </is>
      </c>
    </row>
    <row r="33">
      <c r="A33" s="4" t="inlineStr">
        <is>
          <t>Net income (loss)</t>
        </is>
      </c>
      <c r="D33" s="5" t="n">
        <v>39073</v>
      </c>
      <c r="E33" s="5" t="n">
        <v>39073</v>
      </c>
    </row>
    <row r="34">
      <c r="A34" s="4" t="inlineStr">
        <is>
          <t>Stock-based compensation</t>
        </is>
      </c>
      <c r="C34" s="5" t="n">
        <v>515</v>
      </c>
      <c r="E34" s="5" t="n">
        <v>515</v>
      </c>
    </row>
    <row r="35">
      <c r="A35" s="4" t="inlineStr">
        <is>
          <t>BALANCES at Dec. 31, 2020</t>
        </is>
      </c>
      <c r="B35" s="6" t="n">
        <v>38</v>
      </c>
      <c r="C35" s="5" t="n">
        <v>1189693</v>
      </c>
      <c r="D35" s="5" t="n">
        <v>39073</v>
      </c>
      <c r="E35" s="5" t="n">
        <v>1228804</v>
      </c>
    </row>
    <row r="36">
      <c r="A36" s="4" t="inlineStr">
        <is>
          <t>BALANCES (in shares) at Dec. 31, 2020</t>
        </is>
      </c>
      <c r="B36" s="5" t="n">
        <v>38051000</v>
      </c>
    </row>
    <row r="37">
      <c r="A37" s="3" t="inlineStr">
        <is>
          <t>Increase (Decrease) in Shareholders' Equity</t>
        </is>
      </c>
    </row>
    <row r="38">
      <c r="A38" s="4" t="inlineStr">
        <is>
          <t>Balance Successor</t>
        </is>
      </c>
      <c r="B38" s="6" t="n">
        <v>38</v>
      </c>
      <c r="C38" s="5" t="n">
        <v>1189178</v>
      </c>
      <c r="E38" s="5" t="n">
        <v>1189216</v>
      </c>
    </row>
    <row r="39">
      <c r="A39" s="4" t="inlineStr">
        <is>
          <t>Balance Successor, Shares</t>
        </is>
      </c>
      <c r="B39" s="5" t="n">
        <v>38051000</v>
      </c>
    </row>
    <row r="40">
      <c r="A40" s="4" t="inlineStr">
        <is>
          <t>Net income (loss)</t>
        </is>
      </c>
      <c r="D40" s="5" t="n">
        <v>427906</v>
      </c>
      <c r="E40" s="5" t="n">
        <v>427906</v>
      </c>
    </row>
    <row r="41">
      <c r="A41" s="4" t="inlineStr">
        <is>
          <t>Common stock issued</t>
        </is>
      </c>
      <c r="B41" s="6" t="n">
        <v>1</v>
      </c>
      <c r="C41" s="5" t="n">
        <v>-1</v>
      </c>
    </row>
    <row r="42">
      <c r="A42" s="4" t="inlineStr">
        <is>
          <t>Common stock issued (in shares)</t>
        </is>
      </c>
      <c r="B42" s="5" t="n">
        <v>949000</v>
      </c>
    </row>
    <row r="43">
      <c r="A43" s="4" t="inlineStr">
        <is>
          <t>Restricted stock issued (in shares)</t>
        </is>
      </c>
      <c r="B43" s="5" t="n">
        <v>206000</v>
      </c>
    </row>
    <row r="44">
      <c r="A44" s="4" t="inlineStr">
        <is>
          <t>Restricted stock used for tax withholdings</t>
        </is>
      </c>
      <c r="C44" s="5" t="n">
        <v>-3076</v>
      </c>
      <c r="E44" s="5" t="n">
        <v>-3076</v>
      </c>
    </row>
    <row r="45">
      <c r="A45" s="4" t="inlineStr">
        <is>
          <t>Restricted stock used for tax withholdings (in shares)</t>
        </is>
      </c>
      <c r="B45" s="5" t="n">
        <v>-72000</v>
      </c>
    </row>
    <row r="46">
      <c r="A46" s="4" t="inlineStr">
        <is>
          <t>Stock-based compensation</t>
        </is>
      </c>
      <c r="C46" s="5" t="n">
        <v>9991</v>
      </c>
      <c r="E46" s="5" t="n">
        <v>9991</v>
      </c>
    </row>
    <row r="47">
      <c r="A47" s="4" t="inlineStr">
        <is>
          <t>BALANCES at Dec. 31, 2021</t>
        </is>
      </c>
      <c r="B47" s="6" t="n">
        <v>39</v>
      </c>
      <c r="C47" s="6" t="n">
        <v>1196607</v>
      </c>
      <c r="D47" s="6" t="n">
        <v>466979</v>
      </c>
      <c r="E47" s="6" t="n">
        <v>1663625</v>
      </c>
    </row>
    <row r="48">
      <c r="A48" s="4" t="inlineStr">
        <is>
          <t>BALANCES (in shares) at Dec. 31, 2021</t>
        </is>
      </c>
      <c r="B48" s="5" t="n">
        <v>3913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y location) (Details) - Commodity contracts [Member] - Not Designated as ASC 815 Hedges [Member] - USD ($) $ in Thousands</t>
        </is>
      </c>
      <c r="B1" s="2" t="inlineStr">
        <is>
          <t>Dec. 31, 2021</t>
        </is>
      </c>
      <c r="C1" s="2" t="inlineStr">
        <is>
          <t>Dec. 31, 2020</t>
        </is>
      </c>
    </row>
    <row r="2">
      <c r="A2" s="3" t="inlineStr">
        <is>
          <t>Gross amounts of derivative liabilities and gross amounts offset [Line Items]</t>
        </is>
      </c>
    </row>
    <row r="3">
      <c r="A3" s="4" t="inlineStr">
        <is>
          <t>Gross Amounts of Recognized Liabilities</t>
        </is>
      </c>
      <c r="B3" s="6" t="n">
        <v>301049</v>
      </c>
      <c r="C3" s="6" t="n">
        <v>93513</v>
      </c>
    </row>
    <row r="4">
      <c r="A4" s="4" t="inlineStr">
        <is>
          <t>Gross Amounts Offset</t>
        </is>
      </c>
      <c r="B4" s="5" t="n">
        <v>-44676</v>
      </c>
      <c r="C4" s="5" t="n">
        <v>-34278</v>
      </c>
    </row>
    <row r="5">
      <c r="A5" s="4" t="inlineStr">
        <is>
          <t>Total financial liabilities</t>
        </is>
      </c>
      <c r="B5" s="5" t="n">
        <v>256373</v>
      </c>
      <c r="C5" s="5" t="n">
        <v>59235</v>
      </c>
    </row>
    <row r="6">
      <c r="A6" s="4" t="inlineStr">
        <is>
          <t>Derivative liabilities [Member]</t>
        </is>
      </c>
    </row>
    <row r="7">
      <c r="A7" s="3" t="inlineStr">
        <is>
          <t>Gross amounts of derivative liabilities and gross amounts offset [Line Items]</t>
        </is>
      </c>
    </row>
    <row r="8">
      <c r="A8" s="4" t="inlineStr">
        <is>
          <t>Gross Amounts of Recognized Liabilities</t>
        </is>
      </c>
      <c r="B8" s="5" t="n">
        <v>240655</v>
      </c>
      <c r="C8" s="5" t="n">
        <v>63772</v>
      </c>
    </row>
    <row r="9">
      <c r="A9" s="4" t="inlineStr">
        <is>
          <t>Gross Amounts Offset</t>
        </is>
      </c>
      <c r="B9" s="5" t="n">
        <v>-31002</v>
      </c>
      <c r="C9" s="5" t="n">
        <v>-14287</v>
      </c>
    </row>
    <row r="10">
      <c r="A10" s="4" t="inlineStr">
        <is>
          <t>Total financial liabilities</t>
        </is>
      </c>
      <c r="B10" s="5" t="n">
        <v>209653</v>
      </c>
      <c r="C10" s="5" t="n">
        <v>49485</v>
      </c>
    </row>
    <row r="11">
      <c r="A11" s="4" t="inlineStr">
        <is>
          <t>Long-term derivative liabilities [Member]</t>
        </is>
      </c>
    </row>
    <row r="12">
      <c r="A12" s="3" t="inlineStr">
        <is>
          <t>Gross amounts of derivative liabilities and gross amounts offset [Line Items]</t>
        </is>
      </c>
    </row>
    <row r="13">
      <c r="A13" s="4" t="inlineStr">
        <is>
          <t>Gross Amounts of Recognized Liabilities</t>
        </is>
      </c>
      <c r="B13" s="5" t="n">
        <v>60394</v>
      </c>
      <c r="C13" s="5" t="n">
        <v>29741</v>
      </c>
    </row>
    <row r="14">
      <c r="A14" s="4" t="inlineStr">
        <is>
          <t>Gross Amounts Offset</t>
        </is>
      </c>
      <c r="B14" s="5" t="n">
        <v>-13674</v>
      </c>
      <c r="C14" s="5" t="n">
        <v>-19991</v>
      </c>
    </row>
    <row r="15">
      <c r="A15" s="4" t="inlineStr">
        <is>
          <t>Total financial liabilities</t>
        </is>
      </c>
      <c r="B15" s="6" t="n">
        <v>46720</v>
      </c>
      <c r="C15" s="6" t="n">
        <v>9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Recurring Basis [Member] - USD ($) $ in Thousands</t>
        </is>
      </c>
      <c r="B1" s="2" t="inlineStr">
        <is>
          <t>Dec. 31, 2021</t>
        </is>
      </c>
      <c r="C1" s="2" t="inlineStr">
        <is>
          <t>Dec. 31, 2020</t>
        </is>
      </c>
    </row>
    <row r="2">
      <c r="A2" s="3" t="inlineStr">
        <is>
          <t>Financial Liabilities</t>
        </is>
      </c>
    </row>
    <row r="3">
      <c r="A3" s="4" t="inlineStr">
        <is>
          <t>Total financial liabilities</t>
        </is>
      </c>
      <c r="B3" s="6" t="n">
        <v>256373</v>
      </c>
      <c r="C3" s="6" t="n">
        <v>59235</v>
      </c>
    </row>
    <row r="4">
      <c r="A4" s="4" t="inlineStr">
        <is>
          <t>Commodity contracts [Member]</t>
        </is>
      </c>
    </row>
    <row r="5">
      <c r="A5" s="3" t="inlineStr">
        <is>
          <t>Financial Assets</t>
        </is>
      </c>
    </row>
    <row r="6">
      <c r="A6" s="4" t="inlineStr">
        <is>
          <t>Commodity derivatives - current</t>
        </is>
      </c>
      <c r="B6" s="5" t="n">
        <v>3373</v>
      </c>
    </row>
    <row r="7">
      <c r="A7" s="4" t="inlineStr">
        <is>
          <t>Total financial assets</t>
        </is>
      </c>
      <c r="B7" s="5" t="n">
        <v>3373</v>
      </c>
    </row>
    <row r="8">
      <c r="A8" s="3" t="inlineStr">
        <is>
          <t>Financial Liabilities</t>
        </is>
      </c>
    </row>
    <row r="9">
      <c r="A9" s="4" t="inlineStr">
        <is>
          <t>Commodity derivatives - current</t>
        </is>
      </c>
      <c r="B9" s="5" t="n">
        <v>209653</v>
      </c>
      <c r="C9" s="5" t="n">
        <v>49485</v>
      </c>
    </row>
    <row r="10">
      <c r="A10" s="4" t="inlineStr">
        <is>
          <t>Commodity derivatives - non-current</t>
        </is>
      </c>
      <c r="B10" s="5" t="n">
        <v>46720</v>
      </c>
      <c r="C10" s="5" t="n">
        <v>9750</v>
      </c>
    </row>
    <row r="11">
      <c r="A11" s="4" t="inlineStr">
        <is>
          <t>Level 2 [Member]</t>
        </is>
      </c>
    </row>
    <row r="12">
      <c r="A12" s="3" t="inlineStr">
        <is>
          <t>Financial Liabilities</t>
        </is>
      </c>
    </row>
    <row r="13">
      <c r="A13" s="4" t="inlineStr">
        <is>
          <t>Total financial liabilities</t>
        </is>
      </c>
      <c r="B13" s="5" t="n">
        <v>256373</v>
      </c>
      <c r="C13" s="5" t="n">
        <v>59235</v>
      </c>
    </row>
    <row r="14">
      <c r="A14" s="4" t="inlineStr">
        <is>
          <t>Level 2 [Member] | Commodity contracts [Member]</t>
        </is>
      </c>
    </row>
    <row r="15">
      <c r="A15" s="3" t="inlineStr">
        <is>
          <t>Financial Assets</t>
        </is>
      </c>
    </row>
    <row r="16">
      <c r="A16" s="4" t="inlineStr">
        <is>
          <t>Commodity derivatives - current</t>
        </is>
      </c>
      <c r="B16" s="5" t="n">
        <v>3373</v>
      </c>
    </row>
    <row r="17">
      <c r="A17" s="4" t="inlineStr">
        <is>
          <t>Total financial assets</t>
        </is>
      </c>
      <c r="B17" s="5" t="n">
        <v>3373</v>
      </c>
    </row>
    <row r="18">
      <c r="A18" s="3" t="inlineStr">
        <is>
          <t>Financial Liabilities</t>
        </is>
      </c>
    </row>
    <row r="19">
      <c r="A19" s="4" t="inlineStr">
        <is>
          <t>Commodity derivatives - current</t>
        </is>
      </c>
      <c r="B19" s="5" t="n">
        <v>209653</v>
      </c>
      <c r="C19" s="5" t="n">
        <v>49485</v>
      </c>
    </row>
    <row r="20">
      <c r="A20" s="4" t="inlineStr">
        <is>
          <t>Commodity derivatives - non-current</t>
        </is>
      </c>
      <c r="B20" s="6" t="n">
        <v>46720</v>
      </c>
      <c r="C20" s="6" t="n">
        <v>9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Non-recurring) (Details) - Proved Properties [Member] - USD ($) $ in Thousands</t>
        </is>
      </c>
      <c r="B1" s="2" t="inlineStr">
        <is>
          <t>Sep. 14, 2021</t>
        </is>
      </c>
      <c r="C1" s="2" t="inlineStr">
        <is>
          <t>Sep. 01, 2020</t>
        </is>
      </c>
      <c r="D1" s="2" t="inlineStr">
        <is>
          <t>Jun. 30, 2020</t>
        </is>
      </c>
      <c r="E1" s="2" t="inlineStr">
        <is>
          <t>Mar. 31, 2020</t>
        </is>
      </c>
      <c r="F1" s="2" t="inlineStr">
        <is>
          <t>Jun. 30, 2020</t>
        </is>
      </c>
      <c r="G1" s="2" t="inlineStr">
        <is>
          <t>Aug. 31, 2020</t>
        </is>
      </c>
      <c r="H1" s="2" t="inlineStr">
        <is>
          <t>Dec. 31, 2019</t>
        </is>
      </c>
    </row>
    <row r="2">
      <c r="A2" s="3" t="inlineStr">
        <is>
          <t>Fair Value, Assets and Liabilities Measured on Recurring and Nonrecurring Basis [Line Items]</t>
        </is>
      </c>
    </row>
    <row r="3">
      <c r="A3" s="4" t="inlineStr">
        <is>
          <t>Proved property</t>
        </is>
      </c>
      <c r="D3" s="6" t="n">
        <v>85000</v>
      </c>
      <c r="E3" s="6" t="n">
        <v>494000</v>
      </c>
      <c r="F3" s="6" t="n">
        <v>85000</v>
      </c>
    </row>
    <row r="4">
      <c r="A4" s="4" t="inlineStr">
        <is>
          <t>Non-recurring assets at fair value, impairment loss (before tax)</t>
        </is>
      </c>
      <c r="D4" s="6" t="n">
        <v>409000</v>
      </c>
      <c r="E4" s="6" t="n">
        <v>3700000</v>
      </c>
      <c r="G4" s="6" t="n">
        <v>4000000</v>
      </c>
    </row>
    <row r="5">
      <c r="A5" s="4" t="inlineStr">
        <is>
          <t>Measurement Input, Discount Rate [Member]</t>
        </is>
      </c>
    </row>
    <row r="6">
      <c r="A6" s="3" t="inlineStr">
        <is>
          <t>Fair Value, Assets and Liabilities Measured on Recurring and Nonrecurring Basis [Line Items]</t>
        </is>
      </c>
    </row>
    <row r="7">
      <c r="A7" s="4" t="inlineStr">
        <is>
          <t>Value of measurement input</t>
        </is>
      </c>
      <c r="B7" s="4" t="inlineStr">
        <is>
          <t>11.00%</t>
        </is>
      </c>
      <c r="C7" s="4" t="inlineStr">
        <is>
          <t>14.00%</t>
        </is>
      </c>
      <c r="D7" s="4" t="inlineStr">
        <is>
          <t>17.00%</t>
        </is>
      </c>
      <c r="E7" s="4" t="inlineStr">
        <is>
          <t>16.00%</t>
        </is>
      </c>
    </row>
    <row r="8">
      <c r="A8" s="4" t="inlineStr">
        <is>
          <t>Nonrecurring [Member]</t>
        </is>
      </c>
    </row>
    <row r="9">
      <c r="A9" s="3" t="inlineStr">
        <is>
          <t>Fair Value, Assets and Liabilities Measured on Recurring and Nonrecurring Basis [Line Items]</t>
        </is>
      </c>
    </row>
    <row r="10">
      <c r="A10" s="4" t="inlineStr">
        <is>
          <t>Proved property</t>
        </is>
      </c>
      <c r="D10" s="6" t="n">
        <v>85418</v>
      </c>
      <c r="E10" s="6" t="n">
        <v>816234</v>
      </c>
      <c r="F10" s="5" t="n">
        <v>85418</v>
      </c>
      <c r="H10" s="6" t="n">
        <v>4500000</v>
      </c>
    </row>
    <row r="11">
      <c r="A11" s="4" t="inlineStr">
        <is>
          <t>Non-recurring assets at fair value, impairment loss (before tax)</t>
        </is>
      </c>
      <c r="E11" s="5" t="n">
        <v>3732096</v>
      </c>
      <c r="F11" s="5" t="n">
        <v>409079</v>
      </c>
    </row>
    <row r="12">
      <c r="A12" s="4" t="inlineStr">
        <is>
          <t>Nonrecurring [Member] | Level 3 [Member]</t>
        </is>
      </c>
    </row>
    <row r="13">
      <c r="A13" s="3" t="inlineStr">
        <is>
          <t>Fair Value, Assets and Liabilities Measured on Recurring and Nonrecurring Basis [Line Items]</t>
        </is>
      </c>
    </row>
    <row r="14">
      <c r="A14" s="4" t="inlineStr">
        <is>
          <t>Proved property</t>
        </is>
      </c>
      <c r="D14" s="6" t="n">
        <v>85418</v>
      </c>
      <c r="E14" s="6" t="n">
        <v>816234</v>
      </c>
      <c r="F14" s="6" t="n">
        <v>854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Revenue Reclassification)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Revenue</t>
        </is>
      </c>
    </row>
    <row r="4">
      <c r="A4" s="4" t="inlineStr">
        <is>
          <t>Sales</t>
        </is>
      </c>
      <c r="B4" s="6" t="n">
        <v>273358</v>
      </c>
      <c r="C4" s="6" t="n">
        <v>459004</v>
      </c>
      <c r="D4" s="6" t="n">
        <v>1533481</v>
      </c>
      <c r="E4" s="6" t="n">
        <v>1572245</v>
      </c>
    </row>
    <row r="5">
      <c r="A5" s="4" t="inlineStr">
        <is>
          <t>Oil, NGL and natural gas sales [Member]</t>
        </is>
      </c>
    </row>
    <row r="6">
      <c r="A6" s="3" t="inlineStr">
        <is>
          <t>Revenue</t>
        </is>
      </c>
    </row>
    <row r="7">
      <c r="A7" s="4" t="inlineStr">
        <is>
          <t>Sales</t>
        </is>
      </c>
      <c r="B7" s="5" t="n">
        <v>273358</v>
      </c>
      <c r="C7" s="5" t="n">
        <v>459004</v>
      </c>
      <c r="D7" s="5" t="n">
        <v>1511837</v>
      </c>
      <c r="E7" s="5" t="n">
        <v>1572245</v>
      </c>
    </row>
    <row r="8">
      <c r="A8" s="4" t="inlineStr">
        <is>
          <t>Oil sales [Member]</t>
        </is>
      </c>
    </row>
    <row r="9">
      <c r="A9" s="3" t="inlineStr">
        <is>
          <t>Revenue</t>
        </is>
      </c>
    </row>
    <row r="10">
      <c r="A10" s="4" t="inlineStr">
        <is>
          <t>Sales</t>
        </is>
      </c>
      <c r="B10" s="5" t="n">
        <v>254024</v>
      </c>
      <c r="C10" s="5" t="n">
        <v>440820</v>
      </c>
      <c r="D10" s="5" t="n">
        <v>1251015</v>
      </c>
      <c r="E10" s="5" t="n">
        <v>1492218</v>
      </c>
    </row>
    <row r="11">
      <c r="A11" s="4" t="inlineStr">
        <is>
          <t>NGL and natural gas sales [Member]</t>
        </is>
      </c>
    </row>
    <row r="12">
      <c r="A12" s="3" t="inlineStr">
        <is>
          <t>Revenue</t>
        </is>
      </c>
    </row>
    <row r="13">
      <c r="A13" s="4" t="inlineStr">
        <is>
          <t>Sales</t>
        </is>
      </c>
      <c r="B13" s="6" t="n">
        <v>19334</v>
      </c>
      <c r="C13" s="6" t="n">
        <v>18184</v>
      </c>
      <c r="D13" s="5" t="n">
        <v>260822</v>
      </c>
      <c r="E13" s="6" t="n">
        <v>80027</v>
      </c>
    </row>
    <row r="14">
      <c r="A14" s="4" t="inlineStr">
        <is>
          <t>Purchased gas sales [Member]</t>
        </is>
      </c>
    </row>
    <row r="15">
      <c r="A15" s="3" t="inlineStr">
        <is>
          <t>Revenue</t>
        </is>
      </c>
    </row>
    <row r="16">
      <c r="A16" s="4" t="inlineStr">
        <is>
          <t>Sales</t>
        </is>
      </c>
      <c r="D16" s="6" t="n">
        <v>21644</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1</t>
        </is>
      </c>
      <c r="C2" s="2" t="inlineStr">
        <is>
          <t>Dec. 31, 2020</t>
        </is>
      </c>
    </row>
    <row r="3">
      <c r="A3" s="3" t="inlineStr">
        <is>
          <t>Revenue</t>
        </is>
      </c>
    </row>
    <row r="4">
      <c r="A4" s="4" t="inlineStr">
        <is>
          <t>Receivable balance</t>
        </is>
      </c>
      <c r="B4" s="6" t="n">
        <v>178</v>
      </c>
      <c r="C4" s="6" t="n">
        <v>88</v>
      </c>
    </row>
    <row r="5">
      <c r="A5" s="4" t="inlineStr">
        <is>
          <t>Minimum [Member]</t>
        </is>
      </c>
    </row>
    <row r="6">
      <c r="A6" s="3" t="inlineStr">
        <is>
          <t>Revenue</t>
        </is>
      </c>
    </row>
    <row r="7">
      <c r="A7" s="4" t="inlineStr">
        <is>
          <t>Payment received for product sales, period</t>
        </is>
      </c>
      <c r="B7" s="4" t="inlineStr">
        <is>
          <t>1 month</t>
        </is>
      </c>
    </row>
    <row r="8">
      <c r="A8" s="4" t="inlineStr">
        <is>
          <t>Maximum [Member]</t>
        </is>
      </c>
    </row>
    <row r="9">
      <c r="A9" s="3" t="inlineStr">
        <is>
          <t>Revenue</t>
        </is>
      </c>
    </row>
    <row r="10">
      <c r="A10" s="4" t="inlineStr">
        <is>
          <t>Payment received for product sales, period</t>
        </is>
      </c>
      <c r="B10" s="4" t="inlineStr">
        <is>
          <t>3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HOLDERS' EQUITY (Details) - USD ($) $ / shares in Units, $ in Millions</t>
        </is>
      </c>
      <c r="B1" s="2" t="inlineStr">
        <is>
          <t>Sep. 01, 2020</t>
        </is>
      </c>
      <c r="C1" s="2" t="inlineStr">
        <is>
          <t>Feb. 28, 2021</t>
        </is>
      </c>
      <c r="D1" s="2" t="inlineStr">
        <is>
          <t>Dec. 31, 2021</t>
        </is>
      </c>
      <c r="E1" s="2" t="inlineStr">
        <is>
          <t>Dec. 31, 2020</t>
        </is>
      </c>
    </row>
    <row r="2">
      <c r="A2" s="3" t="inlineStr">
        <is>
          <t>Class of Stock [Line Items]</t>
        </is>
      </c>
    </row>
    <row r="3">
      <c r="A3" s="4" t="inlineStr">
        <is>
          <t>Capital stock, shares authorized</t>
        </is>
      </c>
      <c r="B3" s="5" t="n">
        <v>550000000</v>
      </c>
    </row>
    <row r="4">
      <c r="A4" s="4" t="inlineStr">
        <is>
          <t>Common stock, shares authorized</t>
        </is>
      </c>
      <c r="B4" s="5" t="n">
        <v>500000000</v>
      </c>
      <c r="D4" s="5" t="n">
        <v>500000000</v>
      </c>
      <c r="E4" s="5" t="n">
        <v>500000000</v>
      </c>
    </row>
    <row r="5">
      <c r="A5" s="4" t="inlineStr">
        <is>
          <t>Common stock, par value (in dollars per share)</t>
        </is>
      </c>
      <c r="B5" s="7" t="n">
        <v>0.001</v>
      </c>
      <c r="D5" s="7" t="n">
        <v>0.001</v>
      </c>
      <c r="E5" s="7" t="n">
        <v>0.001</v>
      </c>
    </row>
    <row r="6">
      <c r="A6" s="4" t="inlineStr">
        <is>
          <t>Preferred stock, shares authorized</t>
        </is>
      </c>
      <c r="B6" s="5" t="n">
        <v>50000000</v>
      </c>
    </row>
    <row r="7">
      <c r="A7" s="4" t="inlineStr">
        <is>
          <t>Preferred Stock, par value (in dollars per share)</t>
        </is>
      </c>
      <c r="B7" s="7" t="n">
        <v>0.001</v>
      </c>
    </row>
    <row r="8">
      <c r="A8" s="4" t="inlineStr">
        <is>
          <t>Common stock issued (in shares)</t>
        </is>
      </c>
      <c r="B8" s="5" t="n">
        <v>38051125</v>
      </c>
    </row>
    <row r="9">
      <c r="A9" s="4" t="inlineStr">
        <is>
          <t>General Unsecured Claimants [Member]</t>
        </is>
      </c>
    </row>
    <row r="10">
      <c r="A10" s="3" t="inlineStr">
        <is>
          <t>Class of Stock [Line Items]</t>
        </is>
      </c>
    </row>
    <row r="11">
      <c r="A11" s="4" t="inlineStr">
        <is>
          <t>Common stock issued (in shares)</t>
        </is>
      </c>
      <c r="C11" s="5" t="n">
        <v>948897</v>
      </c>
    </row>
    <row r="12">
      <c r="A12" s="4" t="inlineStr">
        <is>
          <t>Bankruptcy claims, amount paid</t>
        </is>
      </c>
      <c r="C12" s="6" t="n">
        <v>2</v>
      </c>
    </row>
    <row r="13">
      <c r="A13" s="4" t="inlineStr">
        <is>
          <t>Reserved for future issuance (in shares)</t>
        </is>
      </c>
      <c r="B13" s="5" t="n">
        <v>3070201</v>
      </c>
      <c r="D13" s="5" t="n">
        <v>2121304</v>
      </c>
    </row>
    <row r="14">
      <c r="A14" s="4" t="inlineStr">
        <is>
          <t>Series A [Member]</t>
        </is>
      </c>
    </row>
    <row r="15">
      <c r="A15" s="3" t="inlineStr">
        <is>
          <t>Class of Stock [Line Items]</t>
        </is>
      </c>
    </row>
    <row r="16">
      <c r="A16" s="4" t="inlineStr">
        <is>
          <t>Warrants outstanding (in shares)</t>
        </is>
      </c>
      <c r="B16" s="5" t="n">
        <v>4837387</v>
      </c>
    </row>
    <row r="17">
      <c r="A17" s="4" t="inlineStr">
        <is>
          <t>Warrant exercise price (in dollars per share)</t>
        </is>
      </c>
      <c r="B17" s="8" t="n">
        <v>73.44</v>
      </c>
    </row>
    <row r="18">
      <c r="A18" s="4" t="inlineStr">
        <is>
          <t>Series A [Member] | Maximum [Member]</t>
        </is>
      </c>
    </row>
    <row r="19">
      <c r="A19" s="3" t="inlineStr">
        <is>
          <t>Class of Stock [Line Items]</t>
        </is>
      </c>
    </row>
    <row r="20">
      <c r="A20" s="4" t="inlineStr">
        <is>
          <t>Warrants outstanding (in shares)</t>
        </is>
      </c>
      <c r="B20" s="5" t="n">
        <v>4837821</v>
      </c>
    </row>
    <row r="21">
      <c r="A21" s="4" t="inlineStr">
        <is>
          <t>Series B [Member]</t>
        </is>
      </c>
    </row>
    <row r="22">
      <c r="A22" s="3" t="inlineStr">
        <is>
          <t>Class of Stock [Line Items]</t>
        </is>
      </c>
    </row>
    <row r="23">
      <c r="A23" s="4" t="inlineStr">
        <is>
          <t>Warrants outstanding (in shares)</t>
        </is>
      </c>
      <c r="B23" s="5" t="n">
        <v>2418840</v>
      </c>
    </row>
    <row r="24">
      <c r="A24" s="4" t="inlineStr">
        <is>
          <t>Warrant exercise price (in dollars per share)</t>
        </is>
      </c>
      <c r="B24" s="8" t="n">
        <v>83.45</v>
      </c>
    </row>
    <row r="25">
      <c r="A25" s="4" t="inlineStr">
        <is>
          <t>Series B [Member] | Maximum [Member]</t>
        </is>
      </c>
    </row>
    <row r="26">
      <c r="A26" s="3" t="inlineStr">
        <is>
          <t>Class of Stock [Line Items]</t>
        </is>
      </c>
    </row>
    <row r="27">
      <c r="A27" s="4" t="inlineStr">
        <is>
          <t>Warrants outstanding (in shares)</t>
        </is>
      </c>
      <c r="B27" s="5" t="n">
        <v>24189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5" customWidth="1" min="2" max="2"/>
    <col width="27" customWidth="1" min="3" max="3"/>
    <col width="31" customWidth="1" min="4" max="4"/>
    <col width="30" customWidth="1" min="5" max="5"/>
    <col width="21" customWidth="1" min="6" max="6"/>
    <col width="21" customWidth="1" min="7" max="7"/>
    <col width="37" customWidth="1" min="8" max="8"/>
    <col width="42" customWidth="1" min="9" max="9"/>
    <col width="37" customWidth="1" min="10" max="10"/>
  </cols>
  <sheetData>
    <row r="1">
      <c r="A1" s="1" t="inlineStr">
        <is>
          <t>STOCK-BASED COMPENSATION (Narrative) (Details)</t>
        </is>
      </c>
      <c r="B1" s="2" t="inlineStr">
        <is>
          <t>Jan. 31, 2022D$ / shares</t>
        </is>
      </c>
      <c r="C1" s="2" t="inlineStr">
        <is>
          <t>Sep. 01, 2020USD ($)shares</t>
        </is>
      </c>
      <c r="D1" s="2" t="inlineStr">
        <is>
          <t>Sep. 30, 2020D$ / sharesshares</t>
        </is>
      </c>
      <c r="E1" s="2" t="inlineStr">
        <is>
          <t>Oct. 31, 2020$ / sharesshares</t>
        </is>
      </c>
      <c r="F1" s="2" t="inlineStr">
        <is>
          <t>Mar. 31, 2020USD ($)</t>
        </is>
      </c>
      <c r="G1" s="2" t="inlineStr">
        <is>
          <t>Dec. 31, 2020USD ($)</t>
        </is>
      </c>
      <c r="H1" s="2" t="inlineStr">
        <is>
          <t>Aug. 31, 2020USD ($)$ / sharesshares</t>
        </is>
      </c>
      <c r="I1" s="2" t="inlineStr">
        <is>
          <t>Dec. 31, 2021USD ($)Ditem$ / sharesshares</t>
        </is>
      </c>
      <c r="J1" s="2" t="inlineStr">
        <is>
          <t>Dec. 31, 2019USD ($)$ / sharesshares</t>
        </is>
      </c>
    </row>
    <row r="2">
      <c r="A2" s="3" t="inlineStr">
        <is>
          <t>Share-based compensation disclosures</t>
        </is>
      </c>
    </row>
    <row r="3">
      <c r="A3" s="4" t="inlineStr">
        <is>
          <t>Issuance of Successor equity (in shares)</t>
        </is>
      </c>
      <c r="C3" s="5" t="n">
        <v>38051125</v>
      </c>
    </row>
    <row r="4">
      <c r="A4" s="4" t="inlineStr">
        <is>
          <t>Number of shares authorized upon shareholder's approval</t>
        </is>
      </c>
      <c r="C4" s="5" t="n">
        <v>4035885</v>
      </c>
    </row>
    <row r="5">
      <c r="A5" s="4" t="inlineStr">
        <is>
          <t>Maximum fair value non-employee director grant | $</t>
        </is>
      </c>
      <c r="C5" s="6" t="n">
        <v>500000</v>
      </c>
    </row>
    <row r="6">
      <c r="A6" s="4" t="inlineStr">
        <is>
          <t>Number of shares available for grant</t>
        </is>
      </c>
      <c r="I6" s="5" t="n">
        <v>3034539</v>
      </c>
    </row>
    <row r="7">
      <c r="A7" s="4" t="inlineStr">
        <is>
          <t>Granted (in dollars per share) | $ / shares</t>
        </is>
      </c>
      <c r="I7" s="8" t="n">
        <v>26.15</v>
      </c>
    </row>
    <row r="8">
      <c r="A8" s="4" t="inlineStr">
        <is>
          <t>Weighted average period over which cost will be recognized</t>
        </is>
      </c>
      <c r="I8" s="4" t="inlineStr">
        <is>
          <t>2 years 3 months 18 days</t>
        </is>
      </c>
    </row>
    <row r="9">
      <c r="A9" s="4" t="inlineStr">
        <is>
          <t>Unrecognized compensation cost, restricted stock | $</t>
        </is>
      </c>
      <c r="I9" s="6" t="n">
        <v>11000000</v>
      </c>
    </row>
    <row r="10">
      <c r="A10" s="4" t="inlineStr">
        <is>
          <t>Total fair value | $</t>
        </is>
      </c>
      <c r="H10" s="6" t="n">
        <v>1000000</v>
      </c>
      <c r="J10" s="6" t="n">
        <v>12000000</v>
      </c>
    </row>
    <row r="11">
      <c r="A11" s="4" t="inlineStr">
        <is>
          <t>Stock compensation expense | $</t>
        </is>
      </c>
      <c r="G11" s="6" t="n">
        <v>1000000</v>
      </c>
      <c r="H11" s="5" t="n">
        <v>3000000</v>
      </c>
      <c r="I11" s="5" t="n">
        <v>11000000</v>
      </c>
      <c r="J11" s="6" t="n">
        <v>8000000</v>
      </c>
    </row>
    <row r="12">
      <c r="A12" s="4" t="inlineStr">
        <is>
          <t>Accelerated expense | $</t>
        </is>
      </c>
      <c r="C12" s="6" t="n">
        <v>4161000</v>
      </c>
      <c r="H12" s="6" t="n">
        <v>4000000</v>
      </c>
    </row>
    <row r="13">
      <c r="A13" s="4" t="inlineStr">
        <is>
          <t>Executive officers [Member]</t>
        </is>
      </c>
    </row>
    <row r="14">
      <c r="A14" s="3" t="inlineStr">
        <is>
          <t>Share-based compensation disclosures</t>
        </is>
      </c>
    </row>
    <row r="15">
      <c r="A15" s="4" t="inlineStr">
        <is>
          <t>Stock compensation expense | $</t>
        </is>
      </c>
      <c r="I15" s="6" t="n">
        <v>1000000</v>
      </c>
    </row>
    <row r="16">
      <c r="A16" s="4" t="inlineStr">
        <is>
          <t>Service-based [Member]</t>
        </is>
      </c>
    </row>
    <row r="17">
      <c r="A17" s="3" t="inlineStr">
        <is>
          <t>Share-based compensation disclosures</t>
        </is>
      </c>
    </row>
    <row r="18">
      <c r="A18" s="4" t="inlineStr">
        <is>
          <t>Granted (in shares)</t>
        </is>
      </c>
      <c r="H18" s="5" t="n">
        <v>53198</v>
      </c>
      <c r="J18" s="5" t="n">
        <v>467055</v>
      </c>
    </row>
    <row r="19">
      <c r="A19" s="4" t="inlineStr">
        <is>
          <t>Granted (in dollars per share) | $ / shares</t>
        </is>
      </c>
      <c r="H19" s="8" t="n">
        <v>4.94</v>
      </c>
      <c r="J19" s="8" t="n">
        <v>24.65</v>
      </c>
    </row>
    <row r="20">
      <c r="A20" s="4" t="inlineStr">
        <is>
          <t>Service-based [Member] | Share-based Payment Arrangement, Employee [Member] | Vesting Period, Scenario 2 [Member]</t>
        </is>
      </c>
    </row>
    <row r="21">
      <c r="A21" s="3" t="inlineStr">
        <is>
          <t>Share-based compensation disclosures</t>
        </is>
      </c>
    </row>
    <row r="22">
      <c r="A22" s="4" t="inlineStr">
        <is>
          <t>Vesting (service) period</t>
        </is>
      </c>
      <c r="I22" s="4" t="inlineStr">
        <is>
          <t>3 years</t>
        </is>
      </c>
    </row>
    <row r="23">
      <c r="A23" s="4" t="inlineStr">
        <is>
          <t>Service-based [Member] | Share-based Payment Arrangement, Employee [Member] | Vesting Period, Scenario 3 [Member]</t>
        </is>
      </c>
    </row>
    <row r="24">
      <c r="A24" s="3" t="inlineStr">
        <is>
          <t>Share-based compensation disclosures</t>
        </is>
      </c>
    </row>
    <row r="25">
      <c r="A25" s="4" t="inlineStr">
        <is>
          <t>Vesting (service) period</t>
        </is>
      </c>
      <c r="I25" s="4" t="inlineStr">
        <is>
          <t>5 years</t>
        </is>
      </c>
    </row>
    <row r="26">
      <c r="A26" s="4" t="inlineStr">
        <is>
          <t>Service-based [Member] | Share-based Payment Arrangement, Nonemployee [Member]</t>
        </is>
      </c>
    </row>
    <row r="27">
      <c r="A27" s="3" t="inlineStr">
        <is>
          <t>Share-based compensation disclosures</t>
        </is>
      </c>
    </row>
    <row r="28">
      <c r="A28" s="4" t="inlineStr">
        <is>
          <t>Vesting (service) period</t>
        </is>
      </c>
      <c r="I28" s="4" t="inlineStr">
        <is>
          <t>1 year</t>
        </is>
      </c>
    </row>
    <row r="29">
      <c r="A29" s="4" t="inlineStr">
        <is>
          <t>Cash Retention Incentives [Member]</t>
        </is>
      </c>
    </row>
    <row r="30">
      <c r="A30" s="3" t="inlineStr">
        <is>
          <t>Share-based compensation disclosures</t>
        </is>
      </c>
    </row>
    <row r="31">
      <c r="A31" s="4" t="inlineStr">
        <is>
          <t>Replacement award fair value | $</t>
        </is>
      </c>
      <c r="F31" s="6" t="n">
        <v>12000000</v>
      </c>
    </row>
    <row r="32">
      <c r="A32" s="4" t="inlineStr">
        <is>
          <t>Cash bonus paid taxes | $</t>
        </is>
      </c>
      <c r="F32" s="6" t="n">
        <v>9000000</v>
      </c>
    </row>
    <row r="33">
      <c r="A33" s="4" t="inlineStr">
        <is>
          <t>Restricted Stock Units [Member]</t>
        </is>
      </c>
    </row>
    <row r="34">
      <c r="A34" s="3" t="inlineStr">
        <is>
          <t>Share-based compensation disclosures</t>
        </is>
      </c>
    </row>
    <row r="35">
      <c r="A35" s="4" t="inlineStr">
        <is>
          <t>Granted (in shares)</t>
        </is>
      </c>
      <c r="H35" s="5" t="n">
        <v>1616504</v>
      </c>
      <c r="J35" s="5" t="n">
        <v>774665</v>
      </c>
    </row>
    <row r="36">
      <c r="A36" s="4" t="inlineStr">
        <is>
          <t>Total fair value | $</t>
        </is>
      </c>
      <c r="I36" s="6" t="n">
        <v>9000000</v>
      </c>
    </row>
    <row r="37">
      <c r="A37" s="4" t="inlineStr">
        <is>
          <t>Service Based Restricted Stock [Member]</t>
        </is>
      </c>
    </row>
    <row r="38">
      <c r="A38" s="3" t="inlineStr">
        <is>
          <t>Share-based compensation disclosures</t>
        </is>
      </c>
    </row>
    <row r="39">
      <c r="A39" s="4" t="inlineStr">
        <is>
          <t>Granted (in shares)</t>
        </is>
      </c>
      <c r="E39" s="5" t="n">
        <v>89021</v>
      </c>
      <c r="I39" s="5" t="n">
        <v>503393</v>
      </c>
    </row>
    <row r="40">
      <c r="A40" s="4" t="inlineStr">
        <is>
          <t>Granted (in dollars per share) | $ / shares</t>
        </is>
      </c>
      <c r="E40" s="8" t="n">
        <v>17.47</v>
      </c>
      <c r="I40" s="6" t="n">
        <v>24</v>
      </c>
    </row>
    <row r="41">
      <c r="A41" s="4" t="inlineStr">
        <is>
          <t>Service Based Restricted Stock [Member] | Share-based Payment Arrangement, Employee [Member]</t>
        </is>
      </c>
    </row>
    <row r="42">
      <c r="A42" s="3" t="inlineStr">
        <is>
          <t>Share-based compensation disclosures</t>
        </is>
      </c>
    </row>
    <row r="43">
      <c r="A43" s="4" t="inlineStr">
        <is>
          <t>Granted (in shares)</t>
        </is>
      </c>
      <c r="I43" s="5" t="n">
        <v>362056</v>
      </c>
    </row>
    <row r="44">
      <c r="A44" s="4" t="inlineStr">
        <is>
          <t>Service Based Restricted Stock [Member] | Share-based Payment Arrangement, Employee [Member] | Minimum [Member]</t>
        </is>
      </c>
    </row>
    <row r="45">
      <c r="A45" s="3" t="inlineStr">
        <is>
          <t>Share-based compensation disclosures</t>
        </is>
      </c>
    </row>
    <row r="46">
      <c r="A46" s="4" t="inlineStr">
        <is>
          <t>Vesting (service) period</t>
        </is>
      </c>
      <c r="I46" s="4" t="inlineStr">
        <is>
          <t>2 years</t>
        </is>
      </c>
    </row>
    <row r="47">
      <c r="A47" s="4" t="inlineStr">
        <is>
          <t>Service Based Restricted Stock [Member] | Share-based Payment Arrangement, Employee [Member] | Maximum [Member]</t>
        </is>
      </c>
    </row>
    <row r="48">
      <c r="A48" s="3" t="inlineStr">
        <is>
          <t>Share-based compensation disclosures</t>
        </is>
      </c>
    </row>
    <row r="49">
      <c r="A49" s="4" t="inlineStr">
        <is>
          <t>Vesting (service) period</t>
        </is>
      </c>
      <c r="I49" s="4" t="inlineStr">
        <is>
          <t>3 years</t>
        </is>
      </c>
    </row>
    <row r="50">
      <c r="A50" s="4" t="inlineStr">
        <is>
          <t>Service Based Restricted Stock [Member] | Share-based Payment Arrangement, Employee [Member] | Vesting Period, Scenario 1 [Member]</t>
        </is>
      </c>
    </row>
    <row r="51">
      <c r="A51" s="3" t="inlineStr">
        <is>
          <t>Share-based compensation disclosures</t>
        </is>
      </c>
    </row>
    <row r="52">
      <c r="A52" s="4" t="inlineStr">
        <is>
          <t>Vesting (service) period</t>
        </is>
      </c>
      <c r="I52" s="4" t="inlineStr">
        <is>
          <t>2 years</t>
        </is>
      </c>
    </row>
    <row r="53">
      <c r="A53" s="4" t="inlineStr">
        <is>
          <t>Service Based Restricted Stock [Member] | Executive officers [Member]</t>
        </is>
      </c>
    </row>
    <row r="54">
      <c r="A54" s="3" t="inlineStr">
        <is>
          <t>Share-based compensation disclosures</t>
        </is>
      </c>
    </row>
    <row r="55">
      <c r="A55" s="4" t="inlineStr">
        <is>
          <t>Granted (in shares)</t>
        </is>
      </c>
      <c r="I55" s="5" t="n">
        <v>117607</v>
      </c>
    </row>
    <row r="56">
      <c r="A56" s="4" t="inlineStr">
        <is>
          <t>Service Based Restricted Stock [Member] | Director [Member]</t>
        </is>
      </c>
    </row>
    <row r="57">
      <c r="A57" s="3" t="inlineStr">
        <is>
          <t>Share-based compensation disclosures</t>
        </is>
      </c>
    </row>
    <row r="58">
      <c r="A58" s="4" t="inlineStr">
        <is>
          <t>Vesting (service) period</t>
        </is>
      </c>
      <c r="I58" s="4" t="inlineStr">
        <is>
          <t>1 year</t>
        </is>
      </c>
    </row>
    <row r="59">
      <c r="A59" s="4" t="inlineStr">
        <is>
          <t>Granted (in shares)</t>
        </is>
      </c>
      <c r="I59" s="5" t="n">
        <v>23730</v>
      </c>
    </row>
    <row r="60">
      <c r="A60" s="4" t="inlineStr">
        <is>
          <t>Market Based Restricted Stock [Member]</t>
        </is>
      </c>
    </row>
    <row r="61">
      <c r="A61" s="3" t="inlineStr">
        <is>
          <t>Share-based compensation disclosures</t>
        </is>
      </c>
    </row>
    <row r="62">
      <c r="A62" s="4" t="inlineStr">
        <is>
          <t>Granted (in shares)</t>
        </is>
      </c>
      <c r="D62" s="5" t="n">
        <v>189900</v>
      </c>
    </row>
    <row r="63">
      <c r="A63" s="4" t="inlineStr">
        <is>
          <t>Granted (in dollars per share) | $ / shares</t>
        </is>
      </c>
      <c r="D63" s="8" t="n">
        <v>6.54</v>
      </c>
    </row>
    <row r="64">
      <c r="A64" s="4" t="inlineStr">
        <is>
          <t>Threshold consecutive trading day | D</t>
        </is>
      </c>
      <c r="B64" s="5" t="n">
        <v>20</v>
      </c>
      <c r="D64" s="5" t="n">
        <v>20</v>
      </c>
      <c r="I64" s="5" t="n">
        <v>20</v>
      </c>
    </row>
    <row r="65">
      <c r="A65" s="4" t="inlineStr">
        <is>
          <t>Vesting (as a percent)</t>
        </is>
      </c>
      <c r="B65" s="4" t="inlineStr">
        <is>
          <t>25.00%</t>
        </is>
      </c>
      <c r="I65" s="4" t="inlineStr">
        <is>
          <t>75.00%</t>
        </is>
      </c>
    </row>
    <row r="66">
      <c r="A66" s="4" t="inlineStr">
        <is>
          <t>Share price (in dollars per share) | $ / shares</t>
        </is>
      </c>
      <c r="B66" s="8" t="n">
        <v>65.14</v>
      </c>
    </row>
    <row r="67">
      <c r="A67" s="4" t="inlineStr">
        <is>
          <t>Market Based Restricted Stock [Member] | Minimum [Member]</t>
        </is>
      </c>
    </row>
    <row r="68">
      <c r="A68" s="3" t="inlineStr">
        <is>
          <t>Share-based compensation disclosures</t>
        </is>
      </c>
    </row>
    <row r="69">
      <c r="A69" s="4" t="inlineStr">
        <is>
          <t>Weighted average period over which cost will be recognized</t>
        </is>
      </c>
      <c r="D69" s="4" t="inlineStr">
        <is>
          <t>1 year 9 months 18 days</t>
        </is>
      </c>
    </row>
    <row r="70">
      <c r="A70" s="4" t="inlineStr">
        <is>
          <t>Market Based Restricted Stock [Member] | Maximum [Member]</t>
        </is>
      </c>
    </row>
    <row r="71">
      <c r="A71" s="3" t="inlineStr">
        <is>
          <t>Share-based compensation disclosures</t>
        </is>
      </c>
    </row>
    <row r="72">
      <c r="A72" s="4" t="inlineStr">
        <is>
          <t>Weighted average period over which cost will be recognized</t>
        </is>
      </c>
      <c r="D72" s="4" t="inlineStr">
        <is>
          <t>3 years 9 months 18 days</t>
        </is>
      </c>
    </row>
    <row r="73">
      <c r="A73" s="4" t="inlineStr">
        <is>
          <t>Market Based Restricted Stock [Member] | Share-based Payment Arrangement, Tranche One [Member]</t>
        </is>
      </c>
    </row>
    <row r="74">
      <c r="A74" s="3" t="inlineStr">
        <is>
          <t>Share-based compensation disclosures</t>
        </is>
      </c>
    </row>
    <row r="75">
      <c r="A75" s="4" t="inlineStr">
        <is>
          <t>Vesting (as a percent)</t>
        </is>
      </c>
      <c r="D75" s="4" t="inlineStr">
        <is>
          <t>50.00%</t>
        </is>
      </c>
    </row>
    <row r="76">
      <c r="A76" s="4" t="inlineStr">
        <is>
          <t>Share price (in dollars per share) | $ / shares</t>
        </is>
      </c>
      <c r="D76" s="8" t="n">
        <v>32.57</v>
      </c>
      <c r="I76" s="8" t="n">
        <v>32.57</v>
      </c>
    </row>
    <row r="77">
      <c r="A77" s="4" t="inlineStr">
        <is>
          <t>Market Based Restricted Stock [Member] | Share-based Payment Arrangement, Tranche Two [Member]</t>
        </is>
      </c>
    </row>
    <row r="78">
      <c r="A78" s="3" t="inlineStr">
        <is>
          <t>Share-based compensation disclosures</t>
        </is>
      </c>
    </row>
    <row r="79">
      <c r="A79" s="4" t="inlineStr">
        <is>
          <t>Vesting (as a percent)</t>
        </is>
      </c>
      <c r="D79" s="4" t="inlineStr">
        <is>
          <t>25.00%</t>
        </is>
      </c>
    </row>
    <row r="80">
      <c r="A80" s="4" t="inlineStr">
        <is>
          <t>Share price (in dollars per share) | $ / shares</t>
        </is>
      </c>
      <c r="D80" s="8" t="n">
        <v>48.86</v>
      </c>
      <c r="I80" s="8" t="n">
        <v>48.86</v>
      </c>
    </row>
    <row r="81">
      <c r="A81" s="4" t="inlineStr">
        <is>
          <t>Market Based Restricted Stock [Member] | Share-based Payment Arrangement, Tranche Three [Member]</t>
        </is>
      </c>
    </row>
    <row r="82">
      <c r="A82" s="3" t="inlineStr">
        <is>
          <t>Share-based compensation disclosures</t>
        </is>
      </c>
    </row>
    <row r="83">
      <c r="A83" s="4" t="inlineStr">
        <is>
          <t>Vesting (as a percent)</t>
        </is>
      </c>
      <c r="D83" s="4" t="inlineStr">
        <is>
          <t>25.00%</t>
        </is>
      </c>
    </row>
    <row r="84">
      <c r="A84" s="4" t="inlineStr">
        <is>
          <t>Share price (in dollars per share) | $ / shares</t>
        </is>
      </c>
      <c r="D84" s="8" t="n">
        <v>65.14</v>
      </c>
    </row>
    <row r="85">
      <c r="A85" s="4" t="inlineStr">
        <is>
          <t>PSAs and PSUs [Member]</t>
        </is>
      </c>
    </row>
    <row r="86">
      <c r="A86" s="3" t="inlineStr">
        <is>
          <t>Share-based compensation disclosures</t>
        </is>
      </c>
    </row>
    <row r="87">
      <c r="A87" s="4" t="inlineStr">
        <is>
          <t>Vesting (service) period</t>
        </is>
      </c>
      <c r="H87" s="4" t="inlineStr">
        <is>
          <t>3 years</t>
        </is>
      </c>
      <c r="I87" s="4" t="inlineStr">
        <is>
          <t>3 years</t>
        </is>
      </c>
      <c r="J87" s="4" t="inlineStr">
        <is>
          <t>3 years</t>
        </is>
      </c>
    </row>
    <row r="88">
      <c r="A88" s="4" t="inlineStr">
        <is>
          <t>Granted (in shares)</t>
        </is>
      </c>
      <c r="H88" s="5" t="n">
        <v>1665153</v>
      </c>
      <c r="J88" s="5" t="n">
        <v>347493</v>
      </c>
    </row>
    <row r="89">
      <c r="A89" s="4" t="inlineStr">
        <is>
          <t>Granted (in dollars per share) | $ / shares</t>
        </is>
      </c>
      <c r="H89" s="8" t="n">
        <v>4.31</v>
      </c>
      <c r="J89" s="8" t="n">
        <v>25.97</v>
      </c>
    </row>
    <row r="90">
      <c r="A90" s="4" t="inlineStr">
        <is>
          <t>PSU [Member]</t>
        </is>
      </c>
    </row>
    <row r="91">
      <c r="A91" s="3" t="inlineStr">
        <is>
          <t>Share-based compensation disclosures</t>
        </is>
      </c>
    </row>
    <row r="92">
      <c r="A92" s="4" t="inlineStr">
        <is>
          <t>Granted (in shares)</t>
        </is>
      </c>
      <c r="I92" s="5" t="n">
        <v>232150</v>
      </c>
    </row>
    <row r="93">
      <c r="A93" s="4" t="inlineStr">
        <is>
          <t>PSU [Member] | Minimum [Member]</t>
        </is>
      </c>
    </row>
    <row r="94">
      <c r="A94" s="3" t="inlineStr">
        <is>
          <t>Share-based compensation disclosures</t>
        </is>
      </c>
    </row>
    <row r="95">
      <c r="A95" s="4" t="inlineStr">
        <is>
          <t>Possible multiplier of shares earned | item</t>
        </is>
      </c>
      <c r="I95" s="5" t="n">
        <v>0</v>
      </c>
    </row>
    <row r="96">
      <c r="A96" s="4" t="inlineStr">
        <is>
          <t>PSU [Member] | Maximum [Member]</t>
        </is>
      </c>
    </row>
    <row r="97">
      <c r="A97" s="3" t="inlineStr">
        <is>
          <t>Share-based compensation disclosures</t>
        </is>
      </c>
    </row>
    <row r="98">
      <c r="A98" s="4" t="inlineStr">
        <is>
          <t>Possible multiplier of shares earned | item</t>
        </is>
      </c>
      <c r="I98" s="5" t="n">
        <v>2</v>
      </c>
    </row>
    <row r="99">
      <c r="A99" s="4" t="inlineStr">
        <is>
          <t>PSU [Member] | ATSR PSUs [Member]</t>
        </is>
      </c>
    </row>
    <row r="100">
      <c r="A100" s="3" t="inlineStr">
        <is>
          <t>Share-based compensation disclosures</t>
        </is>
      </c>
    </row>
    <row r="101">
      <c r="A101" s="4" t="inlineStr">
        <is>
          <t>Granted (in shares)</t>
        </is>
      </c>
      <c r="I101" s="5" t="n">
        <v>116075</v>
      </c>
    </row>
    <row r="102">
      <c r="A102" s="4" t="inlineStr">
        <is>
          <t>Granted (in dollars per share) | $ / shares</t>
        </is>
      </c>
      <c r="I102" s="8" t="n">
        <v>29.32</v>
      </c>
    </row>
    <row r="103">
      <c r="A103" s="4" t="inlineStr">
        <is>
          <t>PSU [Member] | RTSR PSUs [Member]</t>
        </is>
      </c>
    </row>
    <row r="104">
      <c r="A104" s="3" t="inlineStr">
        <is>
          <t>Share-based compensation disclosures</t>
        </is>
      </c>
    </row>
    <row r="105">
      <c r="A105" s="4" t="inlineStr">
        <is>
          <t>Granted (in shares)</t>
        </is>
      </c>
      <c r="I105" s="5" t="n">
        <v>116075</v>
      </c>
    </row>
    <row r="106">
      <c r="A106" s="4" t="inlineStr">
        <is>
          <t>Granted (in dollars per share) | $ / shares</t>
        </is>
      </c>
      <c r="I106" s="8" t="n">
        <v>32.33</v>
      </c>
    </row>
    <row r="107">
      <c r="A107" s="4" t="inlineStr">
        <is>
          <t>Existing Stockholders [Member]</t>
        </is>
      </c>
    </row>
    <row r="108">
      <c r="A108" s="3" t="inlineStr">
        <is>
          <t>Share-based compensation disclosures</t>
        </is>
      </c>
    </row>
    <row r="109">
      <c r="A109" s="4" t="inlineStr">
        <is>
          <t>Issuance of Successor equity (in shares)</t>
        </is>
      </c>
      <c r="C109" s="5" t="n">
        <v>12334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8" customWidth="1" min="2" max="2"/>
    <col width="25" customWidth="1" min="3" max="3"/>
    <col width="21" customWidth="1" min="4" max="4"/>
  </cols>
  <sheetData>
    <row r="1">
      <c r="A1" s="1" t="inlineStr">
        <is>
          <t>STOCK-BASED COMPENSATION (Assumptions) (Details)</t>
        </is>
      </c>
      <c r="B1" s="2" t="inlineStr">
        <is>
          <t>12 Months Ended</t>
        </is>
      </c>
    </row>
    <row r="2">
      <c r="B2" s="2" t="inlineStr">
        <is>
          <t>Dec. 31, 2021item</t>
        </is>
      </c>
      <c r="C2" s="2" t="inlineStr">
        <is>
          <t>Dec. 31, 2020itemUSD ($)</t>
        </is>
      </c>
      <c r="D2" s="2" t="inlineStr">
        <is>
          <t>Dec. 31, 2019USD ($)</t>
        </is>
      </c>
    </row>
    <row r="3">
      <c r="A3" s="4" t="inlineStr">
        <is>
          <t>Restricted Stock Units [Member]</t>
        </is>
      </c>
    </row>
    <row r="4">
      <c r="A4" s="3" t="inlineStr">
        <is>
          <t>Share-based Compensation Arrangement by Share-based Payment Award [Line Items]</t>
        </is>
      </c>
    </row>
    <row r="5">
      <c r="A5" s="4" t="inlineStr">
        <is>
          <t>Number of simulations</t>
        </is>
      </c>
      <c r="C5" s="5" t="n">
        <v>100000</v>
      </c>
    </row>
    <row r="6">
      <c r="A6" s="4" t="inlineStr">
        <is>
          <t>Expected volatility (as a percent)</t>
        </is>
      </c>
      <c r="C6" s="4" t="inlineStr">
        <is>
          <t>40.00%</t>
        </is>
      </c>
    </row>
    <row r="7">
      <c r="A7" s="4" t="inlineStr">
        <is>
          <t>Risk-free interest rate (as a percent)</t>
        </is>
      </c>
      <c r="C7" s="4" t="inlineStr">
        <is>
          <t>0.66%</t>
        </is>
      </c>
    </row>
    <row r="8">
      <c r="A8" s="4" t="inlineStr">
        <is>
          <t>Dividend yield (as a percent)</t>
        </is>
      </c>
      <c r="C8" s="4" t="inlineStr">
        <is>
          <t>0.00%</t>
        </is>
      </c>
    </row>
    <row r="9">
      <c r="A9" s="4" t="inlineStr">
        <is>
          <t>PSU [Member]</t>
        </is>
      </c>
    </row>
    <row r="10">
      <c r="A10" s="3" t="inlineStr">
        <is>
          <t>Share-based Compensation Arrangement by Share-based Payment Award [Line Items]</t>
        </is>
      </c>
    </row>
    <row r="11">
      <c r="A11" s="4" t="inlineStr">
        <is>
          <t>Number of simulations</t>
        </is>
      </c>
      <c r="B11" s="5" t="n">
        <v>500000</v>
      </c>
    </row>
    <row r="12">
      <c r="A12" s="4" t="inlineStr">
        <is>
          <t>Expected volatility (as a percent)</t>
        </is>
      </c>
      <c r="B12" s="4" t="inlineStr">
        <is>
          <t>81.00%</t>
        </is>
      </c>
    </row>
    <row r="13">
      <c r="A13" s="4" t="inlineStr">
        <is>
          <t>Risk-free interest rate (as a percent)</t>
        </is>
      </c>
      <c r="B13" s="4" t="inlineStr">
        <is>
          <t>0.17%</t>
        </is>
      </c>
    </row>
    <row r="14">
      <c r="A14" s="4" t="inlineStr">
        <is>
          <t>Dividend yield (as a percent)</t>
        </is>
      </c>
      <c r="B14" s="4" t="inlineStr">
        <is>
          <t>0.00%</t>
        </is>
      </c>
    </row>
    <row r="15">
      <c r="A15" s="4" t="inlineStr">
        <is>
          <t>Market Based Awards [Member]</t>
        </is>
      </c>
    </row>
    <row r="16">
      <c r="A16" s="3" t="inlineStr">
        <is>
          <t>Share-based Compensation Arrangement by Share-based Payment Award [Line Items]</t>
        </is>
      </c>
    </row>
    <row r="17">
      <c r="A17" s="4" t="inlineStr">
        <is>
          <t>Number of simulations | $</t>
        </is>
      </c>
      <c r="C17" s="5" t="n">
        <v>2500000</v>
      </c>
      <c r="D17" s="5" t="n">
        <v>2500000</v>
      </c>
    </row>
    <row r="18">
      <c r="A18" s="4" t="inlineStr">
        <is>
          <t>Expected volatility (as a percent)</t>
        </is>
      </c>
      <c r="C18" s="4" t="inlineStr">
        <is>
          <t>76.52%</t>
        </is>
      </c>
      <c r="D18" s="4" t="inlineStr">
        <is>
          <t>72.95%</t>
        </is>
      </c>
    </row>
    <row r="19">
      <c r="A19" s="4" t="inlineStr">
        <is>
          <t>Risk-free interest rate (as a percent)</t>
        </is>
      </c>
      <c r="C19" s="4" t="inlineStr">
        <is>
          <t>1.51%</t>
        </is>
      </c>
      <c r="D19" s="4" t="inlineStr">
        <is>
          <t>2.60%</t>
        </is>
      </c>
    </row>
    <row r="20">
      <c r="A20" s="4" t="inlineStr">
        <is>
          <t>Dividend yield (as a percent)</t>
        </is>
      </c>
      <c r="C20" s="4" t="inlineStr">
        <is>
          <t>0.00%</t>
        </is>
      </c>
      <c r="D20"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TOCK-BASED COMPENSATION (Nonvested awards) (Details) - $ / shares</t>
        </is>
      </c>
      <c r="B1" s="2" t="inlineStr">
        <is>
          <t>1 Months Ended</t>
        </is>
      </c>
      <c r="C1" s="2" t="inlineStr">
        <is>
          <t>2 Months Ended</t>
        </is>
      </c>
      <c r="D1" s="2" t="inlineStr">
        <is>
          <t>12 Months Ended</t>
        </is>
      </c>
    </row>
    <row r="2">
      <c r="B2" s="2" t="inlineStr">
        <is>
          <t>Sep. 30, 2020</t>
        </is>
      </c>
      <c r="C2" s="2" t="inlineStr">
        <is>
          <t>Oct. 31, 2020</t>
        </is>
      </c>
      <c r="D2" s="2" t="inlineStr">
        <is>
          <t>Dec. 31, 2021</t>
        </is>
      </c>
    </row>
    <row r="3">
      <c r="A3" s="3" t="inlineStr">
        <is>
          <t>Share-based Compensation Arrangement by Share-based Payment Award [Line Items]</t>
        </is>
      </c>
    </row>
    <row r="4">
      <c r="A4" s="4" t="inlineStr">
        <is>
          <t>Balance at the beginning of the period (in dollars per share)</t>
        </is>
      </c>
      <c r="D4" s="8" t="n">
        <v>10.03</v>
      </c>
    </row>
    <row r="5">
      <c r="A5" s="4" t="inlineStr">
        <is>
          <t>Granted (in dollars per share)</t>
        </is>
      </c>
      <c r="D5" s="10" t="n">
        <v>26.15</v>
      </c>
    </row>
    <row r="6">
      <c r="A6" s="4" t="inlineStr">
        <is>
          <t>Vested (in dollars per share)</t>
        </is>
      </c>
      <c r="D6" s="10" t="n">
        <v>10.11</v>
      </c>
    </row>
    <row r="7">
      <c r="A7" s="4" t="inlineStr">
        <is>
          <t>Forfeited (in dollars per share)</t>
        </is>
      </c>
      <c r="D7" s="10" t="n">
        <v>24.39</v>
      </c>
    </row>
    <row r="8">
      <c r="A8" s="4" t="inlineStr">
        <is>
          <t>Balance at the end of the period (in dollars per share)</t>
        </is>
      </c>
      <c r="D8" s="8" t="n">
        <v>24.67</v>
      </c>
    </row>
    <row r="9">
      <c r="A9" s="4" t="inlineStr">
        <is>
          <t>Service Based Restricted Stock [Member]</t>
        </is>
      </c>
    </row>
    <row r="10">
      <c r="A10" s="3" t="inlineStr">
        <is>
          <t>Share-based Compensation Arrangement by Share-based Payment Award [Line Items]</t>
        </is>
      </c>
    </row>
    <row r="11">
      <c r="A11" s="4" t="inlineStr">
        <is>
          <t>Balance at the beginning of the period (in shares)</t>
        </is>
      </c>
      <c r="D11" s="5" t="n">
        <v>89021</v>
      </c>
    </row>
    <row r="12">
      <c r="A12" s="4" t="inlineStr">
        <is>
          <t>Granted (in shares)</t>
        </is>
      </c>
      <c r="C12" s="5" t="n">
        <v>89021</v>
      </c>
      <c r="D12" s="5" t="n">
        <v>503393</v>
      </c>
    </row>
    <row r="13">
      <c r="A13" s="4" t="inlineStr">
        <is>
          <t>Vested (in shares)</t>
        </is>
      </c>
      <c r="D13" s="5" t="n">
        <v>-63040</v>
      </c>
    </row>
    <row r="14">
      <c r="A14" s="4" t="inlineStr">
        <is>
          <t>Forfeited (in shares)</t>
        </is>
      </c>
      <c r="D14" s="5" t="n">
        <v>-13118</v>
      </c>
    </row>
    <row r="15">
      <c r="A15" s="4" t="inlineStr">
        <is>
          <t>Balance at the end of the period (in shares)</t>
        </is>
      </c>
      <c r="D15" s="5" t="n">
        <v>516256</v>
      </c>
    </row>
    <row r="16">
      <c r="A16" s="4" t="inlineStr">
        <is>
          <t>Granted (in dollars per share)</t>
        </is>
      </c>
      <c r="C16" s="8" t="n">
        <v>17.47</v>
      </c>
      <c r="D16" s="6" t="n">
        <v>24</v>
      </c>
    </row>
    <row r="17">
      <c r="A17" s="4" t="inlineStr">
        <is>
          <t>Market Based Restricted Stock [Member]</t>
        </is>
      </c>
    </row>
    <row r="18">
      <c r="A18" s="3" t="inlineStr">
        <is>
          <t>Share-based Compensation Arrangement by Share-based Payment Award [Line Items]</t>
        </is>
      </c>
    </row>
    <row r="19">
      <c r="A19" s="4" t="inlineStr">
        <is>
          <t>Balance at the beginning of the period (in shares)</t>
        </is>
      </c>
      <c r="D19" s="5" t="n">
        <v>189900</v>
      </c>
    </row>
    <row r="20">
      <c r="A20" s="4" t="inlineStr">
        <is>
          <t>Granted (in shares)</t>
        </is>
      </c>
      <c r="B20" s="5" t="n">
        <v>189900</v>
      </c>
    </row>
    <row r="21">
      <c r="A21" s="4" t="inlineStr">
        <is>
          <t>Vested (in shares)</t>
        </is>
      </c>
      <c r="D21" s="5" t="n">
        <v>-142425</v>
      </c>
    </row>
    <row r="22">
      <c r="A22" s="4" t="inlineStr">
        <is>
          <t>Balance at the end of the period (in shares)</t>
        </is>
      </c>
      <c r="D22" s="5" t="n">
        <v>47475</v>
      </c>
    </row>
    <row r="23">
      <c r="A23" s="4" t="inlineStr">
        <is>
          <t>Granted (in dollars per share)</t>
        </is>
      </c>
      <c r="B23" s="8" t="n">
        <v>6.54</v>
      </c>
    </row>
    <row r="24">
      <c r="A24" s="4" t="inlineStr">
        <is>
          <t>PSU [Member]</t>
        </is>
      </c>
    </row>
    <row r="25">
      <c r="A25" s="3" t="inlineStr">
        <is>
          <t>Share-based Compensation Arrangement by Share-based Payment Award [Line Items]</t>
        </is>
      </c>
    </row>
    <row r="26">
      <c r="A26" s="4" t="inlineStr">
        <is>
          <t>Granted (in shares)</t>
        </is>
      </c>
      <c r="D26" s="5" t="n">
        <v>232150</v>
      </c>
    </row>
    <row r="27">
      <c r="A27" s="4" t="inlineStr">
        <is>
          <t>Balance at the end of the period (in shares)</t>
        </is>
      </c>
      <c r="D27" s="5" t="n">
        <v>2321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NCOME TAXES (Income expense)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INCOME TAXES [Abstract]</t>
        </is>
      </c>
    </row>
    <row r="4">
      <c r="A4" s="4" t="inlineStr">
        <is>
          <t>Federal</t>
        </is>
      </c>
      <c r="C4" s="6" t="n">
        <v>-1028</v>
      </c>
      <c r="D4" s="6" t="n">
        <v>878</v>
      </c>
    </row>
    <row r="5">
      <c r="A5" s="4" t="inlineStr">
        <is>
          <t>State</t>
        </is>
      </c>
      <c r="D5" s="5" t="n">
        <v>32</v>
      </c>
    </row>
    <row r="6">
      <c r="A6" s="4" t="inlineStr">
        <is>
          <t>Foreign</t>
        </is>
      </c>
      <c r="B6" s="6" t="n">
        <v>2463</v>
      </c>
      <c r="C6" s="5" t="n">
        <v>3746</v>
      </c>
    </row>
    <row r="7">
      <c r="A7" s="4" t="inlineStr">
        <is>
          <t>Total current income tax benefit</t>
        </is>
      </c>
      <c r="B7" s="5" t="n">
        <v>2463</v>
      </c>
      <c r="C7" s="5" t="n">
        <v>2718</v>
      </c>
      <c r="D7" s="5" t="n">
        <v>910</v>
      </c>
    </row>
    <row r="8">
      <c r="A8" s="4" t="inlineStr">
        <is>
          <t>Federal</t>
        </is>
      </c>
      <c r="E8" s="6" t="n">
        <v>2140</v>
      </c>
    </row>
    <row r="9">
      <c r="A9" s="4" t="inlineStr">
        <is>
          <t>State</t>
        </is>
      </c>
      <c r="E9" s="5" t="n">
        <v>-3513</v>
      </c>
    </row>
    <row r="10">
      <c r="A10" s="4" t="inlineStr">
        <is>
          <t>Foreign</t>
        </is>
      </c>
      <c r="B10" s="5" t="n">
        <v>-14501</v>
      </c>
      <c r="C10" s="5" t="n">
        <v>-59092</v>
      </c>
      <c r="E10" s="5" t="n">
        <v>73593</v>
      </c>
    </row>
    <row r="11">
      <c r="A11" s="4" t="inlineStr">
        <is>
          <t>Total deferred income tax expense (benefit)</t>
        </is>
      </c>
      <c r="B11" s="5" t="n">
        <v>-14501</v>
      </c>
      <c r="C11" s="5" t="n">
        <v>-59092</v>
      </c>
      <c r="E11" s="5" t="n">
        <v>72220</v>
      </c>
    </row>
    <row r="12">
      <c r="A12" s="4" t="inlineStr">
        <is>
          <t>Total income tax expense (benefit)</t>
        </is>
      </c>
      <c r="B12" s="6" t="n">
        <v>-12038</v>
      </c>
      <c r="C12" s="6" t="n">
        <v>-56374</v>
      </c>
      <c r="D12" s="6" t="n">
        <v>910</v>
      </c>
      <c r="E12" s="6" t="n">
        <v>7222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Description of Operations Voluntary Reorganization under Chapter 11 of the Bankruptcy Code Upon emergence, the Company adopted fresh start accounting in accordance with FASB ASC Topic 852 – Reorganizations (“ASC 852”), which specifies the accounting and financial reporting requirements for entities reorganizing through chapter 11 bankruptcy proceedings. The application of fresh start accounting resulted in a new basis of accounting and the Company becoming a new entity for financial reporting purposes. As a result of the implementation of the Plan and the application of fresh start accounting, the consolidated financial statements after the Emergence Date are not comparable to the consolidated financial statements before that date and the historical financial statements on or before the Emergence Date are not a reliable indicator of the Company’s financial condition and results of operations for any period after its adoption of fresh start accounting. Refer to the “Fresh Start Accounting” footnote for more information. References to “Successor” refer to the Company and its financial position and results of operations after the Emergence Date. References to “Predecessor” refer to the Company and its financial position and results of operations on or before the Emergence Date. References to “2020 Successor Period” relate to the period of September 1, 2020 through December 31, 2020. References to “2020 Predecessor Period” relate to the period of January 1, 2020 through August 31, 2020. The Company previously evaluated the events between August 31, 2020 and September 1, 2020 and concluded that the use of an accounting convenience date of August 31, 2020 did not have a material impact on the Company’s financial position or results of operations. During the 2020 Predecessor Period, the Company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assets and indebtedness were recorded as reorganization items, net in the consolidated statements of operations for the relevant Predecessor periods. Basis of Presentation of Consolidated Financial Statements Reclassifications Use of Estimates — Fair Value Measurements — Fair Value Measurement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nd Restricted Cash — Restricted cash as of December 31, 2020 consists of funds remaining in a professional fee escrow account that were reserved to pay certain professional fees upon emergence from the Chapter 11 Cases (the “Professional Fee Escrow Account”). The following table provides a reconciliation of cash, cash equivalents and restricted cash reported within the consolidated balance sheets and statements of cash flows (in thousands): ​ ​ ​ ​ ​ ​ ​ ​ ​ Successor ​ ​ December 31, ​ December 31, ​ ​ 2021 ​ 2020 Cash and cash equivalents ​ $ 41,245 ​ $ 25,607 Restricted cash ​ ​ - ​ ​ 2,760 Total cash, cash equivalents and restricted cash ​ $ 41,245 ​ $ 28,367 ​ Accounts Receivable Trade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0 (Successor), the Company had an immaterial allowance for credit losses due to the application of fresh start accounting. There were no material changes in the estimate of expected credit losses at December 31, 2021. Inventories — 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4 billion for the 2020 Predecessor Period, which is reported in exploration and impairment expense in the consolidated statements of operation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Leases — Leases Other Property and Equipment — buildings and leasehold improvements Debt Issuance Costs Debt Discounts and Premiums Derivative Instruments Derivatives and Hedging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Asset Retirement Obligations and Environmental Costs Asset Retirement and Environmental Obligations Deferred Gain on Sale Revenue Recognition Revenue from Contracts with Customers Payments for product sales are received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 Taxes collected and remitted to governmental agencies on behalf of customers are not included in revenues or costs and expenses. General and Administrative Expenses Stock-based Compensation Expense 401(k) Plan Income Taxes Earnings Per Share Industry Segment and Geographic Information Concentration of Credit Risk ​ ​ ​ ​ ​ Year Ended December 31, 2021 Shell Trading (US) Company ​ 23 % Marathon Oil Company ​ 11 % ​ ​ ​ ​ ​ Year Ended December 31, 2020 Shell Trading (US) Company ​ 14 % Tesoro Crude Oil Co ​ 13 % ​ ​ ​ ​ ​ Year Ended December 31, 2019 Tesoro Crude Oil Co ​ 14 % Philips 66 Company ​ 12 % ​ Commodity derivative contracts held by the Company are with nine counterparties, all of which are participants in Whiting’s credit facility and all of which have investment-grade ratings from Moody’s and Standard &amp; Poor’s. As of December 31, 2021, outstanding derivative contracts with JP Morgan Chase Bank, Wells Fargo Bank, N.A., Capital One, N.A and Canadian Imperial Bank of Commerce represented 30%, 25%, 10% and 10%, respectively, of total volumes hedg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INCOME TAXES (Reconciliation)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20</t>
        </is>
      </c>
      <c r="F2" s="2" t="inlineStr">
        <is>
          <t>Dec. 31, 2019</t>
        </is>
      </c>
    </row>
    <row r="3">
      <c r="A3" s="3" t="inlineStr">
        <is>
          <t>INCOME TAXES [Abstract]</t>
        </is>
      </c>
    </row>
    <row r="4">
      <c r="A4" s="4" t="inlineStr">
        <is>
          <t>U.S. statutory income tax rate (as a percent)</t>
        </is>
      </c>
      <c r="D4" s="4" t="inlineStr">
        <is>
          <t>21.00%</t>
        </is>
      </c>
      <c r="E4" s="4" t="inlineStr">
        <is>
          <t>21.00%</t>
        </is>
      </c>
      <c r="F4" s="4" t="inlineStr">
        <is>
          <t>21.00%</t>
        </is>
      </c>
    </row>
    <row r="5">
      <c r="A5" s="4" t="inlineStr">
        <is>
          <t>U.S. statutory income tax expense (benefit)</t>
        </is>
      </c>
      <c r="B5" s="6" t="n">
        <v>5676</v>
      </c>
      <c r="C5" s="6" t="n">
        <v>-844471</v>
      </c>
      <c r="D5" s="6" t="n">
        <v>90051</v>
      </c>
      <c r="F5" s="6" t="n">
        <v>-35479</v>
      </c>
    </row>
    <row r="6">
      <c r="A6" s="4" t="inlineStr">
        <is>
          <t>State income taxes, net of federal benefit</t>
        </is>
      </c>
      <c r="B6" s="5" t="n">
        <v>724</v>
      </c>
      <c r="C6" s="5" t="n">
        <v>-148305</v>
      </c>
      <c r="D6" s="5" t="n">
        <v>13883</v>
      </c>
      <c r="F6" s="5" t="n">
        <v>-8288</v>
      </c>
    </row>
    <row r="7">
      <c r="A7" s="4" t="inlineStr">
        <is>
          <t>Executive compensation</t>
        </is>
      </c>
      <c r="B7" s="5" t="n">
        <v>-765</v>
      </c>
      <c r="C7" s="5" t="n">
        <v>2182</v>
      </c>
      <c r="D7" s="5" t="n">
        <v>1757</v>
      </c>
    </row>
    <row r="8">
      <c r="A8" s="4" t="inlineStr">
        <is>
          <t>Reorganization costs</t>
        </is>
      </c>
      <c r="C8" s="5" t="n">
        <v>10584</v>
      </c>
    </row>
    <row r="9">
      <c r="A9" s="4" t="inlineStr">
        <is>
          <t>IRC Section 382 and other restructuring adjustments</t>
        </is>
      </c>
      <c r="B9" s="5" t="n">
        <v>549323</v>
      </c>
      <c r="C9" s="5" t="n">
        <v>5433</v>
      </c>
      <c r="D9" s="5" t="n">
        <v>-4824</v>
      </c>
    </row>
    <row r="10">
      <c r="A10" s="4" t="inlineStr">
        <is>
          <t>State net operating loss adjustments due to subsidiary restructuring</t>
        </is>
      </c>
      <c r="B10" s="5" t="n">
        <v>25864</v>
      </c>
    </row>
    <row r="11">
      <c r="A11" s="4" t="inlineStr">
        <is>
          <t>Market-based equity awards</t>
        </is>
      </c>
      <c r="B11" s="5" t="n">
        <v>415</v>
      </c>
      <c r="C11" s="5" t="n">
        <v>441</v>
      </c>
      <c r="D11" s="5" t="n">
        <v>-1442</v>
      </c>
      <c r="F11" s="5" t="n">
        <v>910</v>
      </c>
    </row>
    <row r="12">
      <c r="A12" s="4" t="inlineStr">
        <is>
          <t>Other</t>
        </is>
      </c>
      <c r="B12" s="5" t="n">
        <v>-1105</v>
      </c>
      <c r="C12" s="5" t="n">
        <v>-4040</v>
      </c>
      <c r="D12" s="5" t="n">
        <v>-3032</v>
      </c>
      <c r="F12" s="5" t="n">
        <v>1812</v>
      </c>
    </row>
    <row r="13">
      <c r="A13" s="4" t="inlineStr">
        <is>
          <t>Valuation allowance</t>
        </is>
      </c>
      <c r="B13" s="5" t="n">
        <v>-580132</v>
      </c>
      <c r="C13" s="5" t="n">
        <v>977148</v>
      </c>
      <c r="D13" s="5" t="n">
        <v>-95483</v>
      </c>
      <c r="F13" s="5" t="n">
        <v>39672</v>
      </c>
    </row>
    <row r="14">
      <c r="A14" s="4" t="inlineStr">
        <is>
          <t>Total federal and state tax expense (benefit)</t>
        </is>
      </c>
      <c r="C14" s="5" t="n">
        <v>-1028</v>
      </c>
      <c r="D14" s="5" t="n">
        <v>910</v>
      </c>
      <c r="F14" s="5" t="n">
        <v>-1373</v>
      </c>
    </row>
    <row r="15">
      <c r="A15" s="4" t="inlineStr">
        <is>
          <t>Foreign tax expense</t>
        </is>
      </c>
      <c r="B15" s="5" t="n">
        <v>2463</v>
      </c>
      <c r="C15" s="5" t="n">
        <v>3746</v>
      </c>
      <c r="F15" s="5" t="n">
        <v>-147</v>
      </c>
    </row>
    <row r="16">
      <c r="A16" s="4" t="inlineStr">
        <is>
          <t>ASC 740-30-25-19 outside basis difference recognition</t>
        </is>
      </c>
      <c r="B16" s="5" t="n">
        <v>-14501</v>
      </c>
      <c r="C16" s="5" t="n">
        <v>-59092</v>
      </c>
      <c r="F16" s="5" t="n">
        <v>73740</v>
      </c>
    </row>
    <row r="17">
      <c r="A17" s="4" t="inlineStr">
        <is>
          <t>Total foreign tax expense (benefit)</t>
        </is>
      </c>
      <c r="B17" s="5" t="n">
        <v>-12038</v>
      </c>
      <c r="C17" s="5" t="n">
        <v>-55346</v>
      </c>
      <c r="F17" s="5" t="n">
        <v>73593</v>
      </c>
    </row>
    <row r="18">
      <c r="A18" s="4" t="inlineStr">
        <is>
          <t>Total income tax expense (benefit)</t>
        </is>
      </c>
      <c r="B18" s="6" t="n">
        <v>-12038</v>
      </c>
      <c r="C18" s="6" t="n">
        <v>-56374</v>
      </c>
      <c r="D18" s="6" t="n">
        <v>910</v>
      </c>
      <c r="F18" s="6" t="n">
        <v>7222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Deferred) (Details) - USD ($) $ in Thousands</t>
        </is>
      </c>
      <c r="B1" s="2" t="inlineStr">
        <is>
          <t>Dec. 31, 2021</t>
        </is>
      </c>
      <c r="C1" s="2" t="inlineStr">
        <is>
          <t>Dec. 31, 2020</t>
        </is>
      </c>
      <c r="D1" s="2" t="inlineStr">
        <is>
          <t>Dec. 31, 2019</t>
        </is>
      </c>
    </row>
    <row r="2">
      <c r="A2" s="3" t="inlineStr">
        <is>
          <t>INCOME TAXES [Abstract]</t>
        </is>
      </c>
    </row>
    <row r="3">
      <c r="A3" s="4" t="inlineStr">
        <is>
          <t>Net operating loss carryforward</t>
        </is>
      </c>
      <c r="B3" s="6" t="n">
        <v>301532</v>
      </c>
      <c r="C3" s="6" t="n">
        <v>248835</v>
      </c>
    </row>
    <row r="4">
      <c r="A4" s="4" t="inlineStr">
        <is>
          <t>Derivative instruments</t>
        </is>
      </c>
      <c r="B4" s="5" t="n">
        <v>59678</v>
      </c>
      <c r="C4" s="5" t="n">
        <v>14119</v>
      </c>
    </row>
    <row r="5">
      <c r="A5" s="4" t="inlineStr">
        <is>
          <t>Asset retirement obligations</t>
        </is>
      </c>
      <c r="B5" s="5" t="n">
        <v>24548</v>
      </c>
      <c r="C5" s="5" t="n">
        <v>23390</v>
      </c>
    </row>
    <row r="6">
      <c r="A6" s="4" t="inlineStr">
        <is>
          <t>Restricted stock compensation</t>
        </is>
      </c>
      <c r="B6" s="5" t="n">
        <v>1988</v>
      </c>
      <c r="C6" s="5" t="n">
        <v>123</v>
      </c>
    </row>
    <row r="7">
      <c r="A7" s="4" t="inlineStr">
        <is>
          <t>EOR credit carryforwards</t>
        </is>
      </c>
      <c r="B7" s="5" t="n">
        <v>7946</v>
      </c>
      <c r="C7" s="5" t="n">
        <v>7946</v>
      </c>
    </row>
    <row r="8">
      <c r="A8" s="4" t="inlineStr">
        <is>
          <t>Lease obligations</t>
        </is>
      </c>
      <c r="B8" s="5" t="n">
        <v>4681</v>
      </c>
      <c r="C8" s="5" t="n">
        <v>9409</v>
      </c>
    </row>
    <row r="9">
      <c r="A9" s="4" t="inlineStr">
        <is>
          <t>Oil and gas properties</t>
        </is>
      </c>
      <c r="B9" s="5" t="n">
        <v>93896</v>
      </c>
      <c r="C9" s="5" t="n">
        <v>291698</v>
      </c>
    </row>
    <row r="10">
      <c r="A10" s="4" t="inlineStr">
        <is>
          <t>Other</t>
        </is>
      </c>
      <c r="B10" s="5" t="n">
        <v>1459</v>
      </c>
      <c r="C10" s="5" t="n">
        <v>5011</v>
      </c>
    </row>
    <row r="11">
      <c r="A11" s="4" t="inlineStr">
        <is>
          <t>Total deferred income tax assets</t>
        </is>
      </c>
      <c r="B11" s="5" t="n">
        <v>495728</v>
      </c>
      <c r="C11" s="5" t="n">
        <v>600531</v>
      </c>
    </row>
    <row r="12">
      <c r="A12" s="4" t="inlineStr">
        <is>
          <t>Less valuation allowances</t>
        </is>
      </c>
      <c r="B12" s="5" t="n">
        <v>-489812</v>
      </c>
      <c r="C12" s="5" t="n">
        <v>-585296</v>
      </c>
    </row>
    <row r="13">
      <c r="A13" s="4" t="inlineStr">
        <is>
          <t>Net deferred income tax assets</t>
        </is>
      </c>
      <c r="B13" s="5" t="n">
        <v>5916</v>
      </c>
      <c r="C13" s="5" t="n">
        <v>15235</v>
      </c>
    </row>
    <row r="14">
      <c r="A14" s="4" t="inlineStr">
        <is>
          <t>Trust distributions</t>
        </is>
      </c>
      <c r="B14" s="5" t="n">
        <v>1439</v>
      </c>
      <c r="C14" s="5" t="n">
        <v>6061</v>
      </c>
    </row>
    <row r="15">
      <c r="A15" s="4" t="inlineStr">
        <is>
          <t>Lease assets</t>
        </is>
      </c>
      <c r="B15" s="5" t="n">
        <v>4477</v>
      </c>
      <c r="C15" s="5" t="n">
        <v>9174</v>
      </c>
    </row>
    <row r="16">
      <c r="A16" s="4" t="inlineStr">
        <is>
          <t>Foreign outside basis difference</t>
        </is>
      </c>
      <c r="D16" s="6" t="n">
        <v>74000</v>
      </c>
    </row>
    <row r="17">
      <c r="A17" s="4" t="inlineStr">
        <is>
          <t>Total deferred income tax liabilities</t>
        </is>
      </c>
      <c r="B17" s="6" t="n">
        <v>5916</v>
      </c>
      <c r="C17" s="6" t="n">
        <v>15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Narrative) (Details) - USD ($) $ in Thousands</t>
        </is>
      </c>
      <c r="B1" s="2" t="inlineStr">
        <is>
          <t>3 Months Ended</t>
        </is>
      </c>
      <c r="C1" s="2" t="inlineStr">
        <is>
          <t>4 Months Ended</t>
        </is>
      </c>
      <c r="D1" s="2" t="inlineStr">
        <is>
          <t>8 Months Ended</t>
        </is>
      </c>
      <c r="E1" s="2" t="inlineStr">
        <is>
          <t>12 Months Ended</t>
        </is>
      </c>
    </row>
    <row r="2">
      <c r="B2" s="2" t="inlineStr">
        <is>
          <t>Dec. 31, 2020</t>
        </is>
      </c>
      <c r="C2" s="2" t="inlineStr">
        <is>
          <t>Dec. 31, 2020</t>
        </is>
      </c>
      <c r="D2" s="2" t="inlineStr">
        <is>
          <t>Aug. 31, 2020</t>
        </is>
      </c>
      <c r="E2" s="2" t="inlineStr">
        <is>
          <t>Dec. 31, 2021</t>
        </is>
      </c>
      <c r="F2" s="2" t="inlineStr">
        <is>
          <t>Dec. 31, 2020</t>
        </is>
      </c>
      <c r="G2" s="2" t="inlineStr">
        <is>
          <t>Dec. 31, 2019</t>
        </is>
      </c>
    </row>
    <row r="3">
      <c r="A3" s="3" t="inlineStr">
        <is>
          <t>Operating Loss Carryforwards [Line Items]</t>
        </is>
      </c>
    </row>
    <row r="4">
      <c r="A4" s="4" t="inlineStr">
        <is>
          <t>Federal operating loss carryforwards</t>
        </is>
      </c>
      <c r="E4" s="6" t="n">
        <v>3300000</v>
      </c>
    </row>
    <row r="5">
      <c r="A5" s="4" t="inlineStr">
        <is>
          <t>Operating loss carryforwards expiration amount</t>
        </is>
      </c>
      <c r="E5" s="5" t="n">
        <v>2200000</v>
      </c>
    </row>
    <row r="6">
      <c r="A6" s="4" t="inlineStr">
        <is>
          <t>EOR credit carryforwards</t>
        </is>
      </c>
      <c r="B6" s="6" t="n">
        <v>7946</v>
      </c>
      <c r="C6" s="6" t="n">
        <v>7946</v>
      </c>
      <c r="E6" s="5" t="n">
        <v>7946</v>
      </c>
      <c r="F6" s="6" t="n">
        <v>7946</v>
      </c>
    </row>
    <row r="7">
      <c r="A7" s="4" t="inlineStr">
        <is>
          <t>Valuation allowance</t>
        </is>
      </c>
      <c r="B7" s="5" t="n">
        <v>585296</v>
      </c>
      <c r="C7" s="5" t="n">
        <v>585296</v>
      </c>
      <c r="E7" s="5" t="n">
        <v>489812</v>
      </c>
      <c r="F7" s="5" t="n">
        <v>585296</v>
      </c>
    </row>
    <row r="8">
      <c r="A8" s="4" t="inlineStr">
        <is>
          <t>Foreign outside basis difference</t>
        </is>
      </c>
      <c r="G8" s="6" t="n">
        <v>74000</v>
      </c>
    </row>
    <row r="9">
      <c r="A9" s="4" t="inlineStr">
        <is>
          <t>Deferred tax liability recognized</t>
        </is>
      </c>
      <c r="G9" s="5" t="n">
        <v>74000</v>
      </c>
    </row>
    <row r="10">
      <c r="A10" s="4" t="inlineStr">
        <is>
          <t>Income tax benefit (expense)</t>
        </is>
      </c>
      <c r="C10" s="5" t="n">
        <v>-12038</v>
      </c>
      <c r="D10" s="6" t="n">
        <v>-56374</v>
      </c>
      <c r="E10" s="5" t="n">
        <v>910</v>
      </c>
      <c r="G10" s="5" t="n">
        <v>72220</v>
      </c>
    </row>
    <row r="11">
      <c r="A11" s="4" t="inlineStr">
        <is>
          <t>Income taxes paid (refunded), net</t>
        </is>
      </c>
      <c r="C11" s="5" t="n">
        <v>6209</v>
      </c>
      <c r="D11" s="5" t="n">
        <v>-1028</v>
      </c>
      <c r="G11" s="6" t="n">
        <v>-7508</v>
      </c>
    </row>
    <row r="12">
      <c r="A12" s="4" t="inlineStr">
        <is>
          <t>Uncertain tax positions</t>
        </is>
      </c>
      <c r="B12" s="5" t="n">
        <v>0</v>
      </c>
      <c r="C12" s="5" t="n">
        <v>0</v>
      </c>
      <c r="E12" s="5" t="n">
        <v>0</v>
      </c>
      <c r="F12" s="5" t="n">
        <v>0</v>
      </c>
    </row>
    <row r="13">
      <c r="A13" s="4" t="inlineStr">
        <is>
          <t>Unrecognized tax benefits, penalties and interest expense</t>
        </is>
      </c>
      <c r="E13" s="6" t="n">
        <v>0</v>
      </c>
      <c r="F13" s="6" t="n">
        <v>0</v>
      </c>
    </row>
    <row r="14">
      <c r="A14" s="4" t="inlineStr">
        <is>
          <t>CANADA</t>
        </is>
      </c>
    </row>
    <row r="15">
      <c r="A15" s="3" t="inlineStr">
        <is>
          <t>Operating Loss Carryforwards [Line Items]</t>
        </is>
      </c>
    </row>
    <row r="16">
      <c r="A16" s="4" t="inlineStr">
        <is>
          <t>Income tax benefit (expense)</t>
        </is>
      </c>
      <c r="C16" s="6" t="n">
        <v>-12000</v>
      </c>
      <c r="D16" s="6" t="n">
        <v>-55000</v>
      </c>
    </row>
    <row r="17">
      <c r="A17" s="4" t="inlineStr">
        <is>
          <t>Income taxes paid (refunded), net</t>
        </is>
      </c>
      <c r="B17" s="6" t="n">
        <v>6000</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Reconciliation) (Details) - USD ($) $ / shares in Units,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Basic Earnings (Loss) Per Share</t>
        </is>
      </c>
    </row>
    <row r="4">
      <c r="A4" s="4" t="inlineStr">
        <is>
          <t>Net income (loss)</t>
        </is>
      </c>
      <c r="B4" s="6" t="n">
        <v>39073</v>
      </c>
      <c r="C4" s="6" t="n">
        <v>-3965461</v>
      </c>
      <c r="D4" s="6" t="n">
        <v>427906</v>
      </c>
      <c r="E4" s="6" t="n">
        <v>-241166</v>
      </c>
    </row>
    <row r="5">
      <c r="A5" s="4" t="inlineStr">
        <is>
          <t>Weighted average shares outstanding, basic (in shares)</t>
        </is>
      </c>
      <c r="B5" s="5" t="n">
        <v>38080000</v>
      </c>
      <c r="C5" s="5" t="n">
        <v>91423000</v>
      </c>
      <c r="D5" s="5" t="n">
        <v>39006000</v>
      </c>
      <c r="E5" s="5" t="n">
        <v>91285000</v>
      </c>
    </row>
    <row r="6">
      <c r="A6" s="4" t="inlineStr">
        <is>
          <t>Earnings (loss) per common share, basic (in dollars per share)</t>
        </is>
      </c>
      <c r="B6" s="8" t="n">
        <v>1.03</v>
      </c>
      <c r="C6" s="8" t="n">
        <v>-43.37</v>
      </c>
      <c r="D6" s="8" t="n">
        <v>10.97</v>
      </c>
      <c r="E6" s="8" t="n">
        <v>-2.64</v>
      </c>
    </row>
    <row r="7">
      <c r="A7" s="3" t="inlineStr">
        <is>
          <t>Diluted Earnings (Loss) Per Share</t>
        </is>
      </c>
    </row>
    <row r="8">
      <c r="A8" s="4" t="inlineStr">
        <is>
          <t>Net income (loss)</t>
        </is>
      </c>
      <c r="B8" s="6" t="n">
        <v>39073</v>
      </c>
      <c r="C8" s="6" t="n">
        <v>-3965461</v>
      </c>
      <c r="D8" s="6" t="n">
        <v>427906</v>
      </c>
      <c r="E8" s="6" t="n">
        <v>-241166</v>
      </c>
    </row>
    <row r="9">
      <c r="A9" s="4" t="inlineStr">
        <is>
          <t>Weighted average shares outstanding, basic (in shares)</t>
        </is>
      </c>
      <c r="B9" s="5" t="n">
        <v>38080000</v>
      </c>
      <c r="C9" s="5" t="n">
        <v>91423000</v>
      </c>
      <c r="D9" s="5" t="n">
        <v>39006000</v>
      </c>
      <c r="E9" s="5" t="n">
        <v>91285000</v>
      </c>
    </row>
    <row r="10">
      <c r="A10" s="4" t="inlineStr">
        <is>
          <t>Service-based awards and market-based awards (in shares)</t>
        </is>
      </c>
      <c r="B10" s="5" t="n">
        <v>39</v>
      </c>
      <c r="D10" s="5" t="n">
        <v>686</v>
      </c>
    </row>
    <row r="11">
      <c r="A11" s="4" t="inlineStr">
        <is>
          <t>Weighted average shares outstanding, diluted (in shares)</t>
        </is>
      </c>
      <c r="B11" s="5" t="n">
        <v>38119000</v>
      </c>
      <c r="C11" s="5" t="n">
        <v>91423000</v>
      </c>
      <c r="D11" s="5" t="n">
        <v>39692000</v>
      </c>
      <c r="E11" s="5" t="n">
        <v>91285000</v>
      </c>
    </row>
    <row r="12">
      <c r="A12" s="4" t="inlineStr">
        <is>
          <t>Earnings (loss) per common share, diluted (in dollars per share)</t>
        </is>
      </c>
      <c r="B12" s="8" t="n">
        <v>1.03</v>
      </c>
      <c r="C12" s="8" t="n">
        <v>-43.37</v>
      </c>
      <c r="D12" s="8" t="n">
        <v>10.78</v>
      </c>
      <c r="E12" s="8" t="n">
        <v>-2.64</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Narrative) (Details) - shares</t>
        </is>
      </c>
      <c r="B1" s="2" t="inlineStr">
        <is>
          <t>Sep. 01, 2020</t>
        </is>
      </c>
      <c r="C1" s="2" t="inlineStr">
        <is>
          <t>Feb. 28, 2021</t>
        </is>
      </c>
      <c r="D1" s="2" t="inlineStr">
        <is>
          <t>Dec. 31, 2020</t>
        </is>
      </c>
      <c r="E1" s="2" t="inlineStr">
        <is>
          <t>Aug. 31, 2020</t>
        </is>
      </c>
      <c r="F1" s="2" t="inlineStr">
        <is>
          <t>Dec. 31, 2021</t>
        </is>
      </c>
      <c r="G1" s="2" t="inlineStr">
        <is>
          <t>Dec. 31, 2019</t>
        </is>
      </c>
    </row>
    <row r="2">
      <c r="A2" s="3" t="inlineStr">
        <is>
          <t>Shares excluded from Earnings Per Share calculation [Line Items]</t>
        </is>
      </c>
    </row>
    <row r="3">
      <c r="A3" s="4" t="inlineStr">
        <is>
          <t>Common stock issued (in shares)</t>
        </is>
      </c>
      <c r="B3" s="5" t="n">
        <v>38051125</v>
      </c>
    </row>
    <row r="4">
      <c r="A4" s="4" t="inlineStr">
        <is>
          <t>General Unsecured Claimants [Member]</t>
        </is>
      </c>
    </row>
    <row r="5">
      <c r="A5" s="3" t="inlineStr">
        <is>
          <t>Shares excluded from Earnings Per Share calculation [Line Items]</t>
        </is>
      </c>
    </row>
    <row r="6">
      <c r="A6" s="4" t="inlineStr">
        <is>
          <t>Common stock issued (in shares)</t>
        </is>
      </c>
      <c r="C6" s="5" t="n">
        <v>948897</v>
      </c>
    </row>
    <row r="7">
      <c r="A7" s="4" t="inlineStr">
        <is>
          <t>Service Based Restricted Stock [Member]</t>
        </is>
      </c>
    </row>
    <row r="8">
      <c r="A8" s="3" t="inlineStr">
        <is>
          <t>Shares excluded from Earnings Per Share calculation [Line Items]</t>
        </is>
      </c>
    </row>
    <row r="9">
      <c r="A9" s="4" t="inlineStr">
        <is>
          <t>Antidilutive securities excluded from computation of earnings per share</t>
        </is>
      </c>
      <c r="E9" s="5" t="n">
        <v>314896</v>
      </c>
      <c r="G9" s="5" t="n">
        <v>344671</v>
      </c>
    </row>
    <row r="10">
      <c r="A10" s="4" t="inlineStr">
        <is>
          <t>Market Based Restricted Stock [Member]</t>
        </is>
      </c>
    </row>
    <row r="11">
      <c r="A11" s="3" t="inlineStr">
        <is>
          <t>Shares excluded from Earnings Per Share calculation [Line Items]</t>
        </is>
      </c>
    </row>
    <row r="12">
      <c r="A12" s="4" t="inlineStr">
        <is>
          <t>Antidilutive securities excluded from computation of earnings per share</t>
        </is>
      </c>
      <c r="D12" s="5" t="n">
        <v>189900</v>
      </c>
      <c r="F12" s="5" t="n">
        <v>47475</v>
      </c>
      <c r="G12" s="5" t="n">
        <v>3511</v>
      </c>
    </row>
    <row r="13">
      <c r="A13" s="4" t="inlineStr">
        <is>
          <t>Contingently Issuable Shares [Member]</t>
        </is>
      </c>
    </row>
    <row r="14">
      <c r="A14" s="3" t="inlineStr">
        <is>
          <t>Shares excluded from Earnings Per Share calculation [Line Items]</t>
        </is>
      </c>
    </row>
    <row r="15">
      <c r="A15" s="4" t="inlineStr">
        <is>
          <t>Antidilutive securities excluded from computation of earnings per share</t>
        </is>
      </c>
      <c r="D15" s="5" t="n">
        <v>3021304</v>
      </c>
      <c r="F15" s="5" t="n">
        <v>2121304</v>
      </c>
    </row>
    <row r="16">
      <c r="A16" s="4" t="inlineStr">
        <is>
          <t>Contingently issuable shares outstanding (in shares)</t>
        </is>
      </c>
      <c r="D16" s="5" t="n">
        <v>48897</v>
      </c>
    </row>
    <row r="17">
      <c r="A17" s="4" t="inlineStr">
        <is>
          <t>Common stock issued (in shares)</t>
        </is>
      </c>
      <c r="F17" s="5" t="n">
        <v>948897</v>
      </c>
    </row>
    <row r="18">
      <c r="A18" s="4" t="inlineStr">
        <is>
          <t>Stock Option [Member]</t>
        </is>
      </c>
    </row>
    <row r="19">
      <c r="A19" s="3" t="inlineStr">
        <is>
          <t>Shares excluded from Earnings Per Share calculation [Line Items]</t>
        </is>
      </c>
    </row>
    <row r="20">
      <c r="A20" s="4" t="inlineStr">
        <is>
          <t>Stock options excluded from earnings per share calculation (in shares)</t>
        </is>
      </c>
      <c r="E20" s="5" t="n">
        <v>29465</v>
      </c>
      <c r="G20" s="5" t="n">
        <v>455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s>
  <sheetData>
    <row r="1">
      <c r="A1" s="1" t="inlineStr">
        <is>
          <t>COMMITMENTS AND CONTINGENCIES (Narrative) (Details) $ in Millions</t>
        </is>
      </c>
      <c r="B1" s="2" t="inlineStr">
        <is>
          <t>Oct. 01, 2020USD ($)</t>
        </is>
      </c>
      <c r="C1" s="2" t="inlineStr">
        <is>
          <t>Jun. 30, 2020USD ($)</t>
        </is>
      </c>
      <c r="D1" s="2" t="inlineStr">
        <is>
          <t>Dec. 31, 2020USD ($)</t>
        </is>
      </c>
      <c r="E1" s="2" t="inlineStr">
        <is>
          <t>Aug. 31, 2020USD ($)</t>
        </is>
      </c>
      <c r="F1" s="2" t="inlineStr">
        <is>
          <t>Dec. 31, 2021USD ($)MBblsitem</t>
        </is>
      </c>
      <c r="G1" s="2" t="inlineStr">
        <is>
          <t>Dec. 31, 2019USD ($)</t>
        </is>
      </c>
    </row>
    <row r="2">
      <c r="A2" s="3" t="inlineStr">
        <is>
          <t>Commitments</t>
        </is>
      </c>
    </row>
    <row r="3">
      <c r="A3" s="4" t="inlineStr">
        <is>
          <t>Contingency accrual</t>
        </is>
      </c>
      <c r="G3" s="6" t="n">
        <v>11</v>
      </c>
    </row>
    <row r="4">
      <c r="A4" s="4" t="inlineStr">
        <is>
          <t>Payment made</t>
        </is>
      </c>
      <c r="C4" s="6" t="n">
        <v>14</v>
      </c>
    </row>
    <row r="5">
      <c r="A5" s="4" t="inlineStr">
        <is>
          <t>Litigation settlement expense</t>
        </is>
      </c>
      <c r="E5" s="6" t="n">
        <v>3</v>
      </c>
    </row>
    <row r="6">
      <c r="A6" s="4" t="inlineStr">
        <is>
          <t>Indemnity amount</t>
        </is>
      </c>
      <c r="E6" s="5" t="n">
        <v>25</v>
      </c>
    </row>
    <row r="7">
      <c r="A7" s="4" t="inlineStr">
        <is>
          <t>Damages being sought</t>
        </is>
      </c>
      <c r="F7" s="6" t="n">
        <v>55</v>
      </c>
    </row>
    <row r="8">
      <c r="A8" s="4" t="inlineStr">
        <is>
          <t>US Government [Member]</t>
        </is>
      </c>
    </row>
    <row r="9">
      <c r="A9" s="3" t="inlineStr">
        <is>
          <t>Commitments</t>
        </is>
      </c>
    </row>
    <row r="10">
      <c r="A10" s="4" t="inlineStr">
        <is>
          <t>Amount of claims filed</t>
        </is>
      </c>
      <c r="B10" s="6" t="n">
        <v>25</v>
      </c>
    </row>
    <row r="11">
      <c r="A11" s="4" t="inlineStr">
        <is>
          <t>Minimum [Member] | FMOG Entities [Member]</t>
        </is>
      </c>
    </row>
    <row r="12">
      <c r="A12" s="3" t="inlineStr">
        <is>
          <t>Commitments</t>
        </is>
      </c>
    </row>
    <row r="13">
      <c r="A13" s="4" t="inlineStr">
        <is>
          <t>Amount of claims filed</t>
        </is>
      </c>
      <c r="B13" s="6" t="n">
        <v>60</v>
      </c>
    </row>
    <row r="14">
      <c r="A14" s="4" t="inlineStr">
        <is>
          <t>Crude Oil Sales And Delivery Contract [Member] | Mountrail County, North Dakota [Member]</t>
        </is>
      </c>
    </row>
    <row r="15">
      <c r="A15" s="3" t="inlineStr">
        <is>
          <t>Commitments</t>
        </is>
      </c>
    </row>
    <row r="16">
      <c r="A16" s="4" t="inlineStr">
        <is>
          <t>Delivery commitments, volume per day | MBbls</t>
        </is>
      </c>
      <c r="F16" s="5" t="n">
        <v>15</v>
      </c>
    </row>
    <row r="17">
      <c r="A17" s="4" t="inlineStr">
        <is>
          <t>Agreement term</t>
        </is>
      </c>
      <c r="F17" s="4" t="inlineStr">
        <is>
          <t>4 years 1 month 6 days</t>
        </is>
      </c>
    </row>
    <row r="18">
      <c r="A18" s="4" t="inlineStr">
        <is>
          <t>Crude Oil Sales And Delivery Contract [Member] | North Dakota and Montana [Member]</t>
        </is>
      </c>
    </row>
    <row r="19">
      <c r="A19" s="3" t="inlineStr">
        <is>
          <t>Commitments</t>
        </is>
      </c>
    </row>
    <row r="20">
      <c r="A20" s="4" t="inlineStr">
        <is>
          <t>Delivery commitments, volume per day | item</t>
        </is>
      </c>
      <c r="F20" s="5" t="n">
        <v>5</v>
      </c>
    </row>
    <row r="21">
      <c r="A21" s="4" t="inlineStr">
        <is>
          <t>Pipeline Transportation Agreements [Member]</t>
        </is>
      </c>
    </row>
    <row r="22">
      <c r="A22" s="3" t="inlineStr">
        <is>
          <t>Commitments</t>
        </is>
      </c>
    </row>
    <row r="23">
      <c r="A23" s="4" t="inlineStr">
        <is>
          <t>Future estimated commitments</t>
        </is>
      </c>
      <c r="F23" s="11" t="n">
        <v>0.4</v>
      </c>
    </row>
    <row r="24">
      <c r="A24" s="4" t="inlineStr">
        <is>
          <t>Payments under purchase contracts</t>
        </is>
      </c>
      <c r="D24" s="6" t="n">
        <v>1</v>
      </c>
      <c r="E24" s="6" t="n">
        <v>1</v>
      </c>
      <c r="F24" s="6" t="n">
        <v>4</v>
      </c>
      <c r="G24"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PANY RESTRUCTURINGS (Details) - USD ($) $ in Millions</t>
        </is>
      </c>
      <c r="B1" s="2" t="inlineStr">
        <is>
          <t>1 Months Ended</t>
        </is>
      </c>
    </row>
    <row r="2">
      <c r="B2" s="2" t="inlineStr">
        <is>
          <t>Sep. 30, 2020</t>
        </is>
      </c>
      <c r="C2" s="2" t="inlineStr">
        <is>
          <t>Aug. 31, 2019</t>
        </is>
      </c>
    </row>
    <row r="3">
      <c r="A3" s="4" t="inlineStr">
        <is>
          <t>One-time employee termination benefits [Member]</t>
        </is>
      </c>
    </row>
    <row r="4">
      <c r="A4" s="3" t="inlineStr">
        <is>
          <t>Restructurings</t>
        </is>
      </c>
    </row>
    <row r="5">
      <c r="A5" s="4" t="inlineStr">
        <is>
          <t>Restructurings costs incurred</t>
        </is>
      </c>
      <c r="B5" s="6" t="n">
        <v>8</v>
      </c>
      <c r="C5" s="6" t="n">
        <v>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Feb. 01, 2022</t>
        </is>
      </c>
      <c r="C1" s="2" t="inlineStr">
        <is>
          <t>Sep. 14, 2021</t>
        </is>
      </c>
      <c r="D1" s="2" t="inlineStr">
        <is>
          <t>Dec. 31, 2020</t>
        </is>
      </c>
      <c r="E1" s="2" t="inlineStr">
        <is>
          <t>Aug. 31, 2020</t>
        </is>
      </c>
      <c r="F1" s="2" t="inlineStr">
        <is>
          <t>Dec. 31, 2021</t>
        </is>
      </c>
      <c r="G1" s="2" t="inlineStr">
        <is>
          <t>Dec. 31, 2019</t>
        </is>
      </c>
      <c r="H1" s="2" t="inlineStr">
        <is>
          <t>Feb. 08, 2022</t>
        </is>
      </c>
    </row>
    <row r="2">
      <c r="A2" s="3" t="inlineStr">
        <is>
          <t>Subsequent Event [Line Items]</t>
        </is>
      </c>
    </row>
    <row r="3">
      <c r="A3" s="4" t="inlineStr">
        <is>
          <t>Acquisition of oil and gas properties</t>
        </is>
      </c>
      <c r="D3" s="6" t="n">
        <v>166</v>
      </c>
      <c r="E3" s="6" t="n">
        <v>493</v>
      </c>
      <c r="F3" s="6" t="n">
        <v>306487</v>
      </c>
      <c r="G3" s="6" t="n">
        <v>6031</v>
      </c>
    </row>
    <row r="4">
      <c r="A4" s="4" t="inlineStr">
        <is>
          <t>Mountrail County, North Dakota [Member]</t>
        </is>
      </c>
    </row>
    <row r="5">
      <c r="A5" s="3" t="inlineStr">
        <is>
          <t>Subsequent Event [Line Items]</t>
        </is>
      </c>
    </row>
    <row r="6">
      <c r="A6" s="4" t="inlineStr">
        <is>
          <t>Acquisition of oil and gas properties</t>
        </is>
      </c>
      <c r="C6" s="6" t="n">
        <v>270800</v>
      </c>
    </row>
    <row r="7">
      <c r="A7" s="4" t="inlineStr">
        <is>
          <t>Subsequent Event [Member]</t>
        </is>
      </c>
    </row>
    <row r="8">
      <c r="A8" s="3" t="inlineStr">
        <is>
          <t>Subsequent Event [Line Items]</t>
        </is>
      </c>
    </row>
    <row r="9">
      <c r="A9" s="4" t="inlineStr">
        <is>
          <t>Dividend declared (in dollars per share)</t>
        </is>
      </c>
      <c r="H9" s="8" t="n">
        <v>0.25</v>
      </c>
    </row>
    <row r="10">
      <c r="A10" s="4" t="inlineStr">
        <is>
          <t>Subsequent Event [Member] | Mountrail County, North Dakota [Member]</t>
        </is>
      </c>
    </row>
    <row r="11">
      <c r="A11" s="3" t="inlineStr">
        <is>
          <t>Subsequent Event [Line Items]</t>
        </is>
      </c>
    </row>
    <row r="12">
      <c r="A12" s="4" t="inlineStr">
        <is>
          <t>Acquisition of oil and gas properties</t>
        </is>
      </c>
      <c r="B12" s="6" t="n">
        <v>240000</v>
      </c>
    </row>
    <row r="13">
      <c r="A13" s="4" t="inlineStr">
        <is>
          <t>Escrow deposit</t>
        </is>
      </c>
      <c r="B13" s="6" t="n">
        <v>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PTER 11 EMERGENCE</t>
        </is>
      </c>
      <c r="B1" s="2" t="inlineStr">
        <is>
          <t>12 Months Ended</t>
        </is>
      </c>
    </row>
    <row r="2">
      <c r="B2" s="2" t="inlineStr">
        <is>
          <t>Dec. 31, 2021</t>
        </is>
      </c>
    </row>
    <row r="3">
      <c r="A3" s="3" t="inlineStr">
        <is>
          <t>CHAPTER 11 EMERGENCE [Abstract]</t>
        </is>
      </c>
    </row>
    <row r="4">
      <c r="A4" s="4" t="inlineStr">
        <is>
          <t>CHAPTER 11 EMERGENCE</t>
        </is>
      </c>
      <c r="B4" s="4" t="inlineStr">
        <is>
          <t>2. CHAPTER 11 EMERGENCE Plan of Reorganization under Chapter 11 of the Bankruptcy Code — On April 1, 2020, the Debtors commenced the Chapter 11 Cases as described in the “Summary of Significant Accounting Policies” footnote above. On April 23, 2020, the Debtors entered into a restructuring support agreement with certain holders of the Company’s senior notes to support a restructuring in accordance with the terms set forth in the Plan. On August 14, 2020, the Bankruptcy Court confirmed the Plan. On September 1, 2020 the Debtors satisfied all conditions required for Plan effectiveness and emerged from the Chapter 11 Cases. On the Emergence Date and pursuant to the Plan: (1) The Company amended and restated its certificate of incorporation and bylaws. (2) The Company constituted a new Successor Board. (3) The Company appointed a new Chief Executive Officer and a new Chief Financial Officer. (4) The Company issued: ● 36,817,630 shares of the Successor’s common stock pro rata to holders of the Predecessor ’s senior notes, ● 1,233,495 shares of the Successor’s common stock pro rata to holders of the Predecessor’s common stock, ● 4,837,387 Series A Warrants to purchase the same number of shares of the Successor ’s common stock pro rata to holders of the Predecessor’s common stock and ● 2,418,840 Series B Warrants to purchase the same number of shares of the Successor’s common stock pro rata to holders of the Predecessor’s common stock. The Company also reserved 3,070,201 shares of the Successor’s common stock for potential future distribution to certain general unsecured claimants whose claim values were pending resolution in the Bankruptcy Court. In February 2021, the Company issued 948,897 shares out of this reserve to a general unsecured claimant in full settlement of such claimant’s claims pending before the Bankruptcy Court and for rejection damages relating to an executory contract. Any remaining reserved shares that are not distributed to resolve pending claims will be cancelled. In addition, 4,035,885 shares were reserved for distribution under the Company’s 2020 equity incentive plan, as further detailed in the “Stock-Based Compensation” footnote below. (5) Whiting Petroleum Corporation, as parent guarantor, and Whiting Oil and Gas, as borrower, entered into the Credit Agreement with a syndicate of banks with initial aggregate commitments in the amount of $750 million, with the ability to increase the aggregate commitments by up to an additional $750 million, subject to certain conditions. Refer to the “Long-Term Debt” footnote for more information on the Credit Agreement. The Company utilized borrowings from the Credit Agreement and cash on hand to repay all borrowings and accrued interest outstanding on its pre-emergence credit facility (the “Predecessor Credit Agreement”) as of the Emergence Date, which terminated on that date. (6) The holders of trade claims, administrative expense claims, other secured claims and other priority claims received payment in full in cash upon emergence or through the ordinary course of business after the Emergence Date. Executory Contracts Interest Expense Claims Resolution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0:08Z</dcterms:created>
  <dcterms:modified xmlns:dcterms="http://purl.org/dc/terms/" xmlns:xsi="http://www.w3.org/2001/XMLSchema-instance" xsi:type="dcterms:W3CDTF">2022-02-23T21:30:08Z</dcterms:modified>
</cp:coreProperties>
</file>